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Unaudited Consolidate" sheetId="2" state="visible" r:id="rId2"/>
    <sheet xmlns:r="http://schemas.openxmlformats.org/officeDocument/2006/relationships" name="Condensed Unaudited Consolidat3" sheetId="3" state="visible" r:id="rId3"/>
    <sheet xmlns:r="http://schemas.openxmlformats.org/officeDocument/2006/relationships" name="Condensed Unaudited Consolidat4" sheetId="4" state="visible" r:id="rId4"/>
    <sheet xmlns:r="http://schemas.openxmlformats.org/officeDocument/2006/relationships" name="Condensed Unaudited Consolidat5" sheetId="5" state="visible" r:id="rId5"/>
    <sheet xmlns:r="http://schemas.openxmlformats.org/officeDocument/2006/relationships" name="Condensed Unaudited Consolidat6" sheetId="6" state="visible" r:id="rId6"/>
    <sheet xmlns:r="http://schemas.openxmlformats.org/officeDocument/2006/relationships" name="Business, Basis of Presentation" sheetId="7" state="visible" r:id="rId7"/>
    <sheet xmlns:r="http://schemas.openxmlformats.org/officeDocument/2006/relationships" name="Earnings Per Share" sheetId="8" state="visible" r:id="rId8"/>
    <sheet xmlns:r="http://schemas.openxmlformats.org/officeDocument/2006/relationships" name="Goodwill and Other Intangible A" sheetId="9" state="visible" r:id="rId9"/>
    <sheet xmlns:r="http://schemas.openxmlformats.org/officeDocument/2006/relationships" name="Fair Value of Financial Instrum" sheetId="10" state="visible" r:id="rId10"/>
    <sheet xmlns:r="http://schemas.openxmlformats.org/officeDocument/2006/relationships" name="Accounts Receivable, Net of All" sheetId="11" state="visible" r:id="rId11"/>
    <sheet xmlns:r="http://schemas.openxmlformats.org/officeDocument/2006/relationships" name="Property and Equipment, Net" sheetId="12" state="visible" r:id="rId12"/>
    <sheet xmlns:r="http://schemas.openxmlformats.org/officeDocument/2006/relationships" name="Debt" sheetId="13" state="visible" r:id="rId13"/>
    <sheet xmlns:r="http://schemas.openxmlformats.org/officeDocument/2006/relationships" name="Lease Obligations" sheetId="14" state="visible" r:id="rId14"/>
    <sheet xmlns:r="http://schemas.openxmlformats.org/officeDocument/2006/relationships" name="Stock-Based Compensation and Ot" sheetId="15" state="visible" r:id="rId15"/>
    <sheet xmlns:r="http://schemas.openxmlformats.org/officeDocument/2006/relationships" name="Other Retirement Plans"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Segments and Related Informatio"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pplemental Guarantor Financia" sheetId="22" state="visible" r:id="rId22"/>
    <sheet xmlns:r="http://schemas.openxmlformats.org/officeDocument/2006/relationships" name="Business, Basis of Presentati23" sheetId="23" state="visible" r:id="rId23"/>
    <sheet xmlns:r="http://schemas.openxmlformats.org/officeDocument/2006/relationships" name="Earnings Per Share (Tables)" sheetId="24" state="visible" r:id="rId24"/>
    <sheet xmlns:r="http://schemas.openxmlformats.org/officeDocument/2006/relationships" name="Goodwill and Other Intangible25" sheetId="25" state="visible" r:id="rId25"/>
    <sheet xmlns:r="http://schemas.openxmlformats.org/officeDocument/2006/relationships" name="Accounts Receivable, Net of A26" sheetId="26" state="visible" r:id="rId26"/>
    <sheet xmlns:r="http://schemas.openxmlformats.org/officeDocument/2006/relationships" name="Property and Equipment, Net (Ta" sheetId="27" state="visible" r:id="rId27"/>
    <sheet xmlns:r="http://schemas.openxmlformats.org/officeDocument/2006/relationships" name="Debt (Tables)" sheetId="28" state="visible" r:id="rId28"/>
    <sheet xmlns:r="http://schemas.openxmlformats.org/officeDocument/2006/relationships" name="Stock-Based Compensation and 29" sheetId="29" state="visible" r:id="rId29"/>
    <sheet xmlns:r="http://schemas.openxmlformats.org/officeDocument/2006/relationships" name="Other Retirement Plans (Tables)" sheetId="30" state="visible" r:id="rId30"/>
    <sheet xmlns:r="http://schemas.openxmlformats.org/officeDocument/2006/relationships" name="Segments and Related Informat31" sheetId="31" state="visible" r:id="rId31"/>
    <sheet xmlns:r="http://schemas.openxmlformats.org/officeDocument/2006/relationships" name="Supplemental Guarantor Financ32" sheetId="32" state="visible" r:id="rId32"/>
    <sheet xmlns:r="http://schemas.openxmlformats.org/officeDocument/2006/relationships" name="Business, Basis of Presentati33" sheetId="33" state="visible" r:id="rId33"/>
    <sheet xmlns:r="http://schemas.openxmlformats.org/officeDocument/2006/relationships" name="Earnings Per Share (Narrative) " sheetId="34" state="visible" r:id="rId34"/>
    <sheet xmlns:r="http://schemas.openxmlformats.org/officeDocument/2006/relationships" name="Earnings Per Share (Schedule of"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Fair Value of Financial Instr40" sheetId="40" state="visible" r:id="rId40"/>
    <sheet xmlns:r="http://schemas.openxmlformats.org/officeDocument/2006/relationships" name="Fair Value of Financial Instr41" sheetId="41" state="visible" r:id="rId41"/>
    <sheet xmlns:r="http://schemas.openxmlformats.org/officeDocument/2006/relationships" name="Fair Value of Financial Instr42" sheetId="42" state="visible" r:id="rId42"/>
    <sheet xmlns:r="http://schemas.openxmlformats.org/officeDocument/2006/relationships" name="Accounts Receivable, Net of A43" sheetId="43" state="visible" r:id="rId43"/>
    <sheet xmlns:r="http://schemas.openxmlformats.org/officeDocument/2006/relationships" name="Accounts Receivable, Net of A44" sheetId="44" state="visible" r:id="rId44"/>
    <sheet xmlns:r="http://schemas.openxmlformats.org/officeDocument/2006/relationships" name="Property and Equipment, Net (Sc" sheetId="45" state="visible" r:id="rId45"/>
    <sheet xmlns:r="http://schemas.openxmlformats.org/officeDocument/2006/relationships" name="Property and Equipment, Net (Na" sheetId="46" state="visible" r:id="rId46"/>
    <sheet xmlns:r="http://schemas.openxmlformats.org/officeDocument/2006/relationships" name="Debt (Schedule of Carrying Valu" sheetId="47" state="visible" r:id="rId47"/>
    <sheet xmlns:r="http://schemas.openxmlformats.org/officeDocument/2006/relationships" name="Debt (Schedule of Carrying Va48" sheetId="48" state="visible" r:id="rId48"/>
    <sheet xmlns:r="http://schemas.openxmlformats.org/officeDocument/2006/relationships" name="Debt (Senior Secured Credit Fac" sheetId="49" state="visible" r:id="rId49"/>
    <sheet xmlns:r="http://schemas.openxmlformats.org/officeDocument/2006/relationships" name="Debt (Other Credit Facilities) " sheetId="50" state="visible" r:id="rId50"/>
    <sheet xmlns:r="http://schemas.openxmlformats.org/officeDocument/2006/relationships" name="Debt (Debt Guarantees and Coven" sheetId="51" state="visible" r:id="rId51"/>
    <sheet xmlns:r="http://schemas.openxmlformats.org/officeDocument/2006/relationships" name="Debt (Narrative) (Details)" sheetId="52" state="visible" r:id="rId52"/>
    <sheet xmlns:r="http://schemas.openxmlformats.org/officeDocument/2006/relationships" name="Lease Obligations (Capital Leas" sheetId="53" state="visible" r:id="rId53"/>
    <sheet xmlns:r="http://schemas.openxmlformats.org/officeDocument/2006/relationships" name="Lease Obligations (Operating Le" sheetId="54" state="visible" r:id="rId54"/>
    <sheet xmlns:r="http://schemas.openxmlformats.org/officeDocument/2006/relationships" name="Stock-Based Compensation and 55" sheetId="55" state="visible" r:id="rId55"/>
    <sheet xmlns:r="http://schemas.openxmlformats.org/officeDocument/2006/relationships" name="Stock-Based Compensation and 56" sheetId="56" state="visible" r:id="rId56"/>
    <sheet xmlns:r="http://schemas.openxmlformats.org/officeDocument/2006/relationships" name="Stock-Based Compensation and 57" sheetId="57" state="visible" r:id="rId57"/>
    <sheet xmlns:r="http://schemas.openxmlformats.org/officeDocument/2006/relationships" name="Stock-Based Compensation and 58" sheetId="58" state="visible" r:id="rId58"/>
    <sheet xmlns:r="http://schemas.openxmlformats.org/officeDocument/2006/relationships" name="Stock-Based Compensation and 59" sheetId="59" state="visible" r:id="rId59"/>
    <sheet xmlns:r="http://schemas.openxmlformats.org/officeDocument/2006/relationships" name="Stock-Based Compensation and 60" sheetId="60" state="visible" r:id="rId60"/>
    <sheet xmlns:r="http://schemas.openxmlformats.org/officeDocument/2006/relationships" name="Stock-Based Compensation and 61" sheetId="61" state="visible" r:id="rId61"/>
    <sheet xmlns:r="http://schemas.openxmlformats.org/officeDocument/2006/relationships" name="Other Retirement Plans (Narrati" sheetId="62" state="visible" r:id="rId62"/>
    <sheet xmlns:r="http://schemas.openxmlformats.org/officeDocument/2006/relationships" name="Other Retirement Plans (Schedul" sheetId="63" state="visible" r:id="rId63"/>
    <sheet xmlns:r="http://schemas.openxmlformats.org/officeDocument/2006/relationships" name="Equity (Share Activity) (Narrat" sheetId="64" state="visible" r:id="rId64"/>
    <sheet xmlns:r="http://schemas.openxmlformats.org/officeDocument/2006/relationships" name="Income Taxes (Narrative) (Detai" sheetId="65" state="visible" r:id="rId65"/>
    <sheet xmlns:r="http://schemas.openxmlformats.org/officeDocument/2006/relationships" name="Segments and Related Informat66" sheetId="66" state="visible" r:id="rId66"/>
    <sheet xmlns:r="http://schemas.openxmlformats.org/officeDocument/2006/relationships" name="Segments and Related Informat67" sheetId="67" state="visible" r:id="rId67"/>
    <sheet xmlns:r="http://schemas.openxmlformats.org/officeDocument/2006/relationships" name="Segments and Related Informat68" sheetId="68" state="visible" r:id="rId68"/>
    <sheet xmlns:r="http://schemas.openxmlformats.org/officeDocument/2006/relationships" name="Segments and Related Informat69" sheetId="69" state="visible" r:id="rId69"/>
    <sheet xmlns:r="http://schemas.openxmlformats.org/officeDocument/2006/relationships" name="Segments and Related Informat70" sheetId="70" state="visible" r:id="rId70"/>
    <sheet xmlns:r="http://schemas.openxmlformats.org/officeDocument/2006/relationships" name="Segments and Related Informat71" sheetId="71" state="visible" r:id="rId71"/>
    <sheet xmlns:r="http://schemas.openxmlformats.org/officeDocument/2006/relationships" name="Segments and Related Informat72"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Related Party Transactions (Con" sheetId="76" state="visible" r:id="rId76"/>
    <sheet xmlns:r="http://schemas.openxmlformats.org/officeDocument/2006/relationships" name="Related Party Transactions (CCI" sheetId="77" state="visible" r:id="rId77"/>
    <sheet xmlns:r="http://schemas.openxmlformats.org/officeDocument/2006/relationships" name="Related Party Transactions (Oth" sheetId="78" state="visible" r:id="rId78"/>
    <sheet xmlns:r="http://schemas.openxmlformats.org/officeDocument/2006/relationships" name="Related Party Transactions (Spl" sheetId="79" state="visible" r:id="rId79"/>
    <sheet xmlns:r="http://schemas.openxmlformats.org/officeDocument/2006/relationships" name="Supplemental Guarantor Financ80" sheetId="80" state="visible" r:id="rId80"/>
    <sheet xmlns:r="http://schemas.openxmlformats.org/officeDocument/2006/relationships" name="Supplemental Guarantor Financ81" sheetId="81" state="visible" r:id="rId81"/>
    <sheet xmlns:r="http://schemas.openxmlformats.org/officeDocument/2006/relationships" name="Supplemental Guarantor Financ82" sheetId="82" state="visible" r:id="rId82"/>
    <sheet xmlns:r="http://schemas.openxmlformats.org/officeDocument/2006/relationships" name="Supplemental Guarantor Financ83" sheetId="83" state="visible" r:id="rId83"/>
  </sheets>
  <definedNames/>
  <calcPr calcId="124519" fullCalcOnLoad="1"/>
</workbook>
</file>

<file path=xl/sharedStrings.xml><?xml version="1.0" encoding="utf-8"?>
<sst xmlns="http://schemas.openxmlformats.org/spreadsheetml/2006/main" uniqueCount="815">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MASTEC INC</t>
  </si>
  <si>
    <t>Trading Symbol</t>
  </si>
  <si>
    <t>MTZ</t>
  </si>
  <si>
    <t>Entity Central Index Key</t>
  </si>
  <si>
    <t>Current Fiscal Year End Date</t>
  </si>
  <si>
    <t>--12-31</t>
  </si>
  <si>
    <t>Entity Current Reporting Status</t>
  </si>
  <si>
    <t>Yes</t>
  </si>
  <si>
    <t>Entity Filer Category</t>
  </si>
  <si>
    <t>Large Accelerated Filer</t>
  </si>
  <si>
    <t>Entity Common Stock, Shares Outstanding</t>
  </si>
  <si>
    <t>Condensed Unaudited Consolidated Statements of Operations - USD ($) shares in Thousands, $ in Thousands</t>
  </si>
  <si>
    <t>3 Months Ended</t>
  </si>
  <si>
    <t>Jun. 30, 2016</t>
  </si>
  <si>
    <t>Income Statement [Abstract]</t>
  </si>
  <si>
    <t>Revenue</t>
  </si>
  <si>
    <t>Costs of revenue, excluding depreciation and amortization</t>
  </si>
  <si>
    <t>Depreciation and amortization</t>
  </si>
  <si>
    <t>General and administrative expenses</t>
  </si>
  <si>
    <t>Interest expense, net</t>
  </si>
  <si>
    <t>Equity in earnings of unconsolidated affiliates</t>
  </si>
  <si>
    <t>Other expense (income), net</t>
  </si>
  <si>
    <t>Income before income taxes</t>
  </si>
  <si>
    <t>Provision for income taxes</t>
  </si>
  <si>
    <t>Net income</t>
  </si>
  <si>
    <t>Net income attributable to non-controlling interests</t>
  </si>
  <si>
    <t>Net income attributable to MasTec, Inc.</t>
  </si>
  <si>
    <t>[1]</t>
  </si>
  <si>
    <t>Earnings per share (Note 2):</t>
  </si>
  <si>
    <t>Basic earnings per share (in dollars per share)</t>
  </si>
  <si>
    <t>Basic weighted average common shares outstanding</t>
  </si>
  <si>
    <t>Diluted earnings per share (in dollars per share)</t>
  </si>
  <si>
    <t>Diluted weighted average common shares outstanding</t>
  </si>
  <si>
    <t>Calculated as total net income less amounts attributable to non-controlling interests.</t>
  </si>
  <si>
    <t>Condensed Unaudited Consolidated Statements of Comprehensive Income - USD ($) $ in Thousands</t>
  </si>
  <si>
    <t>Statement of Comprehensive Income [Abstract]</t>
  </si>
  <si>
    <t>Other comprehensive income (loss):</t>
  </si>
  <si>
    <t>Foreign currency translation gains, net of tax</t>
  </si>
  <si>
    <t>Unrealized losses on equity investee activity, net of tax</t>
  </si>
  <si>
    <t>Comprehensive income</t>
  </si>
  <si>
    <t>Comprehensive income attributable to non-controlling interests</t>
  </si>
  <si>
    <t>Comprehensive income attributable to MasTec, Inc.</t>
  </si>
  <si>
    <t>Condensed Unaudited Consolidated Balance Sheets - USD ($) $ in Thousands</t>
  </si>
  <si>
    <t>Dec. 31, 2016</t>
  </si>
  <si>
    <t>Current assets:</t>
  </si>
  <si>
    <t>Cash and cash equivalents</t>
  </si>
  <si>
    <t>Accounts receivable, net</t>
  </si>
  <si>
    <t>Inventories, net</t>
  </si>
  <si>
    <t>Prepaid expenses</t>
  </si>
  <si>
    <t>Other current assets</t>
  </si>
  <si>
    <t>Total current assets</t>
  </si>
  <si>
    <t>Property and equipment, net</t>
  </si>
  <si>
    <t>Goodwill, net</t>
  </si>
  <si>
    <t>Other intangible assets, net</t>
  </si>
  <si>
    <t>Other long-term assets</t>
  </si>
  <si>
    <t>Total assets</t>
  </si>
  <si>
    <t>Current liabilities:</t>
  </si>
  <si>
    <t>Current portion of long-term debt</t>
  </si>
  <si>
    <t>Accounts payable</t>
  </si>
  <si>
    <t>Accrued salaries and wages</t>
  </si>
  <si>
    <t>Other accrued expenses</t>
  </si>
  <si>
    <t>Billings in excess of costs and earnings</t>
  </si>
  <si>
    <t>Other current liabilities</t>
  </si>
  <si>
    <t>Total current liabilities</t>
  </si>
  <si>
    <t>Long-term debt</t>
  </si>
  <si>
    <t>Deferred income taxes</t>
  </si>
  <si>
    <t>Other long-term liabilities</t>
  </si>
  <si>
    <t>Total liabilities</t>
  </si>
  <si>
    <t>Commitments and contingencies (Note 14)</t>
  </si>
  <si>
    <t xml:space="preserve"> </t>
  </si>
  <si>
    <t>Equity</t>
  </si>
  <si>
    <t>Preferred stock, $1.00 par value: authorized shares - 5,000,000; issued and outstanding shares – none</t>
  </si>
  <si>
    <t>Common stock, $0.10 par value: authorized shares - 145,000,000; issued shares - 90,825,531 and 90,634,771 (including 1,802,346 and 1,927,286 of unvested restricted shares) as of June 30, 2017 and December 31, 2016, respectively</t>
  </si>
  <si>
    <t>Capital surplus</t>
  </si>
  <si>
    <t>Retained earnings</t>
  </si>
  <si>
    <t>Accumulated other comprehensive loss</t>
  </si>
  <si>
    <t>Treasury stock, at cost: 8,094,004 shares as of both June 30, 2017 and December 31, 2016</t>
  </si>
  <si>
    <t>Total MasTec, Inc. shareholders’ equity</t>
  </si>
  <si>
    <t>Non-controlling interests</t>
  </si>
  <si>
    <t>Total equity</t>
  </si>
  <si>
    <t>Total liabilities and equity</t>
  </si>
  <si>
    <t>Condensed Unaudit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Restricted Shares [Member] | Common Stock [Member]</t>
  </si>
  <si>
    <t>Unvested restricted shares (in shares)</t>
  </si>
  <si>
    <t>Condensed Unaudited Consolidated Statements of Cash Flows - USD ($) $ in Thousands</t>
  </si>
  <si>
    <t>Cash flows from operating activities:</t>
  </si>
  <si>
    <t>Adjustments to reconcile net income to net cash (used in) provided by operating activities:</t>
  </si>
  <si>
    <t>Non-cash interest expense, net</t>
  </si>
  <si>
    <t>Non-cash stock-based compensation expense</t>
  </si>
  <si>
    <t>Provision for deferred income taxes</t>
  </si>
  <si>
    <t>(Gains) losses on sales of assets, net, including fixed assets held-for-sale</t>
  </si>
  <si>
    <t>Other non-cash items, net</t>
  </si>
  <si>
    <t>Changes in assets and liabilities, net of acquisitions:</t>
  </si>
  <si>
    <t>Accounts receivable</t>
  </si>
  <si>
    <t>Inventories</t>
  </si>
  <si>
    <t>Other assets, current and long-term portion</t>
  </si>
  <si>
    <t>Accounts payable and accrued expenses</t>
  </si>
  <si>
    <t>Book overdrafts</t>
  </si>
  <si>
    <t>Other liabilities, current and long-term portion</t>
  </si>
  <si>
    <t>Net cash (used in) provided by operating activities</t>
  </si>
  <si>
    <t>Cash flows from investing activities:</t>
  </si>
  <si>
    <t>Cash paid for acquisitions, net of cash acquired</t>
  </si>
  <si>
    <t>Capital expenditures</t>
  </si>
  <si>
    <t>Proceeds from sale of property and equipment</t>
  </si>
  <si>
    <t>Payments for other investments</t>
  </si>
  <si>
    <t>Proceeds from other investments</t>
  </si>
  <si>
    <t>Net cash used in investing activities</t>
  </si>
  <si>
    <t>Cash flows from financing activities:</t>
  </si>
  <si>
    <t>Proceeds from credit facilities</t>
  </si>
  <si>
    <t>Repayments of credit facilities</t>
  </si>
  <si>
    <t>Repayments of other borrowings</t>
  </si>
  <si>
    <t>Payments of capital lease obligations</t>
  </si>
  <si>
    <t>Payments of acquisition-related contingent consideration</t>
  </si>
  <si>
    <t>Distributions to non-controlling interests</t>
  </si>
  <si>
    <t>Proceeds from stock-based awards, net</t>
  </si>
  <si>
    <t>Other financing activities, net</t>
  </si>
  <si>
    <t>Net cash provided by financing activities</t>
  </si>
  <si>
    <t>Effect of currency translation on cash</t>
  </si>
  <si>
    <t>Net (decrease) increase in cash and cash equivalents</t>
  </si>
  <si>
    <t>Cash and cash equivalents - beginning of period</t>
  </si>
  <si>
    <t>Cash and cash equivalents - end of period</t>
  </si>
  <si>
    <t>Supplemental cash flow information:</t>
  </si>
  <si>
    <t>Interest paid</t>
  </si>
  <si>
    <t>Income taxes paid, net of refunds</t>
  </si>
  <si>
    <t>Supplemental disclosure of non-cash information:</t>
  </si>
  <si>
    <t>Equipment acquired under capital lease and financing arrangements</t>
  </si>
  <si>
    <t>Accrued capital expenditures</t>
  </si>
  <si>
    <t>Business, Basis of Presentation and Significant Accounting Policies</t>
  </si>
  <si>
    <t>Accounting Policies [Abstract]</t>
  </si>
  <si>
    <t>Note 1 – Business, Basis of Presentation and Significant Accounting Policies Nature of the Business MasTec, Inc. (collectively with its subsidiaries, “MasTec” or the “Company”) is a leading infrastructure construction company operating mainly throughout North America across a range of industries. The Company’s primary activities include the engineering, building, installation, maintenance and upgrade of communications, energy and utility infrastructure, such as: wireless, wireline/fiber, install-to-the-home and customer fulfillment activities; petroleum and natural gas pipeline infrastructure; electrical utility transmission and distribution; power generation; and industrial infrastructure. MasTec’s customers are primarily in these industries. MasTec reports its results under five reportable segments: (1) Communications; (2) Oil and Gas; (3) Electrical Transmission; (4) Power Generation and Industrial; and (5) Other. Basis of Presentation The accompanying condensed unaudited consolidated financial statements have been prepared in accordance with accounting principles generally accepted in the United States (“U.S. GAAP”) for interim financial information and with the instructions for Form 10-Q and Rule 10-01 of Regulation S-X. Pursuant to these rules and regulations, certain information and footnote disclosures normally included in the annual audited consolidated financial statements prepared in accordance with U.S. GAAP have been condensed or omitted. The accompanying condensed consolidated balance sheet as of December 31, 2016 is derived from the Company’s audited financial statements as of that date. Because certain information and footnote disclosures have been condensed or omitted, these condensed unaudited consolidated financial statements should be read in conjunction with the audited consolidated financial statements and notes thereto as of and for the year ended December 31, 2016 contained in the Company’s 2016 Annual Report on Form 10-K (the “ 2016 Form 10-K”). In management’s opinion, all normal and recurring adjustments considered necessary for a fair presentation of the financial position, results of operations and cash flows for the periods presented have been included. Certain prior year amounts have been reclassified to conform to the current period presentation. Interim period operating results do not necessarily indicate the results that may be expected for any other interim period or for the full fiscal year. The Company believes that the disclosures made in these condensed unaudited consolidated financial statements are adequate to make the information not misleading. Principles of Consolidation The accompanying condensed unaudited consolidated financial statements include MasTec, Inc. and its subsidiaries and include the accounts of all majority owned subsidiaries over which the Company exercises control and, when applicable, entities in which the Company has a controlling financial interest. All significant intercompany balances and transactions have been eliminated in consolidation. Other parties’ interests in entities that MasTec consolidates are reported as non-controlling interests within equity. Net income or loss attributable to non-controlling interests is reported as a separate line item below net income or loss. The Company’s investments in entities for which the Company does not have a controlling interest, but for which it has the ability to exert significant influence, are accounted for using the equity method of accounting. Equity method investments are recorded as other long-term assets, or, for investments in a net liability position, within other long-term liabilities. Income or loss from these investments is recorded as a separate line item in the statements of operations. Intercompany profits or losses associated with the Company’s equity method investments are eliminated until realized by the investee in transactions with third parties. For equity investees in which the Company has an undivided interest in the assets, liabilities and profits or losses of an unincorporated entity, but the Company does not exercise control over the entity, the Company consolidates its proportional interest in the accounts of the entity. The cost method is used for investments in entities for which the Company does not have the ability to exert significant influence. Management determines whether each business entity in which it has equity interests, debt, or other investments constitutes a variable interest entity (“VIE”) based on the nature and characteristics of such arrangements. If an investment arrangement is determined to be a VIE, then management determines if the Company is the VIE’s primary beneficiary by evaluating several factors, including the Company’s: (i) risks and responsibilities; (ii) ownership interests; (iii) decision making powers; and (iv) financial interests, among other factors. If management determines the Company is the primary beneficiary of a VIE, then it would be consolidated, and other parties’ interests in the VIE would be accounted for as non-controlling interests. The primary beneficiary consolidating the VIE must normally have both (i) the power to direct the primary activities of the VIE and (ii) the obligation to absorb losses of the VIE or the right to receive benefits from the VIE, which, in either case, could be significant to the VIE. As of June 30, 2017 , the Company determined that certain of its investment arrangements were VIEs; however, because it does not have the power to direct the primary activities that most significantly impact the economic performance of these VIEs, the Company is not the primary beneficiary, and accordingly, has not consolidated these VIEs. Translation of Foreign Currencies The assets and liabilities of foreign subsidiaries with a functional currency other than the U.S. dollar are translated into U.S. dollars at period-end exchange rates, with resulting translation gains or losses accumulated within other comprehensive income or loss. Revenue and expenses are translated into U.S. dollars at average rates of exchange during the applicable period. Substantially all of the Company’s foreign operations use their local currency as their functional currency. Currency gains or losses resulting from transactions executed in currencies other than the functional currency are included in other income or expense, net. In these condensed unaudited consolidated financial statements, “$” means U.S. dollars unless otherwise noted. Management Estimates The preparation of consolidated financial statements in conformity with U.S. GAAP requires the use of estimates and assumptions that affect the amounts reported in the consolidated financial statements and accompanying notes. Key estimates include: the recognition of revenue and project profit or loss (which the Company defines as project revenue, less project costs of revenue, including project-related depreciation), in particular, on construction contracts accounted for under the percentage-of-completion method, for which the recorded amounts require estimates of costs to complete and the amount of probable contract price adjustments; allowances for doubtful accounts; estimated fair values of goodwill and intangible assets; acquisition-related contingent consideration and investments in equity investees; asset lives used in computing depreciation and amortization; accrued self-insured claims; share-based compensation; other accruals and allowances; accounting for income taxes; and the estimated impact of litigation and other contingencies. While management believes that such estimates are reasonable when considered in conjunction with the Company’s consolidated financial position and results of operations taken as a whole, actual results could differ materially from those estimates. Significant Accounting Policies Revenue Recognition Revenue is derived from construction projects performed under master and other service agreements as well as from contracts for specific projects or jobs requiring the construction and installation of an entire infrastructure system or specified units within an entire infrastructure system. The Company frequently provides services under unit price or fixed price master service or other service agreements. Revenue and related costs for master and other service agreements billed on a time and materials basis are recognized as the services are rendered. Revenue derived from projects performed under master service and other service agreements totaled 31% and 45% of consolidated revenue for the three month periods ended June 30, 2017 and 2016 , respectively, and totaled 37% and 47% for the six month periods ended June 30, 2017 and 2016 , respectively. The Company also performs services under master and other service agreements on a fixed fee basis, under which MasTec furnishes specified units of service for a fixed price per unit of service and revenue is recognized as the services are rendered. Revenue from fixed price contracts provides for a fixed amount of revenue for the entire project, subject to certain additions for changed scope or specifications. Revenue from these contracts, as well as for certain projects pursuant to master and other service agreements, is recognized using the percentage-of-completion method, under which the percentage of revenue to be recognized for a given project is measured by the percentage of costs incurred to date on the contract to the total estimated costs for the contract. Such contracts provide that the customer accept completion of progress to date and compensate the Company for services rendered, which may be measured in terms of costs incurred, units installed, hours expended or some other measure of progress. Contract costs include all direct materials, labor and subcontracted costs and those indirect costs related to contract performance, such as indirect labor, supplies, tools, repairs and the operational costs of capital equipment. Much of the materials associated with the Company’s work are customer-furnished and are therefore not included in contract revenue and costs. The estimation process for revenue recognized under the percentage-of-completion method is based on the professional knowledge and experience of the Company’s project managers, engineers and financial professionals. Management reviews estimates of contract revenue and costs on an ongoing basis. Changes in job performance, job conditions and management’s assessment of expected contract settlements are factors that influence estimates of total contract value and total costs to complete those contracts and, therefore, the Company’s profit recognition. Changes in these factors may result in revisions to costs and income and their effects are recognized in the period in which the revisions are determined, which could materially affect the Company’s results of operations in the period in which such changes are recognized. For both the six month periods ended June 30, 2017 and 2016 , project profit was affected by less than 5% as a result of changes in contract estimates included in projects that were in process as of December 31, 2016 and 2015 . Provisions for losses on uncompleted contracts are made in the period in which such losses are determined to be probable and the amount can be reasonably estimated. The majority of fixed price contracts are completed within one year. The Company may incur costs subject to change orders, whether approved or unapproved by the customer, and/or claims related to certain contracts. Management determines the probability that such costs will be recovered based upon engineering studies and legal opinions, past practices with the customer, specific discussions, correspondence or preliminary negotiations with the customer. The Company treats such costs as a cost of contract performance in the period incurred if it is not probable that the costs will be recovered, and defers costs or recognizes revenue up to the amount of the related cost if it is probable that the contract price will be adjusted and can be reliably estimated. As of June 30, 2017 and December 31, 2016, the Company had approximately $19 million and $17 million, respectively, of change orders and/or claims that had been included as contract price adjustments on certain contracts that were in the process of being resolved in the normal course of business, including through negotiation, arbitration and other proceedings. These contract price adjustments, which are included within costs and earnings in excess of billings or billed accounts receivable, as appropriate, represent management’s best estimate of contract revenue that has been earned and that management believes is probable of collection. As of both June 30, 2017 and December 31, 2016, these change orders were primarily related to contracts in the Oil and Gas segment. The Company actively engages in substantive meetings with its customers to complete the final approval process, and generally expects these processes to be completed within one year. The amounts ultimately realized upon final acceptance by its customers could be higher or lower than such estimated amounts. Billings In Excess of Costs and Earnings (“BIEC”) on uncompleted contracts is classified within current liabilities. Costs and Earnings In Excess of Billings (“CIEB”), which is also referred to as work in process, is classified within current assets. Work in process on contracts is based on work performed but not yet billed to customers as per individual contract terms. Recently Issued Accounting Pronouncements There have been no changes in the expected dates of adoption or estimated effects on the Company’s consolidated financial statements of recently issued accounting pronouncements from those disclosed in the Company’s 2016 Form 10-K. See below for additional discussion of recently issued accounting pronouncements. Accounting Pronouncements Not Yet Adopted In May 2017, the Financial Accounting Standards Board (“FASB”) issued Accounting Standards Update (“ASU”) 2017-09, Compensation - Stock Compensation (Topic 718): Scope of Modification Accounting (“ASU 2017-09”). ASU 2017-09 clarifies when a change to the terms or conditions of a share-based payment award must be accounted for as modifications. Limited and administrative modifications that do not change the value, vesting conditions, or classification of the award are exempt from following the modification guidance in Topic 718. ASU 2017-09 is effective on a prospective basis for fiscal years, and for interim periods within those fiscal years, beginning after December 15, 2017, with early adoption permitted. The Company does not expect the adoption of this ASU to have a material effect on its consolidated financial statements. In February 2017, the FASB issued ASU 2017-05, Other Income- Gains and Losses from the Derecognition of Nonfinancial Assets (Subtopic 610-20): Clarifying the Scope of Asset Derecognition Guidance and Accounting for Partial Sales of Nonfinancial Assets (“ASU 2017-05”). ASU 2017-05 clarifies certain guidance under Subtopic 610-20 that was issued as part of the new revenue standard, including the recognition of gains and losses on the sale or transfer of nonfinancial assets to noncustomers, and clarifies accounting for contributions of nonfinancial assets to joint ventures, among other requirements. ASU 2017-05 is effective on a retrospective basis for fiscal years, and for interim periods within those fiscal years, beginning after December 15, 2017, with early adoption permitted. The Company is currently evaluating the potential effect of this ASU on its consolidated financial statements. In May 2014, the FASB issued ASU 2014-09, Revenue from Contracts with Customers (Topic 606) (“ASU 2014-09”). The core principle of this ASU is that a company will recognize revenue when it transfers goods or services to customers in an amount that reflects the consideration to which it expects to be entitled in exchange for those goods or services. In doing so, companies will need to use judgment and make estimates when evaluating contract terms and other relevant facts and circumstances. Additionally, ASU 2014-09 requires enhanced disclosures about the nature, amount, timing and uncertainty of revenue and cash flows arising from customer contracts. In August 2015, the FASB issued ASU 2015-14, Revenue from Contracts with Customers (Topic 606): Deferral of the Effective Date , which delayed the effective date of ASU 2014-09 by one year. ASU 2014-09, as amended, is effective using either the full retrospective or modified retrospective transition approach for fiscal years, and for interim periods within those years, beginning after December 15, 2017. In 2016, the FASB issued several accounting standards updates to clarify certain topics within ASU 2014-09. The Company will adopt ASU 2014-09, and its related clarifying ASUs, as of January 1, 2018. The Company has substantially completed its assessment of the potential effects of these ASUs on its consolidated financial statements, business processes, systems and controls. The Company’s assessment included a detailed review of representative contracts at each of the Company’s business units and a comparison of its historical accounting policies and practices to the new standard. Based on the Company’s review of various types of revenue arrangements, the Company expects to recognize revenue and earnings over time utilizing the cost-to-cost measure of progress for its fixed price contracts and certain master service and other service agreements, consistent with current practice. For these contracts, the cost-to-cost measure of progress best depicts the transfer of control of goods or services to the customer under the new standard. Under the new standard and consistent with the Company’s current practice, the cost of uninstalled materials will generally be excluded from the measure of progress, unless specifically produced or fabricated for a project, because such cost does not appropriately depict the Company’s performance in transferring control of goods or services to the customer. The Company has substantially completed its analysis of the information necessary to enable the preparation of the financial statements and related disclosures under the new standard. As part of this analysis, the Company evaluated its information technology capabilities and systems, and does not expect to incur significant information technology costs to modify systems currently in place. The Company will implement targeted changes to its internal reporting processes to facilitate gathering the data needed for the new disclosure requirements. The Company will also implement updates to its control processes and procedures, as necessary, based on changes resulting from the new standard. The Company does not expect any such updates to materially affect the Company’s internal controls over financial reporting. The Company anticipates adopting the standard using the modified retrospective transition approach. Under this approach, the new standard would apply to all new contracts initiated on or after January 1, 2018. For existing contracts that have remaining obligations as of January 1, 2018, any difference between the recognition criteria in these ASUs and the Company’s current revenue recognition practices would be recognized using a cumulative effect adjustment to the opening balance of retained earnings. Any potential effect of adoption of these ASUs has not yet been quantified; however, based on the review of contracts across all of the Company’s business units to date, the adoption of these ASUs is not expected to have a material effect on the timing or amount of revenue recognized as compared to current practices. The Company expects to begin training its business units for the implementation of the new standard, and to continue developing the disclosures required by the new standard during the third quarter of 2017. Accounting Pronouncements Adopted as of January 1, 2017 The Company adopted ASU 2016-09, Compensation - Stock Compensation (Topic 718): Improvements to Employee Share-Based Payment Accounting (“ASU 2016-09”) effective January 1, 2017. Under ASU 2016-09, excess tax benefits (“windfalls”) or tax deficiencies (“shortfalls”) are recognized in the income statement, rather than as additional paid-in-capital as under the previous guidance, and are presented as operating cash flows, rather than as a financing activity. This ASU also increased the amount of tax that can be withheld by an employer for employee tax withholdings without resulting in liability classification of an award. Payments to taxing authorities for such employee withholdings are presented as financing activities. ASU 2016-09 also allows companies to account for forfeitures of share-based payments as they occur or to estimate such amounts. The provisions of ASU 2016-09 that were applicable to the Company were adopted on a prospective basis; the retrospective requirement to classify payments to taxing authorities for employee withholdings as a financing activity was consistent with the Company’s existing methodology, therefore did not result in a change. The adoption of ASU 2016-09 is expected to result in volatility in income tax expense given that windfalls or shortfalls are recognized in income tax expense in the periods in which they occur. The other components of this ASU did not have a material effect on the consolidated financial statements. See Note 2 - Earnings Per Share, Note 9 - Stock-Based Compensation and Other Employee Benefit Plans and Note 12 - Income Taxes for additional information.</t>
  </si>
  <si>
    <t>Earnings Per Share</t>
  </si>
  <si>
    <t>Earnings Per Share [Abstract]</t>
  </si>
  <si>
    <t>Note 2 – Earnings Per Share Basic earnings or loss per share is computed by dividing net income or loss attributable to MasTec by the weighted average number of common shares outstanding for the period, which excludes non-participating unvested restricted share awards. Diluted earnings per share is computed by dividing net income attributable to MasTec by the weighted average number of fully diluted shares, as calculated under the treasury stock method, which includes the potential effect of dilutive common stock equivalents, such as issued but unvested restricted shares and/or outstanding but unexercised stock options. The Company has no remaining outstanding stock options; all options under the Company’s stock option grants were exercised in 2016. If the Company reports a loss, rather than income, the computation of diluted loss per share excludes the effect of dilutive common stock equivalents, as their effect would be anti-dilutive. As discussed in Note 1 - Business, Basis of Presentation and Significant Accounting Policies, the Company adopted ASU 2016-09 effective January 1, 2017 on a prospective basis. ASU 2016-09 changed the recognition of excess tax benefits or tax deficiencies upon the vesting of share-based payment awards from additional paid-in capital, within equity, to income tax benefit or expense, within the statement of operations. As a result, excess tax benefits or deficiencies under ASU 2016-09 are excluded from assumed proceeds under the treasury stock method. Previously, excess tax benefits or tax deficiencies were included within assumed proceeds. For both the three and six month periods ended June 30, 2017 , this resulted in the inclusion of approximately 0.3 million incremental shares in the Company’s total weighted average diluted shares outstanding. The following table provides details underlying the Company’s earnings per share calculations for the periods indicated (in thousands): For the Three Months Ended June 30, For the Six Months Ended June 30, 2017 2016 2017 2016 Net income attributable to MasTec: Net income - basic and diluted (a) $ 81,668 $ 24,088 $ 122,638 $ 21,395 Weighted average shares outstanding: Weighted average shares outstanding - basic 80,925 80,351 80,812 80,253 Dilutive common stock equivalents 1,367 915 1,414 790 Weighted average shares outstanding - diluted 82,292 81,266 82,226 81,043 Additional information: Weighted average anti-dilutive common stock equivalents (b) 13 — 6 3 (a) Calculated as total net income less amounts attributable to non-controlling interests. (b) Represents anti-dilutive common stock equivalents as calculated under the treasury stock method.</t>
  </si>
  <si>
    <t>Goodwill and Other Intangible Assets</t>
  </si>
  <si>
    <t>Goodwill and Intangible Assets Disclosure [Abstract]</t>
  </si>
  <si>
    <t>Note 3 - Goodwill and Other Intangible Assets The following table provides details of goodwill by reportable segment as of June 30, 2017 (in millions): Communications Oil and Gas Electrical Transmission Power Generation and Industrial Total Goodwill Goodwill, gross $ 463.1 $ 382.2 $ 149.9 $ 117.6 $ 1,112.8 Accumulated impairment losses — (72.5 ) — — (72.5 ) Goodwill, net $ 463.1 $ 309.7 $ 149.9 $ 117.6 $ 1,040.3 For the six month period ended June 30, 2017 , additions to goodwill from new business combinations totaled $42.4 million . Currency translation effects related to goodwill and accumulated impairment losses totaled approximately $4.6 million of gains and $2.6 million of losses, respectively, for the six month period ended June 30, 2017 . For the six month period ended June 30, 2016 , additions to goodwill from accruals of acquisition-related contingent consideration totaled $5.8 million , and currency translation effects related to goodwill and accumulated impairment losses totaled $8.0 million of gains and $4.2 million of losses, respectively. The following table provides a reconciliation of changes in other intangible assets for the period indicated (in millions): Other Intangible Assets Non-Amortizing Amortizing Trade Names Pre-Qualifications Customer Relationships and Backlog Other (a) Total Other intangible assets, gross, as of December 31, 2016 $ 34.5 $ 74.6 $ 195.1 $ 19.1 $ 323.3 Accumulated amortization (131.9 ) (11.7 ) (143.6 ) Other intangible assets, net, as of December 31, 2016 $ 34.5 $ 74.6 $ 63.2 $ 7.4 $ 179.7 Additions from new business combinations — — 12.8 0.6 13.4 Amortization expense (8.4 ) (0.6 ) (9.0 ) Currency translation adjustments — 1.6 0.3 (0.1 ) 1.8 Other intangible assets, net, as of June 30, 2017 $ 34.5 $ 76.2 $ 67.9 $ 7.3 $ 185.9 (a) Consists principally of trade names and non-compete agreements. Amortization expense associated with intangible assets for the three month periods ended June 30, 2017 and 2016 totaled $4.9 million and $5.3 million , respectively, and for the six month periods ended June 30, 2017 and 2016 , totaled $9.0 million and $10.5 million , respectively. 2017 Acquisitions. In April 2017 , MasTec acquired a leading wireline/fiber deployment construction contractor with operations in several western states, predominantly servicing cable system operators , for an aggregate purchase price composed of approximately $38.2 million in cash and a five year earn-out, valued at $25.0 million , which is included in the Company’s Communications segment. As of June 30, 2017, determination of the estimated fair values of the net assets acquired and the estimated earn-out liability were preliminary, and further adjustments to these purchase accounting estimates may occur.</t>
  </si>
  <si>
    <t>Fair Value of Financial Instruments</t>
  </si>
  <si>
    <t>Fair Value Disclosures [Abstract]</t>
  </si>
  <si>
    <t>Note 4 – Fair Value of Financial Instruments The Company’s financial instruments include cash and cash equivalents, accounts and notes receivable, cash collateral deposited with insurance carriers, life insurance assets, cost and equity method investments, deferred compensation plan assets and liabilities, accounts payable and other current liabilities, acquisition-related contingent consideration, certain intangible assets and liabilities, including off-market contracts, and debt obligations. Fair value is the price that would be received to sell an asset or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i) Level 1 - quoted market prices in active markets for identical assets or liabilities; (ii) Level 2 - observable market-based inputs or other observable inputs; and (iii) Level 3 - significant unobservable inputs that cannot be corroborated by observable market data, which are generally determined using valuation models incorporating management estimates of market participant assumptions. In instances in which the inputs used to measure fair value fall into different levels of the fair value hierarchy, the fair value measurement classification is determined based on the lowest level input that is significant to the fair value measurement in its entirety. Management’s assessment of the significance of a particular item to the fair value measurement in its entirety requires judgment, including the consideration of inputs specific to the asset or liability. Fair values of financial instruments are estimated using public market prices, quotes from financial institutions and other available information. Due to their short-term maturity, the carrying amounts of cash and cash equivalents, accounts receivable, accounts payable and other current liabilities approximate their fair values. Management believes the carrying values of notes and other receivables, cash collateral deposited with insurance carriers, deferred compensation plan assets and liabilities and outstanding balances on its credit facilities approximate their fair values. Assets and Liabilities Measured at Fair Value on a Recurring Basis As of June 30, 2017 and December 31, 2016 , financial instruments required to be measured at fair value on a recurring basis consisted primarily of acquisition-related contingent consideration, which represents the estimated fair value of future earn-outs payable for acquisitions of businesses (“ASC 805 contingent consideration”). ASC 805 contingent consideration is based on management estimates and entity-specific assumptions and is evaluated on an ongoing basis. As of June 30, 2017 and December 31, 2016 , the fair value of the Company’s ASC 805 contingent consideration totaled $43.3 million and $45.8 million , respectively, of which $19.1 million and $21.8 million , respectively, was included within other current liabilities. The fair value of the Company’s ASC 805 contingent consideration is estimated using an income approach and incorporates significant inputs not observable in the market. These assumptions include the discount rate and probability-weighted earnings before interest, taxes, depreciation and amortization (“EBITDA”) projections. Significant changes in any of these assumptions could result in a significantly higher or lower potential earn-out liability. As of June 30, 2017 , the range of potential undiscounted earn-out liabilities was estimated to be between $9 million and $69 million ; however, there is no maximum payment amount. ASC 805 contingent consideration activity consists primarily of additions from new business combinations, payments of earn-out liabilities, changes in the expected fair value of future earn-out obligations, and, for earn-out liabilities denominated in foreign currencies, translation gains or losses. Fair value adjustments are recorded within other income or expense, and foreign currency translation activity is recorded within other comprehensive income or loss, as appropriate. For both the three and six month periods ended June 30, 2017 , additions from new business combinations totaled $25.0 million . Payments in connection with ASC 805 contingent consideration totaled $18.8 million for both the three and six month periods ended June 30, 2017 , and totaled $10.6 million for both the three and six month periods ended June 30, 2016 . Foreign currency translation losses were de minimis for the three month period ended June 30, 2016 , and totaled $0.6 million for the six month period ended June 30, 2016 . During the second quarter of 2017, the Company recognized a decrease in the expected fair value of future earn-out obligations of $8.6 million for a business in the Company’s Communications segment, and during the first quarter of 2016, the Company recognized a net reduction in the expected fair value of future earn-out obligations of $2.3 million for certain of the Company’s western Canadian oil and gas businesses due to finalization of completed earn-out arrangements and adjustments to expected future period earn-out obligations. Assets and Liabilities Measured at Fair Value on a Non-Recurring Basis Assets and liabilities recognized or disclosed at fair value on a non-recurring basis, for which remeasurement occurs in the event of an impairment or other measurement event, if applicable, include items such as cost and equity method investments, life insurance assets, long-lived assets, goodwill, other intangible assets and liabilities and debt. As of both June 30, 2017 and December 31, 2016 , the gross carrying amount of the Company’s 4.875% senior notes due 2023 (the “4.875% Senior Notes”) totaled $400 million . As of June 30, 2017 and December 31, 2016 , the estimated fair value of the Company’s 4.875% Senior Notes, based on quoted market prices in active markets, a Level 1 input , totaled $398.0 million and $388.0 million , respectively. Cost and Equity Investees. The Company’s cost and equity investees as of June 30, 2017 are primarily composed of: (i) the Company’s equity interests in Trans-Pecos Pipeline, LLC (“TPP”) and Comanche Trail Pipeline, LLC (“CTP,” and together with TPP, the “Waha JVs”); (ii) the Company’s interests in a pre-acquisition equity method investment of Pacer Construction Holdings Corporation and its affiliated operating companies (collectively, “Pacer”); (iii) a $15 million cost investment in Cross Country Infrastructure Services, Inc. (“CCI,” previously, Cross Country Pipeline Supply, Inc.); (iv) the Company’s interests in certain proportionately consolidated non-controlled contractual joint ventures; and (v) certain other cost and equity method investments. See Note 15 - Related Party Transactions. The fair values of the Company’s cost and equity method investments are not readily observable. The Company is not aware of events or changes in circumstances that would have a significant adverse effect on the carrying values of its cost and/or equity investments as of June 30, 2017 or December 31, 2016 . Cumulative undistributed earnings from equity method investees totaled $3.3 million as of June 30, 2017 . The Waha JVs . The Waha JVs own and operate two pipelines and a header system that transport natural gas to the Mexican border for export. These pipelines commenced operations in the first half of 2017. For the three and six month periods ended June 30, 2017 , the Company made equity and other contributions to these joint ventures of approximately $19.9 million and $73.3 million , respectively. As collateral for its equity commitments in the Waha JVs, the Company has issued letters of credit (the “Equity LC Amount”), of which $19 million and $91 million , respectively, were outstanding as of June 30, 2017 and December 31, 2016 . Equity in earnings related to the Company’s proportionate share of income from the Waha JVs, which is included within the Company’s Other segment, totaled approximately $6.1 million and $7.7 million for the three and six month periods ended June 30, 2017 , respectively, and totaled $0.5 million for the three month period ended June 30, 2016 . Equity in earnings from the Waha JVs for the six month period ended June 30, 2016 was de minimis. The Waha JVs are party to certain interest rate swaps. The Company reflects its proportionate share of any unrealized fair market value gains or losses from fluctuations in interest rates associated with these swaps in its financial statements. For the three and six month periods ended June 30, 2017 , the Company’s proportionate share of unrecognized unrealized activity on these interest rate swaps was a loss of approximately $4.4 million and $3.4 million , respectively, or $2.7 million and $2.1 million , net of tax, respectively, which amounts are included within other comprehensive income or loss, as appropriate. For the three and six month periods ended June 30, 2016 , the Company’s proportionate share of unrecognized unrealized activity on these interest rate swaps was a loss of approximately $7.5 million and $20.5 million , respectively, or $4.6 million and $12.6 million , net of tax, respectively. Certain subsidiaries of MasTec have provided pipeline construction services to the Waha JVs. For the three and six month periods ended June 30, 2017 , revenue recognized in connection with work performed for the Waha JVs, including intercompany eliminations, totaled $100.2 million and $251.6 million , respectively, and for the three and six month periods ended June 30, 2016 , totaled $51.6 million and $61.9 million , respectively. As of June 30, 2017 and December 31, 2016 , related receivables, including retainage, net of BIEC, totaled $54.1 million and $71.2 million , respectively. As of June 30, 2017 and December 31, 2016 , the Company’s net investment in the Waha JVs represented an asset totaling approximately $107 million and $6 million , respectively. The Company’s net investment in the Waha JVs differs from its proportionate share of the net assets of the Waha JVs due to capitalized investment costs as well as the effect of intercompany eliminations. Other investments . In connection with the 2014 acquisition of Pacer, the Company acquired equity interests in two joint ventures. There are no remaining amounts expected to be advanced in connection with these investments, and as of March 2016, all related project work had been completed. In the first quarter of 2016, revenue recognized by Pacer on behalf of these entities totaled $0.6 million . One of these entities was liquidated in 2016, and the second, which is in the final stages of liquidation, is being managed by a receiver to assist with the orderly wind-down of its operations. In the first quarter of 2016, $3.6 million of income was recognized related to changes in expected recoveries from these investments. The Company received $12.1 million of proceeds from the receiver in the first quarter of 2017. The remaining investment, for which the Company now has minimal involvement, is reviewed regularly by corporate management for potential changes in expected recovery estimates, and, during the second quarter of 2017, the Company recorded $5.8 million of expense related to changes in expected recovery amounts from this investment. The aggregate net carrying value of this investment, which represents expected recoveries under the receivership arrangement, totaled $14.3 million and $31.4 million as of June 30, 2017 and December 31, 2016 , respectively, which amounts are included within other current assets.</t>
  </si>
  <si>
    <t>Accounts Receivable, Net of Allowance</t>
  </si>
  <si>
    <t>Receivables [Abstract]</t>
  </si>
  <si>
    <t>Note 5 - Accounts Receivable, Net of Allowance The following table provides details of accounts receivable, net of allowance, as of the dates indicated (in millions): June 30, December 31, Contract billings $ 784.5 $ 564.2 Retainage 228.6 268.6 Costs and earnings in excess of billings 565.1 331.6 Accounts receivable, gross $ 1,578.2 $ 1,164.4 Less allowance for doubtful accounts (8.8 ) (8.4 ) Accounts receivable, net $ 1,569.4 $ 1,156.0 Retainage, which has been billed, but is not due until completion of performance and acceptance by customers, is expected to be collected within one year. Receivables expected to be collected beyond one year are recorded within other long-term assets. Provisions for doubtful accounts for the three month periods ended June 30, 2017 and 2016 totaled $0.2 million and $1.3 million , respectively, and for the six month periods ended June 30, 2017 and 2016 , totaled $0.7 million and $1.7 million , respectively. The Company is party to non-recourse financing arrangements in the ordinary course of business, under which certain receivables are purchased by the customer’s bank in return for a nominal fee. These arrangements, under which amounts can vary based on levels of activity and changes in customer payment terms, improve the collection cycle time of the related receivables. The discount charge, which is included within interest expense, totaled approximately $1.7 million and $0.5 million , respectively, for the three month periods ended June 30, 2017 and 2016 , and totaled approximately $2.6 million and $0.9 million , respectively, for the six month periods ended June 30, 2017 and 2016 .</t>
  </si>
  <si>
    <t>Property and Equipment, Net</t>
  </si>
  <si>
    <t>Property, Plant and Equipment [Abstract]</t>
  </si>
  <si>
    <t>Note 6 - Property and Equipment, Net The following table provides details of property and equipment, net, including property and equipment held under capital leases as of the dates indicated (in millions): June 30, December 31, Land $ 4.6 $ 4.6 Buildings and leasehold improvements 26.2 24.2 Machinery and equipment 1,155.6 997.8 Office furniture and equipment 148.9 146.1 Construction in progress 12.3 9.5 Total property and equipment $ 1,347.6 $ 1,182.2 Less accumulated depreciation and amortization (699.1 ) (633.1 ) Property and equipment, net $ 648.5 $ 549.1 The gross amount of capitalized internal-use software, which is included within office furniture and equipment, totaled $108.9 million and $107.8 million as of June 30, 2017 and December 31, 2016 , respectively. Capitalized internal-use software, net of accumulated amortization, totaled $26.8 million and $30.9 million as of June 30, 2017 and December 31, 2016 , respectively. Depreciation and amortization expense associated with property and equipment for the three month periods ended June 30, 2017 and 2016 totaled $40.5 million and $35.4 million , respectively, and totaled $79.2 million and $69.1 million for the six month periods ended June 30, 2017 and 2016 , respectively.</t>
  </si>
  <si>
    <t>Debt</t>
  </si>
  <si>
    <t>Debt Disclosure [Abstract]</t>
  </si>
  <si>
    <t>Note 7 - Debt The following table provides details of the carrying values of debt as of the dates indicated (in millions): Description Maturity Date June 30, December 31, Senior secured credit facility: February 22, 2022 Revolving loans $ 564.6 $ 279.9 Term loan 250.0 237.5 4.875% Senior Notes March 15, 2023 400.0 400.0 Capital lease obligations, weighted average interest rate of 3.3% In installments through June 30, 2022 177.9 98.6 Notes payable and other debt obligations Varies 11.2 19.8 Total long-term debt obligations $ 1,403.7 $ 1,035.8 Less unamortized deferred financing costs (14.4 ) (9.8 ) Total debt, net of deferred financing costs $ 1,389.3 $ 1,026.0 Current portion of long-term debt 75.4 64.6 Long-term debt $ 1,313.9 $ 961.4 Senior Secured Credit Facility The Company has a senior secured credit facility, (the “Credit Facility”), which was amended and restated on February 22, 2017. The Company refers to its amended and restated credit facility as the “2017 Credit Facility,” and to its previous credit facility as the “2016 Credit Facility.” The 2017 Credit Facility increased the Company’s aggregate borrowing commitments from approximately $1.2 billion to $1.5 billion , which amount is composed of $1.1 billion of revolving commitments and a term loan in the aggregate principal amount of $400 million . The amended and restated credit facility also extended the Credit Facility’s maturity date to February 22, 2022 . As of June 30, 2017 , term loans in the aggregate principal amount of $250 million were drawn under the 2017 Credit Facility, and additional term loans of $150 million were drawn in July 2017. The term loan is subject to amortization in quarterly principal installments that commence in December 2017, which as of June 30, 2017 , amounted to $3.1 million . This amount is subject to adjustment for the additional term loans and, if applicable, certain prepayments. As of December 31, 2016 , term loans in the aggregate principal amount of $238 million were outstanding. The 2017 Credit Facility also increased the amount the Company can borrow either in Canadian dollars and/or Mexican pesos up to an aggregate equivalent amount of $300 million . The maximum amount available for letters of credit under the 2017 Credit Facility is $650 million , of which up to $200 million can be denominated in either Canadian dollars and/or Mexican pesos. The Credit Facility also provides for swing line loans of up to $75 million , and, subject to certain conditions, the Company has the option to increase revolving commitments and/or establish additional term loan tranches up to an aggregate amount of $250 million . Subject to the terms and conditions described in the Credit Facility, these additional term loan tranches may rank equal or junior in respect of right of payment and/or collateral to the Credit Facility, and may have terms and pricing that differ from the 2017 Credit Facility. Borrowings under the Credit Facility are used for working capital requirements, capital expenditures and other corporate purposes, including investments in equity or other investees, potential acquisitions or other strategic arrangements, and the repurchase or prepayment of indebtedness. Outstanding revolving loans and the term loan under the Credit Facility bear interest, at the Company’s option, at a rate equal to either (a) a Eurocurrency Rate, as defined in the 2017 Credit Facility, plus a margin of 1.25% to 2.00% (under the 2016 Credit Facility, the margin was from 1.00% to 2.00%), or (b) a Base Rate, as defined in the 2017 Credit Facility, plus a margin of 0.25% to 1.00% (under the 2016 Credit Facility, the margin was from 0.00% to 1.00%). The Base Rate equals the highest of (i) the Federal Funds Rate, as defined in the Credit Facility, plus 0.50%, (ii) Bank of America’s prime rate, and (iii) the Eurocurrency Rate plus 1.00%. Financial standby letters of credit and commercial letters of credit issued under the 2017 Credit Facility are subject to a letter of credit fee of 1.25% to 2.00% (under the 2016 Credit Facility, the letter of credit fee was from 1.00% to 2.00%), and performance standby letters of credit are subject to a letter of credit fee of 0.50% to 1.00% under the Credit Facility. The Company must also pay a commitment fee to the lenders of 0.20% to 0.40% on any unused availability under the Credit Facility. In each of the foregoing cases, the applicable margin or fee is based on the Company’s Consolidated Leverage Ratio, as defined in the Credit Facility, as of the then most recent fiscal quarter. As of June 30, 2017 and December 31, 2016 , outstanding revolving loans, which included $153 million and $119 million , respectively, of borrowings denominated in foreign currencies, accrued interest at weighted average rates of approximately 3.60% and 3.71% per annum, respectively. The term loan accrued interest at a rate of 2.73% and 2.77% as of June 30, 2017 and December 31, 2016 , respectively. Letters of credit of approximately $305.6 million and $314.3 million were issued as of June 30, 2017 and December 31, 2016 , respectively. As of June 30, 2017 and December 31, 2016 , letters of credit fees accrued at 0.625% and 1.00% per annum, respectively, for performance standby letters of credit, and at 1.50% and 2.00% per annum, respectively, for financial standby letters of credit. Outstanding letters of credit mature at various dates and most have automatic renewal provisions, subject to prior notice of cancellation. As of June 30, 2017 , total availability of $379.8 million under the 2017 Credit Facility included $150.0 million of term loans and $229.8 million of availability for revolving loans or new letters of credit. As of December 31, 2016 , total availability of $405.9 million was available for revolving loans, or up to $335.7 million for new letters of credit. Revolving loan borrowing capacity included $147.4 million and $80.9 million of availability in either Canadian dollars or Mexican pesos as of June 30, 2017 and December 31, 2016 , respectively. The unused facility fee as of June 30, 2017 and December 31, 2016 accrued at a rate of 0.25% and 0.40% , respectively. The Credit Facility is guaranteed by certain subsidiaries of the Company (the “Guarantor Subsidiaries”) and the obligations under the Credit Facility are secured by substantially all of the Company’s and the Guarantor Subsidiaries’ respective assets, subject to certain exceptions. The Credit Facility requires that the Company maintain a Maximum Consolidated Leverage Ratio, as defined in the Credit Facility, of 3.50 (subject to the Acquisition Adjustment described below). The Credit Facility also requires that the Company maintain a Minimum Consolidated Interest Coverage Ratio, as defined in the Credit Facility, of 3.00. The Credit Facility provides that, for purposes of calculating the Consolidated Leverage Ratio, certain cash charges may be added back to the calculation of Consolidated EBITDA, as defined in the Credit Facility, and funded indebtedness excludes undrawn standby performance letters of credit. Additionally, notwithstanding the terms discussed above, subject to certain conditions, if a permitted acquisition or series of permitted acquisitions having consideration exceeding $50 million occurs during a fiscal quarter, the Consolidated Leverage Ratio may be temporarily increased to up to 3.75 during such fiscal quarter and the subsequent two fiscal quarters. Such right may be exercised no more than two times during the term of the Credit Facility. Subject to customary exceptions, the Credit Facility limits the borrowers’ and the Guarantor Subsidiaries’ ability to engage in certain activities, including acquisitions, mergers and consolidations, debt incurrence, investments, capital expenditures, asset sales, debt prepayments, lien incurrence and the making of distributions or repurchases of capital stock. However, distributions payable solely in capital stock are permitted. The Credit Facility provides for customary events of default and carries cross-default provisions with the Company’s other significant debt instruments, including the Company’s indemnity agreement with its surety provider, as well as customary remedies, including the acceleration of repayment of outstanding amounts and other remedies with respect to the collateral securing the Credit Facility obligations. Other Credit Facilities . The Company has other credit facilities that support the working capital requirements of its foreign operations. Borrowings under these credit facilities, which have varying dates of maturity and are generally renewed on an annual basis, are denominated in Canadian dollars. As June 30, 2017 and December 31, 2016 , maximum borrowing capacity totaled Canadian $20.0 million and $40.0 million , respectively, or approximately $15.4 million and $29.8 million , respectively. As of June 30, 2017 and December 31, 2016 , outstanding borrowings totaled approximately $7.0 million and $13.4 million , respectively, and accrued interest at a weighted average rate of approximately 3.5% and 3.6% , respectively. Outstanding borrowings that are not renewed are repaid with borrowings under the Company’s senior secured credit facility. Accordingly, the carrying amounts of the Company’s borrowings under its other credit facilities, which are included within notes payable and other debt obligations in the table above, are classified within long-term debt in the Company’s consolidated balance sheets. The Company’s other credit facilities are subject to customary provisions and covenants. Debt Guarantees and Covenants The 4.875% Senior Notes are senior unsecured unsubordinated obligations and rank equal in right of payment with existing and future unsubordinated debt, and rank senior in right of payment to existing and future subordinated debt and are fully and unconditionally guaranteed on an unsecured, unsubordinated, joint and several basis by certain of the Company’s existing and future 100%-owned direct and indirect domestic subsidiaries that are each guarantors of the Company’s Credit Facility or other outstanding indebtedness. See Note 16 - Supplemental Guarantor Condensed Unaudited Consolidating Financial Information. MasTec was in compliance with the provisions and covenants of its outstanding debt instruments as of June 30, 2017 and December 31, 2016 . Additional Information As of June 30, 2017 and December 31, 2016 , accrued interest payable, which is recorded within other accrued expenses in the consolidated balance sheets, totaled $8.8 million and $8.5 million , respectively. Additionally, in connection with the 2017 Credit Facility amendment, the Company paid $6.2 million in financing costs for the six month period ended June 30, 2017 . For additional information pertaining to the Company’s debt instruments, including its 4.875% Senior Notes, see Note 7 - Debt in the Company’s 2016 Form 10-K.</t>
  </si>
  <si>
    <t>Lease Obligations</t>
  </si>
  <si>
    <t>Leases [Abstract]</t>
  </si>
  <si>
    <t>Note 8 - Lease Obligations Capital Leases MasTec enters into agreements that provide lease financing for machinery and equipment. The gross amount of assets held under capital leases as of June 30, 2017 and December 31, 2016 , which are included within property and equipment, net, totaled $395.2 million and $294.9 million , respectively. Assets held under capital leases, net of accumulated depreciation, totaled $264.3 million and $177.5 million as of June 30, 2017 and December 31, 2016 , respectively. Operating Leases In the ordinary course of business, the Company enters into non-cancelable operating leases for certain of its facility, vehicle and equipment needs, including related party leases. See Note 15 - Related Party Transactions. Rent and related expense for operating leases that have non-cancelable terms in excess of one year totaled approximately $26.6 million and $24.3 million for the three month periods ended June 30, 2017 and 2016 , respectively, and totaled $52.2 million and $48.9 million for the six month periods ended June 30, 2017 and 2016 , respectively. The Company also incurred rent and related expense for facilities, vehicles and equipment having original terms of one year or less totaling approximately $133.3 million and $70.7 million for the three month periods ended June 30, 2017 and 2016 , respectively, and totaling $188.4 million and $117.2 million for the six month periods ended June 30, 2017 and 2016 , respectively.</t>
  </si>
  <si>
    <t>Stock-Based Compensation and Other Employee Benefit Plans</t>
  </si>
  <si>
    <t>Share-based Compensation [Abstract]</t>
  </si>
  <si>
    <t>Note 9 – Stock-Based Compensation and Other Employee Benefit Plans The Company has stock-based compensation plans, under which shares of the Company’s common stock are reserved for issuance. Under all stock-based compensation plans in effect as of June 30, 2017 , including employee stock purchase plans, there were approximately 5.0 million shares available for future grant. In March 2017, the Company’s board of directors adopted the Amended and Restated 2013 Incentive Compensation Plan (the “Amended 2013 ICP”), which was effective as of January 1, 2017 and changed the amount of tax the Company can withhold for employee tax withholdings on share-based awards, as provided under ASU 2016-09. The Company adopted ASU 2016-09 as of January 1, 2017, as discussed in Note 1 - Business, Basis of Presentation and Significant Accounting Policies. Restricted Shares MasTec grants restricted stock awards and restricted stock units (together “restricted shares”), which are valued based on the closing market share price of MasTec common stock (the “market price”) on the date of grant. During the restriction period, holders of restricted stock awards are entitled to vote the shares. Total unearned compensation related to restricted shares as of June 30, 2017 was approximately $19.2 million , which is expected to be recognized over a weighted average period of approximately 1.4 years. T he intrinsic value of restricted shares that vested, which is based on the market price on the date of vesting, totaled $0.2 million and $1.2 million for the three month periods ended June 30, 2017 and 2016 , respectively, and totaled $11.7 million and $1.4 million for the six month periods ended June 30, 2017 and 2016 , respectively. Activity, restricted shares: (a) Restricted Per Share Weighted Average Grant Date Fair Value Non-vested restricted shares, as of December 31, 2016 1,970,586 $ 21.61 Granted 188,843 39.44 Vested (300,633 ) 40.73 Canceled/forfeited (17,400 ) 16.57 Non-vested restricted shares, as of June 30, 2017 1,841,396 $ 20.36 (a) Includes 39,050 and 43,300 restricted stock units as of June 30, 2017 and December 31, 2016 , respectively. Stock Options The Company previously granted options to purchase its common stock to employees and members of the Board of Directors and affiliates under various stock option plans. During 2016 , all stock options that were outstanding under previous stock option grants were exercised. For the three and six month periods ended June 30, 2016 , the intrinsic value of options exercised, which is based on the difference between the exercise price and the market share price of the Company’s common stock on the date of exercise, totaled $0.6 million and $1.3 million , respectively. For the three and six month periods ended June 30, 2016 , proceeds from options exercised totaled $0.7 million and $2.0 million , respectively. Employee Stock Purchase Plans The Company has certain employee stock purchase plans (collectively, “ESPPs”) under which shares of the Company's common stock are available for purchase by eligible employees. The following table provides details pertaining to the Company’s ESPPs for the periods indicated: For the Six Months Ended June 30, 2017 2016 Cash proceeds (in millions) $ 1.6 $ 1.3 Common shares issued 49,502 83,680 Weighted average price per share $ 33.30 $ 15.95 Weighted average per share grant date fair value $ 8.67 $ 4.36 Non-Cash Stock-Based Compensation Expense Details of non-cash stock-based compensation expense and related tax effects for the periods indicated were as follows (in millions): For the Three Months Ended June 30, For the Six Months Ended June 30, 2017 2016 2017 2016 Non-cash stock-based compensation expense $ 3.4 $ 3.9 $ 7.2 $ 7.4 Income Tax Effects: Income tax effect of non-cash stock-based compensation $ 1.3 $ 2.3 $ 2.5 $ 3.9 Excess tax benefit from non-cash stock-based compensation (a) $ 0.0 $ 0.9 $ 0.1 $ 1.1 (a) Excess tax benefits represent cash flows from tax deductions in excess of the tax effect of compensation expense associated with share-based payment arrangements. For the six month period ended June 30, 2017 , the Company incurred a net tax deficiency of $0.1 million related to the vesting of share-based payment awards and excess tax benefits were de minimis. As discussed in Note 1 - Business, Basis of Presentation and Significant Accounting Policies, the Company adopted ASU 2016-09 effective January 1, 2017 on a prospective basis. ASU 2016-09 changed the required presentation of excess tax benefits in the consolidated statement of cash flows from financing activities to operating activities. Excess tax benefits for the comparative prior year period are classified as cash flows from financing activities.</t>
  </si>
  <si>
    <t>Other Retirement Plans</t>
  </si>
  <si>
    <t>Multiemployer Plans [Abstract]</t>
  </si>
  <si>
    <t>Note 10 – Other Retirement Plans Multiemployer Plans. Certain of MasTec’s subsidiaries, including certain subsidiaries in Canada, contribute amounts to multiemployer pension and other multiemployer benefit plans and trusts, which are recorded as a component of employee wages and salaries within costs of revenue, excluding depreciation and amortization. Contributions are generally based on fixed amounts per hour per employee for employees covered under these plans. Multiemployer plan contribution rates are determined annually and assessed on a “pay-as-you-go” basis based on union employee payrolls. Union payrolls cannot be determined for future periods because the number of union employees employed at a given time, and the plans in which they may participate, vary depending upon the location and number of ongoing projects at a given time and the need for union resources in connection with those projects. Total contributions to multiemployer plans, and the related number of employees covered by these plans, including with respect to the Company’s Canadian operations, for the periods indicated were as follows: Multiemployer Plans Covered Employees Contributions (in millions) Low High Pension Other Multiemployer Total For the Three Months Ended June 30: 2017 3,669 7,057 $ 28.3 $ 2.7 $ 31.0 2016 1,410 4,170 $ 12.2 $ 2.5 $ 14.7 For the Six Months Ended June 30: 2017 550 7,057 $ 32.0 $ 5.3 $ 37.3 2016 1,112 4,170 $ 17.0 $ 4.7 $ 21.7 The fluctuations in the average number of employees covered under multiemployer plans and related contributions in the table above related primarily to timing of activity of the Company’s union resource-based projects for its oil and gas operations.</t>
  </si>
  <si>
    <t>Equity [Abstract]</t>
  </si>
  <si>
    <t>Note 11 – Equity Accumulated Other Comprehensive Loss Accumulated other comprehensive loss is composed of unrealized foreign currency translation gains and losses, which relate primarily to fluctuations in foreign currency exchange rates of the Company’s foreign subsidiaries with a functional currency other than the U.S. dollar, and unrealized gains and losses from certain investment activities. For both the three and six month periods ended June 30, 2017 and 2016 , unrealized foreign currency activity related primarily to the Company’s Canadian operations, and unrealized investment activity related to interest rate swaps associated with the Waha JVs. Share Activity No shares of the Company’s common stock have been repurchased under the Company’s 2016 share repurchase program.</t>
  </si>
  <si>
    <t>Income Taxes</t>
  </si>
  <si>
    <t>Income Tax Disclosure [Abstract]</t>
  </si>
  <si>
    <t>Note 12 - Income Taxes In determining the quarterly provision for income taxes, management uses an estimated annual effective tax rate based on forecasted annual pre-tax income, permanent tax differences, statutory tax rates and tax planning opportunities in the various jurisdictions in which the Company operates. The effect of significant discrete items is separately recognized in the quarter(s) in which they occur. As discussed in Note 1 - Business, Basis of Presentation and Significant Accounting Policies, effective January 1, 2017, the Company adopted ASU 2016-09, which changed the recognition requirements for excess tax benefits (“windfalls”) or tax deficiencies (“shortfalls”) from share-based payment awards. ASU 2016-09 requires windfalls or shortfalls to be recognized within income tax expense in the interim periods in which they occur, rather than as additional paid-in capital. Given that windfalls or shortfalls are recognized in income tax expense in the periods in which they occur, they are not included when estimating annual effective tax rates. The tax effect related to the vesting of share-based payment awards did not have a significant effect on the Company’s consolidated effective tax rate for the three and six month periods ended June 30, 2017 . As of June 30, 2017 , the Company had $252.8 million of long-term deferred tax liabilities. As of December 31, 2016 , current deferred tax assets, net, totaled $11.8 million and long-term deferred tax liabilities, net, totaled $178.4 million . In addition, as of June 30, 2017 and December 31, 2016 , accrued income and other taxes payable, which are included within other accrued expenses, totaled $16.7 million and $40.3 million , respectively. The Company adopted Income Taxes (Topic 740): Balance Sheet Classification of Deferred Taxes (“ASU 2015-17”), which changed the classification requirements for deferred tax assets and liabilities, effective January 1, 2017. ASU 2015-17 requires long-term classification of all deferred tax assets and liabilities, rather than separately classifying deferred tax assets and liabilities based on their net current and non-current amounts, as was required under the previous guidance. The Company adopted ASU 2015-17 on a prospective basis, therefore prior periods were not adjusted to conform to the current period presentation. The adoption of ASU 2015-17 did not have had a material effect on the consolidated financial statements.</t>
  </si>
  <si>
    <t>Segments and Related Information</t>
  </si>
  <si>
    <t>Segment Reporting [Abstract]</t>
  </si>
  <si>
    <t>Note 13 - Segments and Related Information Segment Discussion MasTec manages its operations under five operating segments, which represent MasTec’s five reportable segments: (1) Communications; (2) Oil and Gas; (3) Electrical Transmission; (4) Power Generation and Industrial and (5) Other. This structure is generally focused on broad end-user markets for MasTec’s labor-based construction services. All five reportable segments derive their revenue from the engineering, installation and maintenance of infrastructure, primarily in North America. The Communications segment performs engineering, construction, maintenance and customer fulfillment activities related to communications infrastructure primarily for wireless and wireline/fiber communications and install-to-the-home customers, and, to a lesser extent, infrastructure for utilities, among others. MasTec performs engineering, construction and maintenance services on oil and natural gas pipelines and processing facilities for the energy and utilities industries through its Oil and Gas segment. The Electrical Transmission segment primarily serves the energy and utility industries through the engineering, construction and maintenance of electrical transmission lines and substations. The Power Generation and Industrial segment primarily serves energy, utility and other end-markets through the installation and construction of conventional and renewable power facilities, related electrical transmission infrastructure, ethanol/biofuel facilities and various types of industrial infrastructure. The Other segment includes equity investees, the services of which vary from those provided by the Company’s four primary segments, as well as other small business units that perform construction and other services for a variety of international end-markets. Earnings before interest, taxes, depreciation and amortization (“EBITDA”) is the measure of profitability used by management to manage its segments and, accordingly, in its segment reporting. As appropriate, the Company supplements the reporting of consolidated financial information determined in accordance with U.S. GAAP with certain non-U.S. GAAP financial measures, including EBITDA. The Company believes these non-U.S. GAAP measures provide meaningful information and help investors understand the Company’s financial results and assess its prospects for future performance. The Company uses EBITDA to evaluate its performance, both internally and as compared with its peers, because it excludes certain items that may not be indicative of the Company’s core operating results for its reportable segments, as well as items that can vary widely across different industries or among companies within the same industry, and for non-cash stock-based compensation expense, can also be subject to volatility from changes in the market price per share of our common stock or variations in the value of shares granted. Segment EBITDA is calculated in a manner consistent with consolidated EBITDA. For the six month period ended June 30, 2017 , Other segment EBITDA included previously disclosed first quarter project losses of $7.0 million from a proportionately consolidated non-controlled Canadian joint venture, which is managed by a third party, and for which we have minimal direct construction involvement. For the six month period ended June 30, 2016 , Oil and Gas and Electrical Transmission segment EBITDA included first quarter project losses of $13.5 million and $15.1 million , respectively. Summarized financial information for MasTec’s reportable segments is presented and reconciled to consolidated financial information for total MasTec in the following tables (in millions): For the Three Months Ended June 30, For the Six Months Ended June 30, Revenue: 2017 2016 2017 2016 Communications (a) $ 592.2 $ 592.2 $ 1,151.7 $ 1,103.8 Oil and Gas 1,140.4 425.6 1,596.2 718.4 Electrical Transmission 96.6 95.6 195.4 181.9 Power Generation and Industrial 60.7 119.7 107.3 201.1 Other 1.9 3.9 3.6 7.3 Eliminations (1.6 ) (4.6 ) (5.8 ) (5.9 ) Consolidated revenue $ 1,890.2 $ 1,232.4 $ 3,048.4 $ 2,206.6 (a) Revenue generated primarily by utilities customers represented 11.5% and 11.0% of Communications segment revenue for the three month periods ended June 30, 2017 and 2016 , respectively, and represented 12.4% and 10.7% for the six month periods ended June 30, 2017 and 2016 , respectively. For the Three Months Ended June 30, For the Six Months Ended June 30, EBITDA: 2017 2016 2017 2016 Communications $ 59.5 $ 66.4 $ 107.8 $ 128.1 Oil and Gas 154.0 53.6 247.9 69.8 Electrical Transmission 3.5 (9.9 ) 6.7 (33.7 ) Power Generation and Industrial 4.7 4.8 5.6 7.7 Other 6.8 0.3 1.5 0.5 Corporate (29.6 ) (19.9 ) (47.1 ) (30.9 ) Consolidated EBITDA $ 198.9 $ 95.3 $ 322.4 $ 141.5 For the Three Months Ended June 30, For the Six Months Ended June 30, Depreciation and Amortization: 2017 2016 2017 2016 Communications $ 13.5 $ 12.4 $ 25.5 $ 24.6 Oil and Gas 23.2 19.3 45.1 37.5 Electrical Transmission 5.7 5.8 11.4 11.0 Power Generation and Industrial 1.4 1.5 2.9 3.1 Other 0.0 0.0 0.1 0.0 Corporate 1.6 1.7 3.3 3.5 Consolidated depreciation and amortization $ 45.4 $ 40.7 $ 88.3 $ 79.7 The following table, which may contain slight summation differences due to rounding, presents a reconciliation of consolidated income before income taxes to EBITDA (in millions): For the Three Months Ended June 30, For the Six Months Ended June 30, EBITDA Reconciliation: 2017 2016 2017 2016 Income before income taxes $ 138.8 $ 42.0 $ 206.8 $ 37.1 Plus: Interest expense, net 14.8 12.6 27.4 24.8 Depreciation and amortization 45.4 40.7 88.3 79.7 Consolidated EBITDA $ 198.9 $ 95.3 $ 322.4 $ 141.5 Foreign Operations. MasTec operates in North America, primarily in the United States and Canada, and, to a lesser extent, in Mexico. For the three month periods ended June 30, 2017 and 2016 , revenue of $1.8 billion and $1.2 billion , respectively, was derived from U.S. operations, and revenue of $40.5 million and $65.5 million , respectively, was derived from foreign operations, primarily in Canada. For the six month periods ended June 30, 2017 and 2016 , revenue of $2.9 billion and $2.1 billion , respectively, was derived from U.S. operations, and revenue of $99.7 million and $149.0 million , respectively, was derived from foreign operations, primarily in Canada. The majority of the Company’s foreign operations during the three and six month periods ended June 30, 2017 and 2016 were in the Company’s Oil and Gas segment. Long-lived assets held in the U.S. included property and equipment, net, of $583.8 million and $475.3 million as of June 30, 2017 and December 31, 2016 , respectively, and, for the Company’s businesses in foreign countries, primarily in Canada, totaled $64.7 million and $73.8 million , respectively. Intangible assets and goodwill, net, related to the Company’s U.S. operations totaled approximately $1.1 billion as of both June 30, 2017 and December 31, 2016 , and, for the Company’s businesses in foreign countries, primarily in Canada, totaled approximately $110.6 million and $107.8 million as of June 30, 2017 and December 31, 2016 , respectively. Amounts due from customers from which foreign revenue was derived accounted for approximately 5% and 8% , respectively, of the Company’s consolidated net accounts receivable position as of June 30, 2017 and December 31, 2016 , which represents accounts receivable, net, less BIEC. Significant Customers Revenue concentration information for significant customers as a percentage of total consolidated revenue was as follows: For the Three Months Ended June 30, For the Six Months Ended June 30, Customer: 2017 2016 2017 2016 Energy Transfer affiliates (a) 47% 22% 35% 20% AT&amp;T (including DIRECTV ® ) (b) 22% 36% 27% 37% (a) The Company's relationship with Energy Transfer affiliates is based upon various construction contracts for pipeline activities with Energy Transfer Partners L.P., and their subsidiaries and affiliates, all of which are consolidated by Energy Transfer Equity, L.P. Revenue from Energy Transfer affiliates is included in the Oil and Gas segment. (b) The Company’s relationship with AT&amp;T is based upon multiple separate master service and other service agreements, including for installation and maintenance services, as well as construction/installation contracts for AT&amp;T’s: (i) wireless business; (ii) wireline/fiber businesses; and (iii) various install-to-the-home businesses, including DIRECTV®. Revenue from AT&amp;T is included in the Communications segment.</t>
  </si>
  <si>
    <t>Commitments and Contingencies</t>
  </si>
  <si>
    <t>Commitments and Contingencies Disclosure [Abstract]</t>
  </si>
  <si>
    <t>Note 14 - Commitments and Contingencies MasTec is subject to a variety of legal cases, claims and other disputes that arise from time to time in the ordinary course of its business. See Note 14 - Commitments and Contingencies in the Company’s 2016 Form 10-K for additional information. MasTec cannot provide assurance that it will be successful in recovering all or any of the potential damages it has claimed or in defending claims against the Company. The outcome of such cases, claims and disputes cannot be predicted with certainty and an unfavorable resolution of one or more of them could have a material adverse effect on the Company’s business, financial condition, results of operations and cash flows. Other Commitments and Contingencies Leases. In the ordinary course of business, the Company enters into non-cancelable operating leases for certain of its facility, vehicle and equipment needs, including related party leases. See Note 8 - Lease Obligations and Note 15 - Related Party Transactions. Letters of Credit. In the ordinary course of business, the Company is required to post letters of credit for its insurance carriers, surety bond providers and in support of performance under certain contracts as well as certain obligations associated with the Company’s cost and equity investees, including its variable interest entities. Such letters of credit are generally issued by a bank or similar financial institution. The letter of credit commits the issuer to pay specified amounts to the holder of the letter of credit under certain conditions. If this were to occur, the Company would be required to reimburse the issuer of the letter of credit, which, depending upon the circumstances, could result in a charge to earnings. As of June 30, 2017 and December 31, 2016 , there were $305.6 million and $314.3 million , respectively, of letters of credit issued under the Company’s Credit Facility. The Company is not aware of material claims relating to its outstanding letters of credit as of June 30, 2017 or December 31, 2016 . Performance and Payment Bonds. In the ordinary course of business, MasTec is required by certain customers to provide performance and payment bonds for contractual commitments related to projects in process. These bonds provide a guarantee to the customer that the Company will perform under the terms of a contract and that the Company will pay subcontractors and vendors. If the Company fails to perform under a contract or to pay subcontractors and vendors, the customer may demand that the surety make payments or provide services under the bond. The Company must reimburse the surety for expenses or outlays it incurs. As of June 30, 2017 and December 31, 2016 , outstanding performance and payment bonds totaled $50.9 million and $72.9 million , respectively, and estimated costs to complete projects secured by these bonds totaled $9.6 million and $9.5 million as of June 30, 2017 and December 31, 2016 , respectively. These amounts do not include performance and payment bonds associated with the Company’s equity investees. Cost and Equity Investees and Other Entities. The Company holds a 35% undivided interest in a proportionately consolidated non-controlled Canadian contractual joint venture that was underway when the Company acquired Pacer in 2014, whose sole activity involves the construction of a bridge, a business in which the Company does not otherwise engage. This joint venture, which is managed by a third party, and for which the Company has minimal direct construction involvement, automatically terminates upon completion of the project. The Company also holds undivided interests of 85% , 85% and 90% , respectively, in three proportionately consolidated non-controlled contractual joint ventures that provide infrastructure construction services for electrical transmission projects. Income and/or losses incurred by these joint ventures are generally shared proportionally by the respective joint venture members, with the members of the joint ventures jointly and severally liable for all of the obligations of the joint venture. The respective joint venture agreements provide that each joint venture partner indemnify the other party for any liabilities incurred by such joint venture in excess of its ratable portion of such liabilities. Thus, it is possible that the Company could be required to pay or perform obligations in excess of its share if the other joint venture partners fail or refuse to pay or perform their respective share of the obligations. As of June 30, 2017 , the Company was not aware of circumstances that would reasonably lead to material future claims against it in connection with these arrangements. The Company has other investment arrangements, as discussed in Note 4 - Fair Value of Financial Instruments and Note 15 - Related Party Transactions. From time to time, the Company may incur costs or provide financing, performance, financial and/or other guarantees to or in connection with its investees. Self-Insurance. MasTec maintains insurance policies for workers’ compensation, general liability and automobile liability, which are subject to per claim deductibles. The Company also maintains excess umbrella coverage. As of June 30, 2017 and December 31, 2016 , MasTec’s liability for unpaid claims and associated expenses, including incurred but not reported losses related to these policies, totaled $94.2 million and $85.8 million , respectively, of which $59.5 million and $55.2 million , respectively, were reflected within other long-term liabilities in the consolidated balance sheets. MasTec also maintains an insurance policy with respect to employee group medical claims, which is subject to annual per employee maximum losses. MasTec’s liability for employee group medical claims totaled $3.0 million and $2.6 million as of June 30, 2017 and December 31, 2016 , respectively. The Company is required to post letters of credit and provide cash collateral to certain of its insurance carriers and to provide surety bonds in certain states. Insurance-related letters of credit for the Company’s workers’ compensation, general liability and automobile liability policies amounted to $85.1 million as of both June 30, 2017 and December 31, 2016 , respectively. In addition, cash collateral deposited with insurance carriers, which is included within other long-term assets, amounted to $1.5 million for these policies as of both June 30, 2017 and December 31, 2016 . Outstanding surety bonds related to workers’ compensation self-insurance programs amounted to $13.5 million as of both June 30, 2017 and December 31, 2016 . Employment Agreements. The Company has employment agreements with certain executives and other employees, which provide for compensation and certain other benefits and for severance payments under certain circumstances. Certain employment agreements also contain clauses that become effective upon a change in control of the Company. Upon the occurrence of any of the defined events in the various employment agreements, the Company would be obligated to pay certain amounts to the relevant employees, which vary with the level of the employees’ respective responsibility. Collective Bargaining Agreements and Multiemployer Plans. As discussed in Note 10 - Other Retirement Plans, certain of MasTec’s subsidiaries are party to various collective bargaining agreements with unions representing certain of their employees, which require the Company to pay specified wages, provide certain benefits to their union employees and contribute certain amounts to multiemployer pension and other multiemployer benefits plans and trusts. The Employee Retirement Income Security Act of 1974, as amended by the Multiemployer Pension Plan Amendments Act of 1980 (collectively, “ERISA”), which governs U.S.-registered multiemployer pension plans, subjects employers to substantial liabilities in the event of the employer’s complete or partial withdrawal from, or upon termination of, such plans. The Company currently contributes, and in the past has contributed to, plans that are underfunded, and, therefore, could have potential liability associated with a voluntary or involuntary withdrawal from, or termination of, these plans. Other than the Company’s 2011 withdrawal from the Central States Southeast and Southwest Areas Pension Fund (“Central States”) and certain other underfunded plans, as described in the Company’s 2016 Form 10-K, the Company does not have plans to withdraw from, and is not aware of circumstances that would reasonably lead to material claims against it in connection with these plans. However, there can be no assurance that the Company will not be assessed liabilities in the future. Based upon the information available to the Company from plan administrators as of June 30, 2017 , several of the multiemployer pension plans in which it participates are underfunded and, as a result, the Company could be required to increase its contributions, including in the form of a surcharge on future benefit contributions. The amount of additional funds the Company may be obligated to contribute in the future cannot be estimated, as these amounts are based on future levels of work of the union employees covered by these plans, investment returns and the level of underfunding of such plans. Indemnities. The Company generally indemnifies its customers for the services it provides under its contracts, as well as other specified liabilities, which may subject the Company to indemnity claims, liabilities and related litigation. As of June 30, 2017 and December 31, 2016 , the Company was not aware of any material asserted or unasserted claims in connection with these indemnity obligations. Other Guarantees. In the ordinary course of its business, from time to time, MasTec guarantees the obligations of its subsidiaries, including obligations under certain contracts with customers, certain lease obligations and in some states, obligations in connection with obtaining contractors’ licenses. MasTec has also issued performance and other guarantees in connection with certain of its equity investees. MasTec also generally warrants the work it performs for a one to two year period following substantial completion of a project. Much of the work performed by the Company is evaluated for defects shortly after the work is completed. Accrued warranty claims are, and historically have been, de minimis. However, if warranty claims occur, the Company could be required to repair or replace warrantied items, or, if customers elect to repair or replace the warrantied item using the services of another provider, the Company could be required to pay for the cost of the repair or replacement. Concentrations of Risk. The Company had approximately 375 customers for the six month period ended June 30, 2017 . As of June 30, 2017 and December 31, 2016 , one customer accounted for approximately 48% and 24% , respectively, of the Company’s consolidated net accounts receivable position, which represents accounts receivable, net, less BIEC. As of June 30, 2017 and December 31, 2016 , a separate customer accounted for approximately 11% and 17% , respectively, of the Company’s consolidated net accounts receivable position. In addition, the Company derived 84% and 76% , respectively, of its revenue from its top ten customers for the three month periods ended June 30, 2017 and 2016 , and derived 79% and 74% of its revenues, respectively, from its top ten customers for the six month periods ended June 30, 2017 and 2016 .</t>
  </si>
  <si>
    <t>Related Party Transactions</t>
  </si>
  <si>
    <t>Related Party Transactions [Abstract]</t>
  </si>
  <si>
    <t>Note 15 - Related Party Transactions For the three month periods ended June 30, 2017 and 2016 , revenue recognized by the Company’s Pacer subsidiary for work performed for a contractual joint venture in which it holds a 35% undivided interest totaled $0.2 million and $0.3 million , respectively, and for the six month periods ended June 30, 2017 and 2016 , totaled $0.3 million and $0.6 million , respectively. As of June 30, 2017 and December 31, 2016 , receivables from this contractual joint venture totaled $0.8 million and $0.7 million , respectively. Related performance guarantees, which are based on the original full contract value, as of both June 30, 2017 and December 31, 2016 , totaled Canadian $132.1 million (or approximately $101.9 million and $98.3 million , respectively). In connection with this contractual joint venture, the Company provided project-related financing of $2.3 million and $3.1 million , respectively, for the three and six month periods ended June 30, 2017 , and $1.4 million and $4.9 million , respectively, for the three and six month periods ended June 30, 2016 . As of June 30, 2017 , there were no additional amounts committed to this entity. In connection with an April 2017 acquisition, the Company acquired a 40% interest in an entity, valued at $0.4 million . The Company has a subcontracting arrangement with this entity. For the three month period ended June 30, 2017 , the Company incurred $0.2 million of expenses under this subcontracting arrangement, and associated amounts payable as of June 30, 2017 totaled $0.1 million . Amounts advanced to this entity during the second quarter of 2017, which amount was outstanding as of June 30, 2017, totaled $0.3 million . Additionally, during the second quarter of 2017, in connection with this acquisition, the Company made payments of $3.8 million under a vendor financing arrangement to an entity that is owned by a member of subsidiary management. As of June 30, 2017 , related payables totaled approximately $1.4 million . During the second quarter of 2017, the Company committed to invest $2.0 million in connection with its expected approximate 4% interest in a special purpose acquisition corporation, focusing on transactions in the telecommunications industry, upon completion of its initial public offering, which occurred in the third quarter of 2017. Upon completion of the offering, José R. Mas, MasTec’s Chief Executive Officer, became a director of this corporation and another employee of the Company is this corporation’s Chief Executive Officer. MasTec purchases, rents and leases equipment used in its business from a number of different vendors on a non-exclusive basis, including CCI, in which the Company has a cost method investment. Juan Carlos Mas, who is the brother of Jorge Mas, Chairman of MasTec’s Board of Directors, and José R. Mas, serves as the chairman of CCI. For the three month periods ended June 30, 2017 and 2016 , MasTec paid CCI approximately $11.0 million and $2.8 million , respectively, for equipment supplies, rentals, leases and servicing. For the six month periods ended June 30, 2017 and 2016 , MasTec paid CCI approximately $12.0 million and $3.6 million , respectively, net of rebates. As of June 30, 2017 and December 31, 2016 , related payables totaled approximately $10.9 million and $1.5 million , respectively. MasTec has a subcontracting arrangement with an entity for the performance of construction services, the minority owners of which include an entity controlled by Jorge Mas and José R. Mas, along with two members of management of a MasTec subsidiary. For the three month periods ended June 30, 2017 and 2016 , MasTec incurred $15.0 million and $1.8 million , respectively, of expenses under this subcontracting arrangement, and for the six month periods ended June 30, 2017 and 2016 , MasTec incurred $15.5 million and $3.3 million , respectively. As of June 30, 2017 and December 31, 2016 , related amounts payable totaled $6.5 million and $0.1 million , respectively. MasTec leases employees to a customer in which Jorge Mas and José R. Mas own a majority interest. For both three month periods ended June 30, 2017 and 2016 , MasTec charged approximately $0.2 million to this customer, and for both the six month periods ended June 30, 2017 and 2016 , charged $0.4 million . As of both June 30, 2017 and December 31, 2016 , outstanding receivables from employee leasing arrangements with this customer totaled $0.2 million . The Company also provides satellite communication services to this customer. For both three month periods ended June 30, 2017 and 2016 , revenue from satellite communication services provided to this customer totaled approximately $0.2 million , and for both the six month periods ended June 30, 2017 and 2016 , satellite communication revenues totaled $0.4 million . As of June 30, 2017 and December 31, 2016 , receivables from this arrangement totaled approximately $0.3 million and $0.4 million , respectively. MasTec has a leasing arrangement with a third party that leases an aircraft from a Company owned by Jorge Mas. For the three month periods ended June 30, 2017 and 2016 , MasTec paid $0.5 million and $0.6 million , respectively, under this leasing arrangement, and for the six month periods ended June 30, 2017 and 2016 , MasTec paid $1.0 million and $1.3 million , respectively. As of June 30, 2017 , there were no related amounts payable, and, as of December 31, 2016 , related amounts payable were de minimis. For the three month periods ended June 30, 2017 and 2016 , related party lease payments for operational facilities and equipment, which are primarily associated with members of subsidiary management, totaled approximately $14.4 million and $9.9 million , respectively, and for the six month periods ended June 30, 2017 and 2016 , related party lease payments totaled approximately $27.1 million and $19.1 million , respectively. Payables associated with related party leases totaled approximately $0.2 million and $0.3 million as of June 30, 2017 and December 31, 2016 , respectively. Additionally, payments for various types of supplies and services, including ancillary construction services, project-related site restoration and marketing and business development activities associated with members of subsidiary management totaled approximately $7.9 million and $3.6 million for the three month periods ended June 30, 2017 and 2016 , respectively, and totaled $14.5 million and $6.8 million for the six month periods ended June 30, 2017 and 2016 , respectively. As of June 30, 2017 and December 31, 2016 , associated amounts payable totaled approximately $3.9 million and $3.7 million , respectively. Non-controlling interests in entities consolidated by the Company represent ownership interests held by certain members of management of several of the Company’s subsidiaries, primarily in our Oil and Gas segment, and the Company has a subcontracting arrangement with one of these entities for the performance of ancillary oil and gas construction services, which transactions are eliminated in consolidation. The Company made distributions of earnings of $1.3 million in the first quarter of 2017 to holders of its non-controlling interests. Split Dollar Agreements MasTec has split dollar insurance agreements with each of José R. Mas and Jorge Mas. The Company paid $0.7 million and $0.5 million in the second quarter of 2017 in connection with the agreements for José R. Mas and Jorge Mas, respectively. The Company paid $0.7 million and $0.5 million in the second quarter of 2016 in connection with the agreements for José R. Mas and Jorge Mas, respectively. As of June 30, 2017 and December 31, 2016 , life insurance assets associated with these agreements totaled $16.0 million and $14.8 million , respectively, which amount is included within other long-term assets.</t>
  </si>
  <si>
    <t>Supplemental Guarantor Financial Information</t>
  </si>
  <si>
    <t>Condensed Unaudited Financial Statements, Supplemental Guarantor Information [Abstract]</t>
  </si>
  <si>
    <t>Note 16 – Supplemental Guarantor Condensed Unaudited Consolidating Financial Information The 4.875% Senior Notes are fully and unconditionally guaranteed on an unsecured, unsubordinated, joint and several basis by certain of the Company’s existing and future 100%-owned direct and indirect domestic subsidiaries that are each guarantors of the Credit Facility or other outstanding indebtedness (the “Guarantor Subsidiaries”). The Company’s subsidiaries organized outside of the United States and certain domestic subsidiaries (collectively, the “Non-Guarantor Subsidiaries”) do not guarantee these notes. A Guarantor Subsidiary’s guarantee is subject to release in certain customary circumstances, including upon the sale of a majority of the capital stock or substantially all of the assets of such Guarantor Subsidiary; if the Guarantor Subsidiary’s guarantee under the Company’s Credit Facility and other indebtedness is released or discharged (other than due to payment under such guarantee); or when the requirements for legal defeasance are satisfied or the obligations are discharged in accordance with the related indentures. The following supplemental financial information sets forth the condensed unaudited consolidating balance sheets and the condensed unaudited consolidating statements of operations and comprehensive income (loss) and cash flows for MasTec, Inc., the Guarantor Subsidiaries on a combined basis, the Non-Guarantor Subsidiaries on a combined basis and the eliminations necessary to arrive at the information for the Company as reported on a consolidated basis. Eliminations represent adjustments to eliminate investments in subsidiaries and intercompany balances and transactions between or among MasTec, Inc., the Guarantor Subsidiaries and the Non-Guarantor Subsidiaries. Investments in subsidiaries are accounted for using the equity method for this presentation. CONDENSED UNAUDITED CONSOLIDATING STATEMENTS OF OPERATIONS AND COMPREHENSIVE INCOME (in millions) For the Three Months Ended June 30, 2017 MasTec, Inc. Guarantor Subsidiaries Non-Guarantor Subsidiaries Eliminations Consolidated MasTec, Inc. Revenue $ — $ 1,818.1 $ 122.9 $ (50.8 ) $ 1,890.2 Costs of revenue, excluding depreciation and amortization — 1,566.3 110.8 (50.8 ) 1,626.3 Depreciation and amortization — 37.1 8.3 — 45.4 General and administrative expenses 0.6 66.5 3.7 — 70.8 Interest expense (income), net — 30.4 (15.6 ) — 14.8 Equity in earnings of unconsolidated affiliates — — (6.1 ) — (6.1 ) Other (income) expense, net — (5.3 ) 5.4 — 0.1 (Loss) income before income taxes $ (0.6 ) $ 123.1 $ 16.3 $ — $ 138.8 Benefit from (provision for) income taxes 0.2 (44.7 ) (10.9 ) — (55.4 ) Net (loss) income before equity in income from subsidiaries $ (0.4 ) $ 78.4 $ 5.4 $ — $ 83.3 Equity in income from subsidiaries, net of tax 82.1 — — (82.1 ) — Net income (loss) $ 81.7 $ 78.4 $ 5.4 $ (82.1 ) $ 83.3 Net income attributable to non-controlling interests — — 1.7 — 1.7 Net income (loss) attributable to MasTec, Inc. $ 81.7 $ 78.4 $ 3.7 $ (82.1 ) $ 81.7 Comprehensive income (loss) $ 79.5 $ 78.4 $ 3.2 $ (79.9 ) $ 81.2 For the Three Months Ended June 30, 2016 MasTec, Inc. Guarantor Subsidiaries Non-Guarantor Subsidiaries Eliminations Consolidated MasTec, Inc. Revenue $ — $ 1,149.4 $ 93.5 $ (10.5 ) $ 1,232.4 Costs of revenue, excluding depreciation and amortization — 995.0 83.7 (10.5 ) 1,068.2 Depreciation and amortization — 31.7 9.0 — 40.7 General and administrative expenses 0.6 61.5 5.8 — 67.9 Interest expense (income), net — 27.8 (15.2 ) — 12.6 Equity in earnings of unconsolidated affiliates — — (0.5 ) — (0.5 ) Other expense (income), net — 1.8 (0.3 ) — 1.5 (Loss) income before income taxes $ (0.6 ) $ 31.6 $ 11.0 $ — $ 42.0 Benefit from (provision for) income taxes 0.2 (12.6 ) (5.2 ) — (17.6 ) Net (loss) income before equity in income from subsidiaries $ (0.4 ) $ 19.0 $ 5.8 $ — $ 24.4 Equity in income from subsidiaries, net of tax 24.4 — — (24.4 ) — Net income (loss) $ 24.0 $ 19.0 $ 5.8 $ (24.4 ) $ 24.4 Net income attributable to non-controlling interests — — 0.4 — 0.4 Net income (loss) attributable to MasTec, Inc. $ 24.0 $ 19.0 $ 5.4 $ (24.4 ) $ 24.1 Comprehensive income (loss) $ 19.8 $ 19.0 $ 1.4 $ (20.1 ) $ 20.1 CONDENSED UNAUDITED CONSOLIDATING STATEMENTS OF OPERATIONS AND COMPREHENSIVE INCOME (in millions) For the Six Months Ended June 30, 2017 MasTec, Inc. Guarantor Subsidiaries Non-Guarantor Subsidiaries Eliminations Consolidated MasTec, Inc. Revenue $ — $ 2,903.2 $ 217.0 $ (71.8 ) $ 3,048.4 Costs of revenue, excluding depreciation and amortization — 2,457.4 211.9 (71.8 ) 2,597.5 Depreciation and amortization — 71.1 17.2 — 88.3 General and administrative expenses 1.2 126.0 8.4 — 135.6 Interest expense (income), net — 58.3 (30.9 ) — 27.4 Equity in earnings of unconsolidated affiliates — — (7.7 ) — (7.7 ) Other (income) expense , net — (5.3 ) 5.9 — 0.6 (Loss) income before income taxes $ (1.2 ) $ 195.7 $ 12.3 $ — $ 206.8 Benefit from (provision for) income taxes 0.4 (71.3 ) (11.9 ) — (82.8 ) Net (loss) income before equity in income from subsidiaries $ (0.8 ) $ 124.4 $ 0.4 $ — $ 124.0 Equity in income from subsidiaries, net of tax 123.4 — — (123.4 ) — Net income (loss) $ 122.6 $ 124.4 $ 0.4 $ (123.4 ) $ 124.0 Net income attributable to non-controlling interests — — 1.3 — 1.3 Net income (loss) attributable to MasTec, Inc. $ 122.6 $ 124.4 $ (1.0 ) $ (123.4 ) $ 122.6 Comprehensive income (loss) $ 122.3 $ 124.4 $ — $ (123.1 ) $ 123.6 For the Six Months Ended June 30, 2016 MasTec, Inc. Guarantor Subsidiaries Non-Guarantor Subsidiaries Eliminations Consolidated MasTec, Inc. Revenue $ — $ 2,027.7 $ 189.5 $ (10.6 ) $ 2,206.6 Costs of revenue, excluding depreciation and amortization — 1,772.3 190.9 (10.6 ) 1,952.6 Depreciation and amortization — 63.0 16.7 — 79.7 General and administrative expenses 1.2 111.5 15.2 — 127.9 Interest expense (income), net — 55.2 (30.4 ) — 24.8 Equity in earnings of unconsolidated affiliates — — (3.6 ) — (3.6 ) Other income, net — (9.4 ) (2.4 ) — (11.8 ) (Loss) income before income taxes $ (1.2 ) $ 35.1 $ 3.1 $ — $ 37.1 Benefit from (provision for) income taxes 0.5 (14.0 ) (2.0 ) — (15.5 ) Net (loss) income before equity in income from subsidiaries $ (0.7 ) $ 21.1 $ 1.1 $ — $ 21.6 Equity in income from subsidiaries, net of tax 22.1 — — (22.1 ) — Net income (loss) $ 21.4 $ 21.1 $ 1.1 $ (22.1 ) $ 21.6 Net income attributable to non-controlling interests — — 0.2 — 0.2 Net income (loss) attributable to MasTec, Inc. $ 21.4 $ 21.1 $ 0.9 $ (22.1 ) $ 21.4 Comprehensive income (loss) $ 14.7 $ 21.1 $ (5.6 ) $ (15.4 ) $ 14.8 CONDENSED UNAUDITED CONSOLIDATING BALANCE SHEETS (in millions) As of June 30, 2017 MasTec, Inc. Guarantor Subsidiaries Non-Guarantor Subsidiaries Eliminations Consolidated MasTec, Inc. Assets Total current assets $ — $ 1,649.5 $ 212.8 $ (71.6 ) $ 1,790.7 Property and equipment, net — 556.1 92.4 — 648.5 Goodwill and other intangible assets, net — 1,086.4 139.8 — 1,226.2 Investments in and advances to consolidated affiliates, net 1,212.9 806.2 749.0 (2,768.1 ) — Other long-term assets 13.1 23.0 122.0 — 158.1 Total assets $ 1,226.0 $ 4,121.2 $ 1,316.0 $ (2,839.7 ) $ 3,823.5 Liabilities and equity Total current liabilities $ — $ 902.4 $ 97.9 $ (71.6 ) $ 928.7 Long-term debt — 1,299.5 14.4 — 1,313.9 Other long-term liabilities — 335.6 12.1 — 347.7 Total liabilities $ — $ 2,537.5 $ 124.4 $ (71.6 ) $ 2,590.3 Total equity $ 1,226.0 $ 1,583.7 $ 1,191.6 $ (2,768.1 ) $ 1,233.2 Total liabilities and equity $ 1,226.0 $ 4,121.2 $ 1,316.0 $ (2,839.7 ) $ 3,823.5 As of December 31, 2016 MasTec, Inc. Guarantor Subsidiaries Non-Guarantor Subsidiaries Eliminations Consolidated MasTec, Inc. Assets Total current assets $ — $ 1,256.3 $ 175.8 $ (29.6 ) $ 1,402.5 Property and equipment, net — 456.6 92.5 — 549.1 Goodwill and other intangible assets, net — 1,037.4 138.2 — 1,175.6 Investments in and advances to consolidated affiliates, net 1,083.9 625.9 861.2 (2,571.0 ) — Other long-term assets 12.6 25.3 18.0 — 55.9 Total assets $ 1,096.5 $ 3,401.5 $ 1,285.7 $ (2,600.6 ) $ 3,183.1 Liabilities and equity Total current liabilities $ — $ 759.7 $ 109.9 $ (29.6 ) $ 840.0 Long-term debt — 938.7 22.7 — 961.4 Other long-term liabilities — 256.2 21.9 — 278.1 Total liabilities $ — $ 1,954.6 $ 154.5 $ (29.6 ) $ 2,079.5 Total equity $ 1,096.5 $ 1,446.9 $ 1,131.2 $ (2,571.0 ) $ 1,103.6 Total liabilities and equity $ 1,096.5 $ 3,401.5 $ 1,285.7 $ (2,600.6 ) $ 3,183.1 CONDENSED UNAUDITED CONSOLIDATING STATEMENTS OF CASH FLOWS (in millions) For the Six Months Ended June 30, 2017 MasTec, Inc. Guarantor Subsidiaries Non-Guarantor Subsidiaries Eliminations Consolidated MasTec, Inc. Net cash (used in) operating activities $ — $ (52.9 ) $ (35.1 ) $ — $ (88.0 ) Cash flows from investing activities: Cash paid for acquisitions, net of cash acquired — (37.4 ) — — (37.4 ) Capital expenditures — (46.8 ) (10.1 ) — (56.9 ) Proceeds from sale of property and equipment — 6.8 0.6 — 7.4 Payments for other investments — (1.2 ) (73.3 ) — (74.5 ) Proceeds from other investments — — 12.1 — 12.1 Net cash used in investing activities $ — $ (78.6 ) $ (70.7 ) $ — $ (149.3 ) Cash flows from financing activities: Proceeds from credit facilities — 1,141.2 12.0 — 1,153.2 Repayments of credit facilities — (850.2 ) (18.9 ) — (869.1 ) Repayments of other borrowings and capital lease obligations — (35.8 ) (5.3 ) — (41.1 ) Payments of acquisition-related contingent consideration — (18.8 ) — — (18.8 ) Distributions to non-controlling interests — — (1.3 ) — (1.3 ) Proceeds from stock-based awards, net 0.0 0.0 0.0 — 0.0 Other financing activities, net — (6.2 ) — — (6.2 ) Net financing activities and advances (to) from consolidated affiliates — (115.5 ) 115.5 — — Net cash provided by financing activities $ — $ 114.7 $ 101.9 $ — $ 216.6 Effect of currency translation on cash — — 0.1 — 0.1 Net (decrease) increase in cash and cash equivalents $ — $ (16.8 ) $ (3.7 ) $ — $ (20.5 ) Cash and cash equivalents - beginning of period $ — $ 28.3 $ 10.5 $ — $ 38.8 Cash and cash equivalents - end of period $ — $ 11.4 $ 6.8 $ — $ 18.2 For the Six Months Ended June 30, 2016 MasTec, Inc. Guarantor Subsidiaries Non-Guarantor Subsidiaries Eliminations Consolidated MasTec, Inc. Net cash (used in) provided by operating activities $ — $ (30.2 ) $ 58.7 $ — $ 28.5 Cash flows from investing activities: Cash paid for acquisitions, net of cash acquired — (4.1 ) — — (4.1 ) Capital expenditures — (61.3 ) (2.6 ) — (63.9 ) Proceeds from sale of property and equipment — 9.1 1.0 — 10.1 Payments for other investments — (1.2 ) (1.5 ) — (2.7 ) Proceeds from other investments — 0.7 — — 0.7 Net cash used in investing activities $ — $ (56.8 ) $ (3.1 ) $ — $ (59.9 ) Cash flows from financing activities: Proceeds from credit facilities — 625.1 59.2 — 684.3 Repayments of credit facilities — (539.1 ) (65.5 ) — (604.6 ) Repayments of other borrowings and capital lease obligations — (25.5 ) (8.0 ) — (33.5 ) Payments of acquisition-related contingent consideration — (14.6 ) — — (14.6 ) Proceeds from (payments for) stock-based awards, net 3.3 (0.3 ) 0.3 — 3.3 Other financing activities, net — 1.1 — — 1.1 Net financing activities and advances (to) from consolidated affiliates (3.3 ) 37.2 (33.9 ) — — Net cash provided by (used in) financing activities $ — $ 83.9 $ (47.9 ) $ — $ 36.0 Effect of currency translation on cash — — (0.9 ) — (0.9 ) Net (decrease) increase in cash and cash equivalents $ — $ (3.1 ) $ 6.8 $ — $ 3.7 Cash and cash equivalents - beginning of period $ — $ 4.8 $ 0.2 $ — $ 5.0 Cash and cash equivalents - end of period $ — $ 1.7 $ 7.0 $ — $ 8.7</t>
  </si>
  <si>
    <t>Business, Basis of Presentation and Significant Accounting Policies (Policies)</t>
  </si>
  <si>
    <t>Basis of Presentation</t>
  </si>
  <si>
    <t xml:space="preserve">Basis of Presentation The accompanying condensed unaudited consolidated financial statements have been prepared in accordance with accounting principles generally accepted in the United States (“U.S. GAAP”) for interim financial information and with the instructions for Form 10-Q and Rule 10-01 of Regulation S-X. Pursuant to these rules and regulations, certain information and footnote disclosures normally included in the annual audited consolidated financial statements prepared in accordance with U.S. GAAP have been condensed or omitted. The accompanying condensed consolidated balance sheet as of December 31, 2016 is derived from the Company’s audited financial statements as of that date. Because certain information and footnote disclosures have been condensed or omitted, these condensed unaudited consolidated financial statements should be read in conjunction with the audited consolidated financial statements and notes thereto as of and for the year ended December 31, 2016 contained in the Company’s 2016 Annual Report on Form 10-K (the “ 2016 Form 10-K”). In management’s opinion, all normal and recurring adjustments considered necessary for a fair presentation of the financial position, results of operations and cash flows for the periods presented have been included. Certain prior year amounts have been reclassified to conform to the current period presentation. Interim period operating results do not necessarily indicate the results that may be expected for any other interim period or for the full fiscal year. The Company believes that the disclosures made in these condensed unaudited consolidated financial statements are adequate to make the information not misleading. </t>
  </si>
  <si>
    <t>Reclassifications</t>
  </si>
  <si>
    <t>Certain prior year amounts have been reclassified to conform to the current period presentation.</t>
  </si>
  <si>
    <t>Principles of Consolidation</t>
  </si>
  <si>
    <t xml:space="preserve">Principles of Consolidation The accompanying condensed unaudited consolidated financial statements include MasTec, Inc. and its subsidiaries and include the accounts of all majority owned subsidiaries over which the Company exercises control and, when applicable, entities in which the Company has a controlling financial interest. All significant intercompany balances and transactions have been eliminated in consolidation. Other parties’ interests in entities that MasTec consolidates are reported as non-controlling interests within equity. Net income or loss attributable to non-controlling interests is reported as a separate line item below net income or loss. The Company’s investments in entities for which the Company does not have a controlling interest, but for which it has the ability to exert significant influence, are accounted for using the equity method of accounting. Equity method investments are recorded as other long-term assets, or, for investments in a net liability position, within other long-term liabilities. Income or loss from these investments is recorded as a separate line item in the statements of operations. Intercompany profits or losses associated with the Company’s equity method investments are eliminated until realized by the investee in transactions with third parties. For equity investees in which the Company has an undivided interest in the assets, liabilities and profits or losses of an unincorporated entity, but the Company does not exercise control over the entity, the Company consolidates its proportional interest in the accounts of the entity. The cost method is used for investments in entities for which the Company does not have the ability to exert significant influence. Management determines whether each business entity in which it has equity interests, debt, or other investments constitutes a variable interest entity (“VIE”) based on the nature and characteristics of such arrangements. If an investment arrangement is determined to be a VIE, then management determines if the Company is the VIE’s primary beneficiary by evaluating several factors, including the Company’s: (i) risks and responsibilities; (ii) ownership interests; (iii) decision making powers; and (iv) financial interests, among other factors. If management determines the Company is the primary beneficiary of a VIE, then it would be consolidated, and other parties’ interests in the VIE would be accounted for as non-controlling interests. The primary beneficiary consolidating the VIE must normally have both (i) the power to direct the primary activities of the VIE and (ii) the obligation to absorb losses of the VIE or the right to receive benefits from the VIE, which, in either case, could be significant to the VIE. </t>
  </si>
  <si>
    <t>Equity Method Investments</t>
  </si>
  <si>
    <t>The Company’s investments in entities for which the Company does not have a controlling interest, but for which it has the ability to exert significant influence, are accounted for using the equity method of accounting. Equity method investments are recorded as other long-term assets, or, for investments in a net liability position, within other long-term liabilities. Income or loss from these investments is recorded as a separate line item in the statements of operations. Intercompany profits or losses associated with the Company’s equity method investments are eliminated until realized by the investee in transactions with third parties.</t>
  </si>
  <si>
    <t>Unincorporated Entities, Proportionate Consolidation</t>
  </si>
  <si>
    <t xml:space="preserve">For equity investees in which the Company has an undivided interest in the assets, liabilities and profits or losses of an unincorporated entity, but the Company does not exercise control over the entity, the Company consolidates its proportional interest in the accounts of the entity. </t>
  </si>
  <si>
    <t>Cost Method Investments</t>
  </si>
  <si>
    <t>The cost method is used for investments in entities for which the Company does not have the ability to exert significant influence.</t>
  </si>
  <si>
    <t>Variable Interest Entities</t>
  </si>
  <si>
    <t>Management determines whether each business entity in which it has equity interests, debt, or other investments constitutes a variable interest entity (“VIE”) based on the nature and characteristics of such arrangements. If an investment arrangement is determined to be a VIE, then management determines if the Company is the VIE’s primary beneficiary by evaluating several factors, including the Company’s: (i) risks and responsibilities; (ii) ownership interests; (iii) decision making powers; and (iv) financial interests, among other factors. If management determines the Company is the primary beneficiary of a VIE, then it would be consolidated, and other parties’ interests in the VIE would be accounted for as non-controlling interests. The primary beneficiary consolidating the VIE must normally have both (i) the power to direct the primary activities of the VIE and (ii) the obligation to absorb losses of the VIE or the right to receive benefits from the VIE, which, in either case, could be significant to the VIE.</t>
  </si>
  <si>
    <t>Translation of Foreign Currencies</t>
  </si>
  <si>
    <t>Translation of Foreign Currencies The assets and liabilities of foreign subsidiaries with a functional currency other than the U.S. dollar are translated into U.S. dollars at period-end exchange rates, with resulting translation gains or losses accumulated within other comprehensive income or loss. Revenue and expenses are translated into U.S. dollars at average rates of exchange during the applicable period. Substantially all of the Company’s foreign operations use their local currency as their functional currency. Currency gains or losses resulting from transactions executed in currencies other than the functional currency are included in other income or expense, net.</t>
  </si>
  <si>
    <t>Management Estimates</t>
  </si>
  <si>
    <t>Management Estimates The preparation of consolidated financial statements in conformity with U.S. GAAP requires the use of estimates and assumptions that affect the amounts reported in the consolidated financial statements and accompanying notes. Key estimates include: the recognition of revenue and project profit or loss (which the Company defines as project revenue, less project costs of revenue, including project-related depreciation), in particular, on construction contracts accounted for under the percentage-of-completion method, for which the recorded amounts require estimates of costs to complete and the amount of probable contract price adjustments; allowances for doubtful accounts; estimated fair values of goodwill and intangible assets; acquisition-related contingent consideration and investments in equity investees; asset lives used in computing depreciation and amortization; accrued self-insured claims; share-based compensation; other accruals and allowances; accounting for income taxes; and the estimated impact of litigation and other contingencies. While management believes that such estimates are reasonable when considered in conjunction with the Company’s consolidated financial position and results of operations taken as a whole, actual results could differ materially from those estimates.</t>
  </si>
  <si>
    <t>Revenue Recognition</t>
  </si>
  <si>
    <t xml:space="preserve">Revenue Recognition Revenue is derived from construction projects performed under master and other service agreements as well as from contracts for specific projects or jobs requiring the construction and installation of an entire infrastructure system or specified units within an entire infrastructure system. The Company frequently provides services under unit price or fixed price master service or other service agreements. Revenue and related costs for master and other service agreements billed on a time and materials basis are recognized as the services are rendered. Revenue derived from projects performed under master service and other service agreements totaled 31% and 45% of consolidated revenue for the three month periods ended June 30, 2017 and 2016 , respectively, and totaled 37% and 47% for the six month periods ended June 30, 2017 and 2016 , respectively. The Company also performs services under master and other service agreements on a fixed fee basis, under which MasTec furnishes specified units of service for a fixed price per unit of service and revenue is recognized as the services are rendered. Revenue from fixed price contracts provides for a fixed amount of revenue for the entire project, subject to certain additions for changed scope or specifications. Revenue from these contracts, as well as for certain projects pursuant to master and other service agreements, is recognized using the percentage-of-completion method, under which the percentage of revenue to be recognized for a given project is measured by the percentage of costs incurred to date on the contract to the total estimated costs for the contract. Such contracts provide that the customer accept completion of progress to date and compensate the Company for services rendered, which may be measured in terms of costs incurred, units installed, hours expended or some other measure of progress. Contract costs include all direct materials, labor and subcontracted costs and those indirect costs related to contract performance, such as indirect labor, supplies, tools, repairs and the operational costs of capital equipment. Much of the materials associated with the Company’s work are customer-furnished and are therefore not included in contract revenue and costs. The estimation process for revenue recognized under the percentage-of-completion method is based on the professional knowledge and experience of the Company’s project managers, engineers and financial professionals. Management reviews estimates of contract revenue and costs on an ongoing basis. Changes in job performance, job conditions and management’s assessment of expected contract settlements are factors that influence estimates of total contract value and total costs to complete those contracts and, therefore, the Company’s profit recognition. Changes in these factors may result in revisions to costs and income and their effects are recognized in the period in which the revisions are determined, which could materially affect the Company’s results of operations in the period in which such changes are recognized. For both the six month periods ended June 30, 2017 and 2016 , project profit was affected by less than 5% as a result of changes in contract estimates included in projects that were in process as of December 31, 2016 and 2015 . Provisions for losses on uncompleted contracts are made in the period in which such losses are determined to be probable and the amount can be reasonably estimated. The majority of fixed price contracts are completed within one year. The Company may incur costs subject to change orders, whether approved or unapproved by the customer, and/or claims related to certain contracts. Management determines the probability that such costs will be recovered based upon engineering studies and legal opinions, past practices with the customer, specific discussions, correspondence or preliminary negotiations with the customer. The Company treats such costs as a cost of contract performance in the period incurred if it is not probable that the costs will be recovered, and defers costs or recognizes revenue up to the amount of the related cost if it is probable that the contract price will be adjusted and can be reliably estimated. As of June 30, 2017 and December 31, 2016, the Company had approximately $19 million and $17 million, respectively, of change orders and/or claims that had been included as contract price adjustments on certain contracts that were in the process of being resolved in the normal course of business, including through negotiation, arbitration and other proceedings. These contract price adjustments, which are included within costs and earnings in excess of billings or billed accounts receivable, as appropriate, represent management’s best estimate of contract revenue that has been earned and that management believes is probable of collection. As of both June 30, 2017 and December 31, 2016, these change orders were primarily related to contracts in the Oil and Gas segment. The Company actively engages in substantive meetings with its customers to complete the final approval process, and generally expects these processes to be completed within one year. The amounts ultimately realized upon final acceptance by its customers could be higher or lower than such estimated amounts. Billings In Excess of Costs and Earnings (“BIEC”) on uncompleted contracts is classified within current liabilities. Costs and Earnings In Excess of Billings (“CIEB”), which is also referred to as work in process, is classified within current assets. Work in process on contracts is based on work performed but not yet billed to customers as per individual contract terms. </t>
  </si>
  <si>
    <t>Revenue Recognition, Percentage-of-Completion Method</t>
  </si>
  <si>
    <t>Revenue from fixed price contracts provides for a fixed amount of revenue for the entire project, subject to certain additions for changed scope or specifications. Revenue from these contracts, as well as for certain projects pursuant to master and other service agreements, is recognized using the percentage-of-completion method, under which the percentage of revenue to be recognized for a given project is measured by the percentage of costs incurred to date on the contract to the total estimated costs for the contract. Such contracts provide that the customer accept completion of progress to date and compensate the Company for services rendered, which may be measured in terms of costs incurred, units installed, hours expended or some other measure of progress. Contract costs include all direct materials, labor and subcontracted costs and those indirect costs related to contract performance, such as indirect labor, supplies, tools, repairs and the operational costs of capital equipment. Much of the materials associated with the Company’s work are customer-furnished and are therefore not included in contract revenue and costs. The estimation process for revenue recognized under the percentage-of-completion method is based on the professional knowledge and experience of the Company’s project managers, engineers and financial professionals. Management reviews estimates of contract revenue and costs on an ongoing basis. Changes in job performance, job conditions and management’s assessment of expected contract settlements are factors that influence estimates of total contract value and total costs to complete those contracts and, therefore, the Company’s profit recognition. Changes in these factors may result in revisions to costs and income and their effects are recognized in the period in which the revisions are determined, which could materially affect the Company’s results of operations in the period in which such changes are recognized. For both the six month periods ended June 30, 2017 and 2016 , project profit was affected by less than 5% as a result of changes in contract estimates included in projects that were in process as of December 31, 2016 and 2015 . Provisions for losses on uncompleted contracts are made in the period in which such losses are determined to be probable and the amount can be reasonably estimated. The majority of fixed price contracts are completed within one year.</t>
  </si>
  <si>
    <t>Recently Issued Accounting Pronouncements</t>
  </si>
  <si>
    <t>Recently Issued Accounting Pronouncements There have been no changes in the expected dates of adoption or estimated effects on the Company’s consolidated financial statements of recently issued accounting pronouncements from those disclosed in the Company’s 2016 Form 10-K. See below for additional discussion of recently issued accounting pronouncements. Accounting Pronouncements Not Yet Adopted In May 2017, the Financial Accounting Standards Board (“FASB”) issued Accounting Standards Update (“ASU”) 2017-09, Compensation - Stock Compensation (Topic 718): Scope of Modification Accounting (“ASU 2017-09”). ASU 2017-09 clarifies when a change to the terms or conditions of a share-based payment award must be accounted for as modifications. Limited and administrative modifications that do not change the value, vesting conditions, or classification of the award are exempt from following the modification guidance in Topic 718. ASU 2017-09 is effective on a prospective basis for fiscal years, and for interim periods within those fiscal years, beginning after December 15, 2017, with early adoption permitted. The Company does not expect the adoption of this ASU to have a material effect on its consolidated financial statements. In February 2017, the FASB issued ASU 2017-05, Other Income- Gains and Losses from the Derecognition of Nonfinancial Assets (Subtopic 610-20): Clarifying the Scope of Asset Derecognition Guidance and Accounting for Partial Sales of Nonfinancial Assets (“ASU 2017-05”). ASU 2017-05 clarifies certain guidance under Subtopic 610-20 that was issued as part of the new revenue standard, including the recognition of gains and losses on the sale or transfer of nonfinancial assets to noncustomers, and clarifies accounting for contributions of nonfinancial assets to joint ventures, among other requirements. ASU 2017-05 is effective on a retrospective basis for fiscal years, and for interim periods within those fiscal years, beginning after December 15, 2017, with early adoption permitted. The Company is currently evaluating the potential effect of this ASU on its consolidated financial statements. In May 2014, the FASB issued ASU 2014-09, Revenue from Contracts with Customers (Topic 606) (“ASU 2014-09”). The core principle of this ASU is that a company will recognize revenue when it transfers goods or services to customers in an amount that reflects the consideration to which it expects to be entitled in exchange for those goods or services. In doing so, companies will need to use judgment and make estimates when evaluating contract terms and other relevant facts and circumstances. Additionally, ASU 2014-09 requires enhanced disclosures about the nature, amount, timing and uncertainty of revenue and cash flows arising from customer contracts. In August 2015, the FASB issued ASU 2015-14, Revenue from Contracts with Customers (Topic 606): Deferral of the Effective Date , which delayed the effective date of ASU 2014-09 by one year. ASU 2014-09, as amended, is effective using either the full retrospective or modified retrospective transition approach for fiscal years, and for interim periods within those years, beginning after December 15, 2017. In 2016, the FASB issued several accounting standards updates to clarify certain topics within ASU 2014-09. The Company will adopt ASU 2014-09, and its related clarifying ASUs, as of January 1, 2018. The Company has substantially completed its assessment of the potential effects of these ASUs on its consolidated financial statements, business processes, systems and controls. The Company’s assessment included a detailed review of representative contracts at each of the Company’s business units and a comparison of its historical accounting policies and practices to the new standard. Based on the Company’s review of various types of revenue arrangements, the Company expects to recognize revenue and earnings over time utilizing the cost-to-cost measure of progress for its fixed price contracts and certain master service and other service agreements, consistent with current practice. For these contracts, the cost-to-cost measure of progress best depicts the transfer of control of goods or services to the customer under the new standard. Under the new standard and consistent with the Company’s current practice, the cost of uninstalled materials will generally be excluded from the measure of progress, unless specifically produced or fabricated for a project, because such cost does not appropriately depict the Company’s performance in transferring control of goods or services to the customer. The Company has substantially completed its analysis of the information necessary to enable the preparation of the financial statements and related disclosures under the new standard. As part of this analysis, the Company evaluated its information technology capabilities and systems, and does not expect to incur significant information technology costs to modify systems currently in place. The Company will implement targeted changes to its internal reporting processes to facilitate gathering the data needed for the new disclosure requirements. The Company will also implement updates to its control processes and procedures, as necessary, based on changes resulting from the new standard. The Company does not expect any such updates to materially affect the Company’s internal controls over financial reporting. The Company anticipates adopting the standard using the modified retrospective transition approach. Under this approach, the new standard would apply to all new contracts initiated on or after January 1, 2018. For existing contracts that have remaining obligations as of January 1, 2018, any difference between the recognition criteria in these ASUs and the Company’s current revenue recognition practices would be recognized using a cumulative effect adjustment to the opening balance of retained earnings. Any potential effect of adoption of these ASUs has not yet been quantified; however, based on the review of contracts across all of the Company’s business units to date, the adoption of these ASUs is not expected to have a material effect on the timing or amount of revenue recognized as compared to current practices. The Company expects to begin training its business units for the implementation of the new standard, and to continue developing the disclosures required by the new standard during the third quarter of 2017. Accounting Pronouncements Adopted as of January 1, 2017 The Company adopted ASU 2016-09, Compensation - Stock Compensation (Topic 718): Improvements to Employee Share-Based Payment Accounting (“ASU 2016-09”) effective January 1, 2017. Under ASU 2016-09, excess tax benefits (“windfalls”) or tax deficiencies (“shortfalls”) are recognized in the income statement, rather than as additional paid-in-capital as under the previous guidance, and are presented as operating cash flows, rather than as a financing activity. This ASU also increased the amount of tax that can be withheld by an employer for employee tax withholdings without resulting in liability classification of an award. Payments to taxing authorities for such employee withholdings are presented as financing activities. ASU 2016-09 also allows companies to account for forfeitures of share-based payments as they occur or to estimate such amounts. The provisions of ASU 2016-09 that were applicable to the Company were adopted on a prospective basis; the retrospective requirement to classify payments to taxing authorities for employee withholdings as a financing activity was consistent with the Company’s existing methodology, therefore did not result in a change. The adoption of ASU 2016-09 is expected to result in volatility in income tax expense given that windfalls or shortfalls are recognized in income tax expense in the periods in which they occur. The other components of this ASU did not have a material effect on the consolidated financial statements.</t>
  </si>
  <si>
    <t>Earnings Per Share (Tables)</t>
  </si>
  <si>
    <t>Schedule of Earnings Per Share Information</t>
  </si>
  <si>
    <t>The following table provides details underlying the Company’s earnings per share calculations for the periods indicated (in thousands): For the Three Months Ended June 30, For the Six Months Ended June 30, 2017 2016 2017 2016 Net income attributable to MasTec: Net income - basic and diluted (a) $ 81,668 $ 24,088 $ 122,638 $ 21,395 Weighted average shares outstanding: Weighted average shares outstanding - basic 80,925 80,351 80,812 80,253 Dilutive common stock equivalents 1,367 915 1,414 790 Weighted average shares outstanding - diluted 82,292 81,266 82,226 81,043 Additional information: Weighted average anti-dilutive common stock equivalents (b) 13 — 6 3 (a) Calculated as total net income less amounts attributable to non-controlling interests. (b) Represents anti-dilutive common stock equivalents as calculated under the treasury stock method.</t>
  </si>
  <si>
    <t>Goodwill and Other Intangible Assets (Tables)</t>
  </si>
  <si>
    <t>Schedule of Goodwill by Segment</t>
  </si>
  <si>
    <t>The following table provides details of goodwill by reportable segment as of June 30, 2017 (in millions): Communications Oil and Gas Electrical Transmission Power Generation and Industrial Total Goodwill Goodwill, gross $ 463.1 $ 382.2 $ 149.9 $ 117.6 $ 1,112.8 Accumulated impairment losses — (72.5 ) — — (72.5 ) Goodwill, net $ 463.1 $ 309.7 $ 149.9 $ 117.6 $ 1,040.3</t>
  </si>
  <si>
    <t>Rollforward of Other Intangible Assets</t>
  </si>
  <si>
    <t xml:space="preserve">The following table provides a reconciliation of changes in other intangible assets for the period indicated (in millions): Other Intangible Assets Non-Amortizing Amortizing Trade Names Pre-Qualifications Customer Relationships and Backlog Other (a) Total Other intangible assets, gross, as of December 31, 2016 $ 34.5 $ 74.6 $ 195.1 $ 19.1 $ 323.3 Accumulated amortization (131.9 ) (11.7 ) (143.6 ) Other intangible assets, net, as of December 31, 2016 $ 34.5 $ 74.6 $ 63.2 $ 7.4 $ 179.7 Additions from new business combinations — — 12.8 0.6 13.4 Amortization expense (8.4 ) (0.6 ) (9.0 ) Currency translation adjustments — 1.6 0.3 (0.1 ) 1.8 Other intangible assets, net, as of June 30, 2017 $ 34.5 $ 76.2 $ 67.9 $ 7.3 $ 185.9 (a) Consists principally of trade names and non-compete agreements. </t>
  </si>
  <si>
    <t>Accounts Receivable, Net of Allowance (Tables)</t>
  </si>
  <si>
    <t>Accounts Receivable [Member]</t>
  </si>
  <si>
    <t>Schedule of Accounts Receivable, Net of Allowance [Line Items]</t>
  </si>
  <si>
    <t>Schedule of Accounts Receivable, Net of Allowance</t>
  </si>
  <si>
    <t>The following table provides details of accounts receivable, net of allowance, as of the dates indicated (in millions): June 30, December 31, Contract billings $ 784.5 $ 564.2 Retainage 228.6 268.6 Costs and earnings in excess of billings 565.1 331.6 Accounts receivable, gross $ 1,578.2 $ 1,164.4 Less allowance for doubtful accounts (8.8 ) (8.4 ) Accounts receivable, net $ 1,569.4 $ 1,156.0</t>
  </si>
  <si>
    <t>Property and Equipment, Net (Tables)</t>
  </si>
  <si>
    <t>Schedule of Property and Equipment, Net</t>
  </si>
  <si>
    <t>The following table provides details of property and equipment, net, including property and equipment held under capital leases as of the dates indicated (in millions): June 30, December 31, Land $ 4.6 $ 4.6 Buildings and leasehold improvements 26.2 24.2 Machinery and equipment 1,155.6 997.8 Office furniture and equipment 148.9 146.1 Construction in progress 12.3 9.5 Total property and equipment $ 1,347.6 $ 1,182.2 Less accumulated depreciation and amortization (699.1 ) (633.1 ) Property and equipment, net $ 648.5 $ 549.1</t>
  </si>
  <si>
    <t>Debt (Tables)</t>
  </si>
  <si>
    <t>Schedule of Carrying Values of Debt</t>
  </si>
  <si>
    <t>The following table provides details of the carrying values of debt as of the dates indicated (in millions): Description Maturity Date June 30, December 31, Senior secured credit facility: February 22, 2022 Revolving loans $ 564.6 $ 279.9 Term loan 250.0 237.5 4.875% Senior Notes March 15, 2023 400.0 400.0 Capital lease obligations, weighted average interest rate of 3.3% In installments through June 30, 2022 177.9 98.6 Notes payable and other debt obligations Varies 11.2 19.8 Total long-term debt obligations $ 1,403.7 $ 1,035.8 Less unamortized deferred financing costs (14.4 ) (9.8 ) Total debt, net of deferred financing costs $ 1,389.3 $ 1,026.0 Current portion of long-term debt 75.4 64.6 Long-term debt $ 1,313.9 $ 961.4</t>
  </si>
  <si>
    <t>Stock-Based Compensation and Other Employee Benefit Plans (Tables)</t>
  </si>
  <si>
    <t>Schedule of Activity, Restricted Shares</t>
  </si>
  <si>
    <t>Activity, restricted shares: (a) Restricted Per Share Weighted Average Grant Date Fair Value Non-vested restricted shares, as of December 31, 2016 1,970,586 $ 21.61 Granted 188,843 39.44 Vested (300,633 ) 40.73 Canceled/forfeited (17,400 ) 16.57 Non-vested restricted shares, as of June 30, 2017 1,841,396 $ 20.36 (a) Includes 39,050 and 43,300 restricted stock units as of June 30, 2017 and December 31, 2016 , respectively.</t>
  </si>
  <si>
    <t>Schedule of Activity, Employee Stock Purchase Plans</t>
  </si>
  <si>
    <t>The following table provides details pertaining to the Company’s ESPPs for the periods indicated: For the Six Months Ended June 30, 2017 2016 Cash proceeds (in millions) $ 1.6 $ 1.3 Common shares issued 49,502 83,680 Weighted average price per share $ 33.30 $ 15.95 Weighted average per share grant date fair value $ 8.67 $ 4.36</t>
  </si>
  <si>
    <t>Schedule of Non-Cash Stock-Based Compensation Expense and Related Tax Effects</t>
  </si>
  <si>
    <t>Details of non-cash stock-based compensation expense and related tax effects for the periods indicated were as follows (in millions): For the Three Months Ended June 30, For the Six Months Ended June 30, 2017 2016 2017 2016 Non-cash stock-based compensation expense $ 3.4 $ 3.9 $ 7.2 $ 7.4 Income Tax Effects: Income tax effect of non-cash stock-based compensation $ 1.3 $ 2.3 $ 2.5 $ 3.9 Excess tax benefit from non-cash stock-based compensation (a) $ 0.0 $ 0.9 $ 0.1 $ 1.1 (a) Excess tax benefits represent cash flows from tax deductions in excess of the tax effect of compensation expense associated with share-based payment arrangements. For the six month period ended June 30, 2017 , the Company incurred a net tax deficiency of $0.1 million related to the vesting of share-based payment awards and excess tax benefits were de minimis. As discussed in Note 1 - Business, Basis of Presentation and Significant Accounting Policies, the Company adopted ASU 2016-09 effective January 1, 2017 on a prospective basis. ASU 2016-09 changed the required presentation of excess tax benefits in the consolidated statement of cash flows from financing activities to operating activities. Excess tax benefits for the comparative prior year period are classified as cash flows from financing activities.</t>
  </si>
  <si>
    <t>Other Retirement Plans (Tables)</t>
  </si>
  <si>
    <t>Schedule of Covered Employees and Contributions, Multiemployer Plans</t>
  </si>
  <si>
    <t>Total contributions to multiemployer plans, and the related number of employees covered by these plans, including with respect to the Company’s Canadian operations, for the periods indicated were as follows: Multiemployer Plans Covered Employees Contributions (in millions) Low High Pension Other Multiemployer Total For the Three Months Ended June 30: 2017 3,669 7,057 $ 28.3 $ 2.7 $ 31.0 2016 1,410 4,170 $ 12.2 $ 2.5 $ 14.7 For the Six Months Ended June 30: 2017 550 7,057 $ 32.0 $ 5.3 $ 37.3 2016 1,112 4,170 $ 17.0 $ 4.7 $ 21.7</t>
  </si>
  <si>
    <t>Segments and Related Information (Tables)</t>
  </si>
  <si>
    <t>Schedule of Financial Information by Reportable Segment</t>
  </si>
  <si>
    <t>Summarized financial information for MasTec’s reportable segments is presented and reconciled to consolidated financial information for total MasTec in the following tables (in millions): For the Three Months Ended June 30, For the Six Months Ended June 30, Revenue: 2017 2016 2017 2016 Communications (a) $ 592.2 $ 592.2 $ 1,151.7 $ 1,103.8 Oil and Gas 1,140.4 425.6 1,596.2 718.4 Electrical Transmission 96.6 95.6 195.4 181.9 Power Generation and Industrial 60.7 119.7 107.3 201.1 Other 1.9 3.9 3.6 7.3 Eliminations (1.6 ) (4.6 ) (5.8 ) (5.9 ) Consolidated revenue $ 1,890.2 $ 1,232.4 $ 3,048.4 $ 2,206.6 (a) Revenue generated primarily by utilities customers represented 11.5% and 11.0% of Communications segment revenue for the three month periods ended June 30, 2017 and 2016 , respectively, and represented 12.4% and 10.7% for the six month periods ended June 30, 2017 and 2016 , respectively. For the Three Months Ended June 30, For the Six Months Ended June 30, EBITDA: 2017 2016 2017 2016 Communications $ 59.5 $ 66.4 $ 107.8 $ 128.1 Oil and Gas 154.0 53.6 247.9 69.8 Electrical Transmission 3.5 (9.9 ) 6.7 (33.7 ) Power Generation and Industrial 4.7 4.8 5.6 7.7 Other 6.8 0.3 1.5 0.5 Corporate (29.6 ) (19.9 ) (47.1 ) (30.9 ) Consolidated EBITDA $ 198.9 $ 95.3 $ 322.4 $ 141.5 For the Three Months Ended June 30, For the Six Months Ended June 30, Depreciation and Amortization: 2017 2016 2017 2016 Communications $ 13.5 $ 12.4 $ 25.5 $ 24.6 Oil and Gas 23.2 19.3 45.1 37.5 Electrical Transmission 5.7 5.8 11.4 11.0 Power Generation and Industrial 1.4 1.5 2.9 3.1 Other 0.0 0.0 0.1 0.0 Corporate 1.6 1.7 3.3 3.5 Consolidated depreciation and amortization $ 45.4 $ 40.7 $ 88.3 $ 79.7</t>
  </si>
  <si>
    <t>Reconciliation of Consolidated Income before Income Taxes to EBITDA</t>
  </si>
  <si>
    <t>The following table, which may contain slight summation differences due to rounding, presents a reconciliation of consolidated income before income taxes to EBITDA (in millions): For the Three Months Ended June 30, For the Six Months Ended June 30, EBITDA Reconciliation: 2017 2016 2017 2016 Income before income taxes $ 138.8 $ 42.0 $ 206.8 $ 37.1 Plus: Interest expense, net 14.8 12.6 27.4 24.8 Depreciation and amortization 45.4 40.7 88.3 79.7 Consolidated EBITDA $ 198.9 $ 95.3 $ 322.4 $ 141.5</t>
  </si>
  <si>
    <t>Schedule of Significant Customers, Revenue Concentration Information</t>
  </si>
  <si>
    <t>Revenue concentration information for significant customers as a percentage of total consolidated revenue was as follows: For the Three Months Ended June 30, For the Six Months Ended June 30, Customer: 2017 2016 2017 2016 Energy Transfer affiliates (a) 47% 22% 35% 20% AT&amp;T (including DIRECTV ® ) (b) 22% 36% 27% 37% (a) The Company's relationship with Energy Transfer affiliates is based upon various construction contracts for pipeline activities with Energy Transfer Partners L.P., and their subsidiaries and affiliates, all of which are consolidated by Energy Transfer Equity, L.P. Revenue from Energy Transfer affiliates is included in the Oil and Gas segment. (b) The Company’s relationship with AT&amp;T is based upon multiple separate master service and other service agreements, including for installation and maintenance services, as well as construction/installation contracts for AT&amp;T’s: (i) wireless business; (ii) wireline/fiber businesses; and (iii) various install-to-the-home businesses, including DIRECTV®. Revenue from AT&amp;T is included in the Communications segment.</t>
  </si>
  <si>
    <t>Supplemental Guarantor Financial Information (Tables)</t>
  </si>
  <si>
    <t>Condensed Unaudited Consolidating Statements of Operations and Comprehensive Income (Loss)</t>
  </si>
  <si>
    <t>CONDENSED UNAUDITED CONSOLIDATING STATEMENTS OF OPERATIONS AND COMPREHENSIVE INCOME (in millions) For the Three Months Ended June 30, 2017 MasTec, Inc. Guarantor Subsidiaries Non-Guarantor Subsidiaries Eliminations Consolidated MasTec, Inc. Revenue $ — $ 1,818.1 $ 122.9 $ (50.8 ) $ 1,890.2 Costs of revenue, excluding depreciation and amortization — 1,566.3 110.8 (50.8 ) 1,626.3 Depreciation and amortization — 37.1 8.3 — 45.4 General and administrative expenses 0.6 66.5 3.7 — 70.8 Interest expense (income), net — 30.4 (15.6 ) — 14.8 Equity in earnings of unconsolidated affiliates — — (6.1 ) — (6.1 ) Other (income) expense, net — (5.3 ) 5.4 — 0.1 (Loss) income before income taxes $ (0.6 ) $ 123.1 $ 16.3 $ — $ 138.8 Benefit from (provision for) income taxes 0.2 (44.7 ) (10.9 ) — (55.4 ) Net (loss) income before equity in income from subsidiaries $ (0.4 ) $ 78.4 $ 5.4 $ — $ 83.3 Equity in income from subsidiaries, net of tax 82.1 — — (82.1 ) — Net income (loss) $ 81.7 $ 78.4 $ 5.4 $ (82.1 ) $ 83.3 Net income attributable to non-controlling interests — — 1.7 — 1.7 Net income (loss) attributable to MasTec, Inc. $ 81.7 $ 78.4 $ 3.7 $ (82.1 ) $ 81.7 Comprehensive income (loss) $ 79.5 $ 78.4 $ 3.2 $ (79.9 ) $ 81.2 For the Three Months Ended June 30, 2016 MasTec, Inc. Guarantor Subsidiaries Non-Guarantor Subsidiaries Eliminations Consolidated MasTec, Inc. Revenue $ — $ 1,149.4 $ 93.5 $ (10.5 ) $ 1,232.4 Costs of revenue, excluding depreciation and amortization — 995.0 83.7 (10.5 ) 1,068.2 Depreciation and amortization — 31.7 9.0 — 40.7 General and administrative expenses 0.6 61.5 5.8 — 67.9 Interest expense (income), net — 27.8 (15.2 ) — 12.6 Equity in earnings of unconsolidated affiliates — — (0.5 ) — (0.5 ) Other expense (income), net — 1.8 (0.3 ) — 1.5 (Loss) income before income taxes $ (0.6 ) $ 31.6 $ 11.0 $ — $ 42.0 Benefit from (provision for) income taxes 0.2 (12.6 ) (5.2 ) — (17.6 ) Net (loss) income before equity in income from subsidiaries $ (0.4 ) $ 19.0 $ 5.8 $ — $ 24.4 Equity in income from subsidiaries, net of tax 24.4 — — (24.4 ) — Net income (loss) $ 24.0 $ 19.0 $ 5.8 $ (24.4 ) $ 24.4 Net income attributable to non-controlling interests — — 0.4 — 0.4 Net income (loss) attributable to MasTec, Inc. $ 24.0 $ 19.0 $ 5.4 $ (24.4 ) $ 24.1 Comprehensive income (loss) $ 19.8 $ 19.0 $ 1.4 $ (20.1 ) $ 20.1 CONDENSED UNAUDITED CONSOLIDATING STATEMENTS OF OPERATIONS AND COMPREHENSIVE INCOME (in millions) For the Six Months Ended June 30, 2017 MasTec, Inc. Guarantor Subsidiaries Non-Guarantor Subsidiaries Eliminations Consolidated MasTec, Inc. Revenue $ — $ 2,903.2 $ 217.0 $ (71.8 ) $ 3,048.4 Costs of revenue, excluding depreciation and amortization — 2,457.4 211.9 (71.8 ) 2,597.5 Depreciation and amortization — 71.1 17.2 — 88.3 General and administrative expenses 1.2 126.0 8.4 — 135.6 Interest expense (income), net — 58.3 (30.9 ) — 27.4 Equity in earnings of unconsolidated affiliates — — (7.7 ) — (7.7 ) Other (income) expense , net — (5.3 ) 5.9 — 0.6 (Loss) income before income taxes $ (1.2 ) $ 195.7 $ 12.3 $ — $ 206.8 Benefit from (provision for) income taxes 0.4 (71.3 ) (11.9 ) — (82.8 ) Net (loss) income before equity in income from subsidiaries $ (0.8 ) $ 124.4 $ 0.4 $ — $ 124.0 Equity in income from subsidiaries, net of tax 123.4 — — (123.4 ) — Net income (loss) $ 122.6 $ 124.4 $ 0.4 $ (123.4 ) $ 124.0 Net income attributable to non-controlling interests — — 1.3 — 1.3 Net income (loss) attributable to MasTec, Inc. $ 122.6 $ 124.4 $ (1.0 ) $ (123.4 ) $ 122.6 Comprehensive income (loss) $ 122.3 $ 124.4 $ — $ (123.1 ) $ 123.6 For the Six Months Ended June 30, 2016 MasTec, Inc. Guarantor Subsidiaries Non-Guarantor Subsidiaries Eliminations Consolidated MasTec, Inc. Revenue $ — $ 2,027.7 $ 189.5 $ (10.6 ) $ 2,206.6 Costs of revenue, excluding depreciation and amortization — 1,772.3 190.9 (10.6 ) 1,952.6 Depreciation and amortization — 63.0 16.7 — 79.7 General and administrative expenses 1.2 111.5 15.2 — 127.9 Interest expense (income), net — 55.2 (30.4 ) — 24.8 Equity in earnings of unconsolidated affiliates — — (3.6 ) — (3.6 ) Other income, net — (9.4 ) (2.4 ) — (11.8 ) (Loss) income before income taxes $ (1.2 ) $ 35.1 $ 3.1 $ — $ 37.1 Benefit from (provision for) income taxes 0.5 (14.0 ) (2.0 ) — (15.5 ) Net (loss) income before equity in income from subsidiaries $ (0.7 ) $ 21.1 $ 1.1 $ — $ 21.6 Equity in income from subsidiaries, net of tax 22.1 — — (22.1 ) — Net income (loss) $ 21.4 $ 21.1 $ 1.1 $ (22.1 ) $ 21.6 Net income attributable to non-controlling interests — — 0.2 — 0.2 Net income (loss) attributable to MasTec, Inc. $ 21.4 $ 21.1 $ 0.9 $ (22.1 ) $ 21.4 Comprehensive income (loss) $ 14.7 $ 21.1 $ (5.6 ) $ (15.4 ) $ 14.8</t>
  </si>
  <si>
    <t>Condensed Unaudited Consolidating Balance Sheets</t>
  </si>
  <si>
    <t>CONDENSED UNAUDITED CONSOLIDATING BALANCE SHEETS (in millions) As of June 30, 2017 MasTec, Inc. Guarantor Subsidiaries Non-Guarantor Subsidiaries Eliminations Consolidated MasTec, Inc. Assets Total current assets $ — $ 1,649.5 $ 212.8 $ (71.6 ) $ 1,790.7 Property and equipment, net — 556.1 92.4 — 648.5 Goodwill and other intangible assets, net — 1,086.4 139.8 — 1,226.2 Investments in and advances to consolidated affiliates, net 1,212.9 806.2 749.0 (2,768.1 ) — Other long-term assets 13.1 23.0 122.0 — 158.1 Total assets $ 1,226.0 $ 4,121.2 $ 1,316.0 $ (2,839.7 ) $ 3,823.5 Liabilities and equity Total current liabilities $ — $ 902.4 $ 97.9 $ (71.6 ) $ 928.7 Long-term debt — 1,299.5 14.4 — 1,313.9 Other long-term liabilities — 335.6 12.1 — 347.7 Total liabilities $ — $ 2,537.5 $ 124.4 $ (71.6 ) $ 2,590.3 Total equity $ 1,226.0 $ 1,583.7 $ 1,191.6 $ (2,768.1 ) $ 1,233.2 Total liabilities and equity $ 1,226.0 $ 4,121.2 $ 1,316.0 $ (2,839.7 ) $ 3,823.5 As of December 31, 2016 MasTec, Inc. Guarantor Subsidiaries Non-Guarantor Subsidiaries Eliminations Consolidated MasTec, Inc. Assets Total current assets $ — $ 1,256.3 $ 175.8 $ (29.6 ) $ 1,402.5 Property and equipment, net — 456.6 92.5 — 549.1 Goodwill and other intangible assets, net — 1,037.4 138.2 — 1,175.6 Investments in and advances to consolidated affiliates, net 1,083.9 625.9 861.2 (2,571.0 ) — Other long-term assets 12.6 25.3 18.0 — 55.9 Total assets $ 1,096.5 $ 3,401.5 $ 1,285.7 $ (2,600.6 ) $ 3,183.1 Liabilities and equity Total current liabilities $ — $ 759.7 $ 109.9 $ (29.6 ) $ 840.0 Long-term debt — 938.7 22.7 — 961.4 Other long-term liabilities — 256.2 21.9 — 278.1 Total liabilities $ — $ 1,954.6 $ 154.5 $ (29.6 ) $ 2,079.5 Total equity $ 1,096.5 $ 1,446.9 $ 1,131.2 $ (2,571.0 ) $ 1,103.6 Total liabilities and equity $ 1,096.5 $ 3,401.5 $ 1,285.7 $ (2,600.6 ) $ 3,183.1</t>
  </si>
  <si>
    <t>Condensed Unaudited Consolidating Statements of Cash Flows</t>
  </si>
  <si>
    <t>CONDENSED UNAUDITED CONSOLIDATING STATEMENTS OF CASH FLOWS (in millions) For the Six Months Ended June 30, 2017 MasTec, Inc. Guarantor Subsidiaries Non-Guarantor Subsidiaries Eliminations Consolidated MasTec, Inc. Net cash (used in) operating activities $ — $ (52.9 ) $ (35.1 ) $ — $ (88.0 ) Cash flows from investing activities: Cash paid for acquisitions, net of cash acquired — (37.4 ) — — (37.4 ) Capital expenditures — (46.8 ) (10.1 ) — (56.9 ) Proceeds from sale of property and equipment — 6.8 0.6 — 7.4 Payments for other investments — (1.2 ) (73.3 ) — (74.5 ) Proceeds from other investments — — 12.1 — 12.1 Net cash used in investing activities $ — $ (78.6 ) $ (70.7 ) $ — $ (149.3 ) Cash flows from financing activities: Proceeds from credit facilities — 1,141.2 12.0 — 1,153.2 Repayments of credit facilities — (850.2 ) (18.9 ) — (869.1 ) Repayments of other borrowings and capital lease obligations — (35.8 ) (5.3 ) — (41.1 ) Payments of acquisition-related contingent consideration — (18.8 ) — — (18.8 ) Distributions to non-controlling interests — — (1.3 ) — (1.3 ) Proceeds from stock-based awards, net 0.0 0.0 0.0 — 0.0 Other financing activities, net — (6.2 ) — — (6.2 ) Net financing activities and advances (to) from consolidated affiliates — (115.5 ) 115.5 — — Net cash provided by financing activities $ — $ 114.7 $ 101.9 $ — $ 216.6 Effect of currency translation on cash — — 0.1 — 0.1 Net (decrease) increase in cash and cash equivalents $ — $ (16.8 ) $ (3.7 ) $ — $ (20.5 ) Cash and cash equivalents - beginning of period $ — $ 28.3 $ 10.5 $ — $ 38.8 Cash and cash equivalents - end of period $ — $ 11.4 $ 6.8 $ — $ 18.2 For the Six Months Ended June 30, 2016 MasTec, Inc. Guarantor Subsidiaries Non-Guarantor Subsidiaries Eliminations Consolidated MasTec, Inc. Net cash (used in) provided by operating activities $ — $ (30.2 ) $ 58.7 $ — $ 28.5 Cash flows from investing activities: Cash paid for acquisitions, net of cash acquired — (4.1 ) — — (4.1 ) Capital expenditures — (61.3 ) (2.6 ) — (63.9 ) Proceeds from sale of property and equipment — 9.1 1.0 — 10.1 Payments for other investments — (1.2 ) (1.5 ) — (2.7 ) Proceeds from other investments — 0.7 — — 0.7 Net cash used in investing activities $ — $ (56.8 ) $ (3.1 ) $ — $ (59.9 ) Cash flows from financing activities: Proceeds from credit facilities — 625.1 59.2 — 684.3 Repayments of credit facilities — (539.1 ) (65.5 ) — (604.6 ) Repayments of other borrowings and capital lease obligations — (25.5 ) (8.0 ) — (33.5 ) Payments of acquisition-related contingent consideration — (14.6 ) — — (14.6 ) Proceeds from (payments for) stock-based awards, net 3.3 (0.3 ) 0.3 — 3.3 Other financing activities, net — 1.1 — — 1.1 Net financing activities and advances (to) from consolidated affiliates (3.3 ) 37.2 (33.9 ) — — Net cash provided by (used in) financing activities $ — $ 83.9 $ (47.9 ) $ — $ 36.0 Effect of currency translation on cash — — (0.9 ) — (0.9 ) Net (decrease) increase in cash and cash equivalents $ — $ (3.1 ) $ 6.8 $ — $ 3.7 Cash and cash equivalents - beginning of period $ — $ 4.8 $ 0.2 $ — $ 5.0 Cash and cash equivalents - end of period $ — $ 1.7 $ 7.0 $ — $ 8.7</t>
  </si>
  <si>
    <t>Business, Basis of Presentation and Significant Accounting Policies (Narrative) (Details) $ in Millions</t>
  </si>
  <si>
    <t>Jun. 30, 2017USD ($)</t>
  </si>
  <si>
    <t>Jun. 30, 2017USD ($)segment</t>
  </si>
  <si>
    <t>Dec. 31, 2016USD ($)</t>
  </si>
  <si>
    <t>Segment Reporting, Disclosure of Entity's Reportable Segments [Abstract]</t>
  </si>
  <si>
    <t>Number of reportable segments | segment</t>
  </si>
  <si>
    <t>Revenue Recognition [Line Items]</t>
  </si>
  <si>
    <t>Unapproved change orders, description</t>
  </si>
  <si>
    <t xml:space="preserve">The Company may incur costs subject to change orders, whether approved or unapproved by the customer, and/or claims related to certain contracts.  Management determines the probability that such costs will be recovered based upon engineering studies and legal opinions, past practices with the customer, specific discussions, correspondence or preliminary negotiations with the customer.  The Company treats such costs as a cost of contract performance in the period incurred if it is not probable that the costs will be recovered, and defers costs or recognizes revenue up to the amount of the related cost if it is probable that the contract price will be adjusted and can be reliably estimated.  As of June 30, 2017 and December 31, 2016, the Company had approximately $19 million and $17 million, respectively, of change orders and/or claims that had been included as contract price adjustments on certain contracts that were in the process of being resolved in the normal course of business, including through negotiation, arbitration and other proceedings.  These contract price adjustments, which are included within costs and earnings in excess of billings or billed accounts receivable, as appropriate, represent management’s best estimate of contract revenue that has been earned and that management believes is probable of collection.  As of both June 30, 2017 and December 31, 2016, these change orders were primarily related to contracts in the Oil and Gas segment.  The Company actively engages in substantive meetings with its customers to complete the final approval process, and generally expects these processes to be completed within one year.  The amounts ultimately realized upon final acceptance by its customers could be higher or lower than such estimated amounts. </t>
  </si>
  <si>
    <t>Unapproved change orders, expected to be billed and collected within one year, amount (in dollars) | $</t>
  </si>
  <si>
    <t>Maximum [Member]</t>
  </si>
  <si>
    <t>Fixed price contract, percentage-of-completion method, term within which generally completed (in years)</t>
  </si>
  <si>
    <t>1 year</t>
  </si>
  <si>
    <t>Change order approval process, term within which expected to be completed (in years)</t>
  </si>
  <si>
    <t>Contracts Accounted for under Percentage-of-Completion [Member] | Maximum [Member]</t>
  </si>
  <si>
    <t>Change in accounting estimate, percentage-of-completion projects, financial effect on project profit, percentage</t>
  </si>
  <si>
    <t>5.00%</t>
  </si>
  <si>
    <t>Master Service and Other Service Agreements [Member] | Concentration Risk from Type of Arrangement [Member] | Revenue [Member]</t>
  </si>
  <si>
    <t>Concentration risk, percentage of total</t>
  </si>
  <si>
    <t>31.00%</t>
  </si>
  <si>
    <t>45.00%</t>
  </si>
  <si>
    <t>37.00%</t>
  </si>
  <si>
    <t>47.00%</t>
  </si>
  <si>
    <t>Earnings Per Share (Narrative) (Details) - shares</t>
  </si>
  <si>
    <t>Earnings Per Share [Line Items]</t>
  </si>
  <si>
    <t>Computation of earnings per share, methodology</t>
  </si>
  <si>
    <t>Basic earnings or loss per share is computed by dividing net income or loss attributable to MasTec by the weighted average number of common shares outstanding for the period, which excludes non-participating unvested restricted share awards.  Diluted earnings per share is computed by dividing net income attributable to MasTec by the weighted average number of fully diluted shares, as calculated under the treasury stock method, which includes the potential effect of dilutive common stock equivalents, such as issued but unvested restricted shares and/or outstanding but unexercised stock options.  The Company has no remaining outstanding stock options; all options under the Company’s stock option grants were exercised in 2016.  If the Company reports a loss, rather than income, the computation of diluted loss per share excludes the effect of dilutive common stock equivalents, as their effect would be anti-dilutive.</t>
  </si>
  <si>
    <t>Dilutive common stock equivalents (in shares)</t>
  </si>
  <si>
    <t>ASU 2016-09 [Member]</t>
  </si>
  <si>
    <t>Common Stock [Member]</t>
  </si>
  <si>
    <t>Remaining stock options (in shares)</t>
  </si>
  <si>
    <t>Earnings Per Share (Schedule of Earnings Per Share Information) (Details) - USD ($) shares in Thousands, $ in Thousands</t>
  </si>
  <si>
    <t>Net income attributable to MasTec:</t>
  </si>
  <si>
    <t>Net income - basic (in dollars)</t>
  </si>
  <si>
    <t>Net income - diluted (in dollars)</t>
  </si>
  <si>
    <t>Weighted average shares outstanding:</t>
  </si>
  <si>
    <t>Weighted average shares outstanding - basic</t>
  </si>
  <si>
    <t>Weighted average shares outstanding - diluted</t>
  </si>
  <si>
    <t>Weighted average anti-dilutive common stock equivalents (in shares)</t>
  </si>
  <si>
    <t>[2]</t>
  </si>
  <si>
    <t>Represents anti-dilutive common stock equivalents as calculated under the treasury stock method.</t>
  </si>
  <si>
    <t>Goodwill and Other Intangible Assets (Schedule of Goodwill by Segment) (Details) - USD ($) $ in Thousands</t>
  </si>
  <si>
    <t>Goodwill [Line Items]</t>
  </si>
  <si>
    <t>Goodwill, gross</t>
  </si>
  <si>
    <t>Accumulated impairment losses</t>
  </si>
  <si>
    <t>Communications [Member]</t>
  </si>
  <si>
    <t>Oil and Gas [Member]</t>
  </si>
  <si>
    <t>Electrical Transmission [Member]</t>
  </si>
  <si>
    <t>Power Generation and Industrial [Member]</t>
  </si>
  <si>
    <t>Goodwill and Other Intangible Assets (Narrative) (Details) - USD ($) $ in Millions</t>
  </si>
  <si>
    <t>Goodwill, additions from new business combinations</t>
  </si>
  <si>
    <t>Amortization expense, intangible assets</t>
  </si>
  <si>
    <t>Earn-Out Arrangements [Member]</t>
  </si>
  <si>
    <t>Accruals of acquisition-related contingent consideration</t>
  </si>
  <si>
    <t>Goodwill, Gross [Member]</t>
  </si>
  <si>
    <t>Goodwill, currency translation gains (losses)</t>
  </si>
  <si>
    <t>Goodwill, Accumulated Impairment Losses [Member]</t>
  </si>
  <si>
    <t>Goodwill and Other Intangible Assets (Rollforward of Other Intangible Assets) (Details) - USD ($) $ in Thousands</t>
  </si>
  <si>
    <t>Other Intangible Assets [Line Items]</t>
  </si>
  <si>
    <t>Other intangible assets, gross</t>
  </si>
  <si>
    <t>Accumulated amortization</t>
  </si>
  <si>
    <t>Other Intangible Assets [Rollforward]</t>
  </si>
  <si>
    <t>Other intangible assets, net, beginning balance</t>
  </si>
  <si>
    <t>Additions from new business combinations, other intangible assets</t>
  </si>
  <si>
    <t>Amortization expense</t>
  </si>
  <si>
    <t>Currency translation adjustments, other intangible assets</t>
  </si>
  <si>
    <t>Other intangible assets, net, ending balance</t>
  </si>
  <si>
    <t>Customer Relationships and Backlog [Member]</t>
  </si>
  <si>
    <t>Other intangible assets, amortizing, gross</t>
  </si>
  <si>
    <t>Other intangible assets, net, amortizing, beginning balance</t>
  </si>
  <si>
    <t>Additions from new business combinations, amortizing intangible assets</t>
  </si>
  <si>
    <t>Currency translation adjustments, amortizing intangible assets</t>
  </si>
  <si>
    <t>Other intangible assets, net, amortizing, ending balance</t>
  </si>
  <si>
    <t>Other Amortizing Intangible Assets [Member]</t>
  </si>
  <si>
    <t>Trade Names [Member]</t>
  </si>
  <si>
    <t>Other intangible assets, non-amortizing, carrying amount</t>
  </si>
  <si>
    <t>Other intangible assets, non-amortizing, beginning balance</t>
  </si>
  <si>
    <t>Additions from new business combinations, non-amortizing intangible assets</t>
  </si>
  <si>
    <t>Currency translation adjustments, non-amortizing intangible assets</t>
  </si>
  <si>
    <t>Other intangible assets, non-amortizing, ending balance</t>
  </si>
  <si>
    <t>Pre-Qualifications [Member]</t>
  </si>
  <si>
    <t>Consists principally of trade names and non-compete agreements.</t>
  </si>
  <si>
    <t>Goodwill and Other Intangible Assets (2017 Acquisition) (Narrative) (Details) - April 2017 Acquisition [Member] - USD ($) $ in Millions</t>
  </si>
  <si>
    <t>1 Months Ended</t>
  </si>
  <si>
    <t>Apr. 30, 2017</t>
  </si>
  <si>
    <t>Apr. 01, 2017</t>
  </si>
  <si>
    <t>Business Combination [Line Items]</t>
  </si>
  <si>
    <t>Business combinations, effective date</t>
  </si>
  <si>
    <t>Apr. 1,
		2017</t>
  </si>
  <si>
    <t>Business combinations, description of acquired entity</t>
  </si>
  <si>
    <t>a leading wireline/fiber deployment construction contractor with operations in several western states, predominantly servicing cable system operators</t>
  </si>
  <si>
    <t>Business combinations, payments in cash (in dollars)</t>
  </si>
  <si>
    <t>Business combinations, contingent consideration, earn-out period (in years)</t>
  </si>
  <si>
    <t>5 years</t>
  </si>
  <si>
    <t>Business combinations, contingent consideration, fair value of earn-out (in dollars)</t>
  </si>
  <si>
    <t>Fair Value of Financial Instruments (Assets and Liabilities Measured at Fair Value on a Recurring Basis) (Narrative) (Details) - Earn-Out Arrangements [Member] - USD ($) $ in Millions</t>
  </si>
  <si>
    <t>Mar. 31, 2016</t>
  </si>
  <si>
    <t>Fair Value, Financial Instruments Measured on a Recurring Basis [Line Items]</t>
  </si>
  <si>
    <t>Additions from new business combinations, ASC 805 contingent consideration</t>
  </si>
  <si>
    <t>Payments of ASC 805 contingent consideration</t>
  </si>
  <si>
    <t>Other Income (Expense) [Member]</t>
  </si>
  <si>
    <t>Reduction (increase) in ASC 805 contingent consideration liability, gain (loss) included in earnings</t>
  </si>
  <si>
    <t>Foreign Currency Translation Adjustments [Member]</t>
  </si>
  <si>
    <t>Foreign currency translation gains (losses), included in other comprehensive income (loss), ASC 805 contingent consideration</t>
  </si>
  <si>
    <t>Level 3 [Member] | Fair Value Measurements, Recurring [Member]</t>
  </si>
  <si>
    <t>Fair value measurements, valuation techniques</t>
  </si>
  <si>
    <t>The fair value of the Company’s ASC 805 contingent consideration is estimated using an income approach and incorporates significant inputs not observable in the market.</t>
  </si>
  <si>
    <t>Level 3 [Member] | Fair Value [Member]</t>
  </si>
  <si>
    <t>ASC 805 contingent consideration, fair value</t>
  </si>
  <si>
    <t>Level 3 [Member] | Fair Value [Member] | Fair Value Measurements, Recurring [Member]</t>
  </si>
  <si>
    <t>Range of potential undiscounted earn-out liabilities, low</t>
  </si>
  <si>
    <t>Range of potential undiscounted earn-out liabilities, high</t>
  </si>
  <si>
    <t>Level 3 [Member] | Fair Value [Member] | Other Current Liabilities [Member]</t>
  </si>
  <si>
    <t>Fair Value of Financial Instruments (Assets and Liabilities Measured at Fair Value on a Non-Recurring Basis) (Narrative) (Details) - 4.875% Senior Notes [Member] - Senior Notes [Member] - USD ($) $ in Millions</t>
  </si>
  <si>
    <t>Fair Value, Financial Instruments Measured on a Non-Recurring Basis [Line Items]</t>
  </si>
  <si>
    <t>Debt instrument, interest rate (percentage)</t>
  </si>
  <si>
    <t>4.875%</t>
  </si>
  <si>
    <t>Fair Value Measurements, Non-Recurring [Member] | Level 1 [Member]</t>
  </si>
  <si>
    <t>the estimated fair value of the Company’s 4.875% Senior Notes, based on quoted market prices in active markets, a Level 1 input</t>
  </si>
  <si>
    <t>Fair Value Measurements, Non-Recurring [Member] | Gross Carrying Amount [Member]</t>
  </si>
  <si>
    <t>4.875% Senior Notes (in dollars)</t>
  </si>
  <si>
    <t>Fair Value Measurements, Non-Recurring [Member] | Fair Value [Member] | Level 1 [Member]</t>
  </si>
  <si>
    <t>Fair Value of Financial Instruments (Cost and Equity Investees) (Narrative) (Details)</t>
  </si>
  <si>
    <t>Mar. 31, 2017USD ($)</t>
  </si>
  <si>
    <t>Jun. 30, 2016USD ($)</t>
  </si>
  <si>
    <t>Mar. 31, 2016USD ($)</t>
  </si>
  <si>
    <t>Dec. 31, 2014</t>
  </si>
  <si>
    <t>Undistributed earnings from equity method investees</t>
  </si>
  <si>
    <t>Equity in earnings (losses) of unconsolidated affiliates</t>
  </si>
  <si>
    <t>Credit Facility [Member]</t>
  </si>
  <si>
    <t>Letters of credit issued</t>
  </si>
  <si>
    <t>Equity Investees [Member] | Pacer [Member]</t>
  </si>
  <si>
    <t>Construction projects, percentage complete</t>
  </si>
  <si>
    <t>100.00%</t>
  </si>
  <si>
    <t>Investee [Member] | Pacer [Member]</t>
  </si>
  <si>
    <t>Number of joint ventures</t>
  </si>
  <si>
    <t>Investee [Member] | Pacer [Member] | Canadian Dollars [Member]</t>
  </si>
  <si>
    <t>Revenue, related parties</t>
  </si>
  <si>
    <t>Net investment, equity investees</t>
  </si>
  <si>
    <t>Other equity investee, proceeds related to ongoing liquidation</t>
  </si>
  <si>
    <t>Expense, change in expected recovery from investee</t>
  </si>
  <si>
    <t>Investee [Member] | Pacer [Member] | Canadian Dollars [Member] | Equity Investees, Remaining Amounts Committed [Member]</t>
  </si>
  <si>
    <t>Contractual joint venture, additional amounts committed</t>
  </si>
  <si>
    <t>CCI [Member] | Immediate Family Member of Management or Principal Owner [Member]</t>
  </si>
  <si>
    <t>Cost method investment, original cost</t>
  </si>
  <si>
    <t>Waha JVs [Member] | Equity Investees [Member]</t>
  </si>
  <si>
    <t>Number of pipelines in operation</t>
  </si>
  <si>
    <t>Equity investee, equity and other contributions</t>
  </si>
  <si>
    <t>Receivables, including retainage, net of BIEC, related parties</t>
  </si>
  <si>
    <t>Waha JVs [Member] | Equity Investees [Member] | Interest Rate Swaps [Member]</t>
  </si>
  <si>
    <t>Unrealized losses on equity investee activity</t>
  </si>
  <si>
    <t>Waha JVs [Member] | Equity Investees [Member] | Other [Member]</t>
  </si>
  <si>
    <t>Waha JVs [Member] | Equity Investees [Member] | Credit Facility [Member] | Financial Standby [Member]</t>
  </si>
  <si>
    <t>Joint Venture Liquidated in 2016 [Member] | Investee [Member] | Pacer [Member]</t>
  </si>
  <si>
    <t>Accounts Receivable, Net of Allowance (Schedule of Accounts Receivable, Net of Allowance) (Details) - USD ($) $ in Thousands</t>
  </si>
  <si>
    <t>Contract billings</t>
  </si>
  <si>
    <t>Retainage</t>
  </si>
  <si>
    <t>Costs and earnings in excess of billings</t>
  </si>
  <si>
    <t>Accounts receivable, gross</t>
  </si>
  <si>
    <t>Less allowance for doubtful accounts</t>
  </si>
  <si>
    <t>Accounts Receivable, Net of Allowance (Narrative) (Details) - USD ($) $ in Millions</t>
  </si>
  <si>
    <t>Provisions for doubtful accounts</t>
  </si>
  <si>
    <t>Interest Expense [Member] | Financing Receivable [Member]</t>
  </si>
  <si>
    <t>Non-recourse financing arrangement, discount charge</t>
  </si>
  <si>
    <t>Property and Equipment, Net (Schedule of Property and Equipment, Net) (Details) - USD ($) $ in Thousands</t>
  </si>
  <si>
    <t>Property and Equipment [Line Items]</t>
  </si>
  <si>
    <t>Property and equipment</t>
  </si>
  <si>
    <t>Less accumulated depreciation and amortization</t>
  </si>
  <si>
    <t>Land [Member]</t>
  </si>
  <si>
    <t>Building and Leasehold Improvements [Member]</t>
  </si>
  <si>
    <t>Machinery and Equipment [Member]</t>
  </si>
  <si>
    <t>Office Furniture and Equipment [Member]</t>
  </si>
  <si>
    <t>Construction in Progress [Member]</t>
  </si>
  <si>
    <t>Property and Equipment, Net (Narrative) (Details) - USD ($) $ in Thousands</t>
  </si>
  <si>
    <t>Capitalized internal-use software, gross</t>
  </si>
  <si>
    <t>Capitalized internal-use software, net</t>
  </si>
  <si>
    <t>Property and Equipment [Member]</t>
  </si>
  <si>
    <t>Debt (Schedule of Carrying Values of Debt) (Details) - USD ($) $ in Thousands</t>
  </si>
  <si>
    <t>Debt Instrument [Line Items]</t>
  </si>
  <si>
    <t>Capital lease obligations</t>
  </si>
  <si>
    <t>Total long-term debt obligations</t>
  </si>
  <si>
    <t>Less unamortized deferred financing costs</t>
  </si>
  <si>
    <t>Total debt, net of deferred financing costs</t>
  </si>
  <si>
    <t>Line of credit facility, maturity date</t>
  </si>
  <si>
    <t>Feb. 22,
		2022</t>
  </si>
  <si>
    <t>Credit Facility [Member] | Revolving Loans [Member]</t>
  </si>
  <si>
    <t>Long-term debt obligations</t>
  </si>
  <si>
    <t>Credit Facility [Member] | Term Loan [Member]</t>
  </si>
  <si>
    <t>Senior Notes [Member] | 4.875% Senior Notes [Member]</t>
  </si>
  <si>
    <t>Debt instrument, maturity date</t>
  </si>
  <si>
    <t>Mar. 15,
		2023</t>
  </si>
  <si>
    <t>Capital Lease Obligations [Member]</t>
  </si>
  <si>
    <t>Capital lease obligations, expiration date, range, end</t>
  </si>
  <si>
    <t>Jun. 30,
		2022</t>
  </si>
  <si>
    <t>Notes Payable and Other Debt Obligations [Member]</t>
  </si>
  <si>
    <t>Debt (Schedule of Carrying Values of Debt) (Interest Rates) (Details)</t>
  </si>
  <si>
    <t>Debt instrument, weighted average interest rate (percentage)</t>
  </si>
  <si>
    <t>3.30%</t>
  </si>
  <si>
    <t>Debt (Senior Secured Credit Facility) (Narrative) (Details)</t>
  </si>
  <si>
    <t>Jul. 31, 2017USD ($)</t>
  </si>
  <si>
    <t>Line of credit facility, term loan, proceeds received</t>
  </si>
  <si>
    <t>Line of credit facility, maximum borrowing capacity</t>
  </si>
  <si>
    <t>Line of credit facility, description of variable rate</t>
  </si>
  <si>
    <t>Outstanding revolving loans and the term loan under the Credit Facility bear interest, at the Company’s option, at a rate equal to either (a) a Eurocurrency Rate, as defined in the 2017 Credit Facility, plus a margin of 1.25% to 2.00% (under the 2016 Credit Facility, the margin was from 1.00% to 2.00%), or (b) a Base Rate, as defined in the 2017 Credit Facility, plus a margin of 0.25% to 1.00% (under the 2016 Credit Facility, the margin was from 0.00% to 1.00%).  The Base Rate equals the highest of (i) the Federal Funds Rate, as defined in the Credit Facility, plus 0.50%, (ii) Bank of America’s prime rate, and (iii) the Eurocurrency Rate plus 1.00%.</t>
  </si>
  <si>
    <t>Line of credit facility, commitment fee description</t>
  </si>
  <si>
    <t>The Company must also pay a commitment fee to the lenders of 0.20% to 0.40% on any unused availability under the Credit Facility.</t>
  </si>
  <si>
    <t>Line of credit facility, letters of credit issued</t>
  </si>
  <si>
    <t>Line of credit facility, remaining borrowing capacity</t>
  </si>
  <si>
    <t>Line of credit facility, unused facility fee (percentage)</t>
  </si>
  <si>
    <t>0.25%</t>
  </si>
  <si>
    <t>0.40%</t>
  </si>
  <si>
    <t>Line of credit facility, collateral</t>
  </si>
  <si>
    <t>The Credit Facility is guaranteed by certain subsidiaries of the Company (the “Guarantor Subsidiaries”) and the obligations under the Credit Facility are secured by substantially all of the Company’s and the Guarantor Subsidiaries’ respective assets, subject to certain exceptions.</t>
  </si>
  <si>
    <t>Line of credit facility, covenant terms</t>
  </si>
  <si>
    <t>The Credit Facility requires that the Company maintain a Maximum Consolidated Leverage Ratio, as defined in the Credit Facility, of 3.50 (subject to the Acquisition Adjustment described below).  The Credit Facility also requires that the Company maintain a Minimum Consolidated Interest Coverage Ratio, as defined in the Credit Facility, of 3.00.  The Credit Facility provides that, for purposes of calculating the Consolidated Leverage Ratio, certain cash charges may be added back to the calculation of Consolidated EBITDA, as defined in the Credit Facility, and funded indebtedness excludes undrawn standby performance letters of credit.  Additionally, notwithstanding the terms discussed above, subject to certain conditions, if a permitted acquisition or series of permitted acquisitions having consideration exceeding $50 million occurs during a fiscal quarter, the Consolidated Leverage Ratio may be temporarily increased to up to 3.75 during such fiscal quarter and the subsequent two fiscal quarters.  Such right may be exercised no more than two times during the term of the Credit Facility.  Subject to customary exceptions, the Credit Facility limits the borrowers’ and the Guarantor Subsidiaries’ ability to engage in certain activities, including acquisitions, mergers and consolidations, debt incurrence, investments, capital expenditures, asset sales, debt prepayments, lien incurrence and the making of distributions or repurchases of capital stock.  However, distributions payable solely in capital stock are permitted.  The Credit Facility provides for customary events of default and carries cross-default provisions with the Company’s other significant debt instruments, including the Company’s indemnity agreement with its surety provider, as well as customary remedies, including the acceleration of repayment of outstanding amounts and other remedies with respect to the collateral securing the Credit Facility obligations.</t>
  </si>
  <si>
    <t>Credit Facility [Member] | Plan [Member]</t>
  </si>
  <si>
    <t>Line of credit facility, adjusted consolidated leverage ratio, permitted acquisitions amount, minimum threshold</t>
  </si>
  <si>
    <t>Credit Facility [Member] | Eurocurrency Rate [Member] | Base Rate Option (iii) [Member]</t>
  </si>
  <si>
    <t>Line of credit facility, variable interest rate, margin over base rate (percentage)</t>
  </si>
  <si>
    <t>1.00%</t>
  </si>
  <si>
    <t>Credit Facility [Member] | Federal Funds Rate [Member] | Base Rate Option (i) [Member]</t>
  </si>
  <si>
    <t>0.50%</t>
  </si>
  <si>
    <t>Credit Facility [Member] | Bank of America Prime Rate [Member] | Base Rate Option (ii) [Member]</t>
  </si>
  <si>
    <t>0.00%</t>
  </si>
  <si>
    <t>Credit Facility [Member] | Maximum [Member]</t>
  </si>
  <si>
    <t>Line of credit facility, revolving loan sublimit, Canadian dollars or Mexican pesos</t>
  </si>
  <si>
    <t>Line of credit facility, required consolidated leverage ratio (in multiple)</t>
  </si>
  <si>
    <t>Credit Facility [Member] | Maximum [Member] | Plan [Member] | Permitted Acquisition [Member]</t>
  </si>
  <si>
    <t>Line of credit facility, adjusted consolidated leverage ratio, permitted acquisitions, maximum number of times right may be exercised</t>
  </si>
  <si>
    <t>Credit Facility [Member] | Maximum [Member] | Eurocurrency Rate [Member]</t>
  </si>
  <si>
    <t>2.00%</t>
  </si>
  <si>
    <t>Credit Facility [Member] | Maximum [Member] | Base Rate [Member]</t>
  </si>
  <si>
    <t>Credit Facility [Member] | Minimum [Member]</t>
  </si>
  <si>
    <t>0.20%</t>
  </si>
  <si>
    <t>Line of credit facility, required consolidated interest coverage ratio (in multiple)</t>
  </si>
  <si>
    <t>Credit Facility [Member] | Minimum [Member] | Eurocurrency Rate [Member]</t>
  </si>
  <si>
    <t>1.25%</t>
  </si>
  <si>
    <t>Credit Facility [Member] | Minimum [Member] | Base Rate [Member]</t>
  </si>
  <si>
    <t>Line of credit facility, amount of borrowings denominated in foreign currencies</t>
  </si>
  <si>
    <t>Line of credit facility, remaining borrowing capacity available in either Canadian dollars or Mexican pesos</t>
  </si>
  <si>
    <t>Credit Facility [Member] | Revolving Loans [Member] | Weighted Average [Member]</t>
  </si>
  <si>
    <t>Line of credit facility, interest rate (percentage)</t>
  </si>
  <si>
    <t>3.60%</t>
  </si>
  <si>
    <t>3.71%</t>
  </si>
  <si>
    <t>2.73%</t>
  </si>
  <si>
    <t>2.77%</t>
  </si>
  <si>
    <t>Credit Facility [Member] | Term Loan [Member] | Plan [Member]</t>
  </si>
  <si>
    <t>Line of credit facility, term loan, frequency of payments</t>
  </si>
  <si>
    <t>quarterly</t>
  </si>
  <si>
    <t>Line of credit facility, term loan, amount of quarterly principal installment payments</t>
  </si>
  <si>
    <t>Credit Facility [Member] | Term Loan [Member] | Subsequent Event [Member]</t>
  </si>
  <si>
    <t>Credit Facility [Member] | Letters of Credit [Member]</t>
  </si>
  <si>
    <t>Line of credit facility, capacity available for letters of credit</t>
  </si>
  <si>
    <t>Line of credit facility, interest rate description, letters of credit</t>
  </si>
  <si>
    <t>Financial standby letters of credit and commercial letters of credit issued under the 2017 Credit Facility are subject to a letter of credit fee of 1.25% to 2.00% (under the 2016 Credit Facility, the letter of credit fee was from 1.00% to 2.00%), and performance standby letters of credit are subject to a letter of credit fee of 0.50% to 1.00% under the Credit Facility.</t>
  </si>
  <si>
    <t>Credit Facility [Member] | Letters of Credit [Member] | Financial Standby [Member]</t>
  </si>
  <si>
    <t>1.50%</t>
  </si>
  <si>
    <t>Credit Facility [Member] | Letters of Credit [Member] | Performance Standby [Member]</t>
  </si>
  <si>
    <t>0.625%</t>
  </si>
  <si>
    <t>Credit Facility [Member] | Letters of Credit [Member] | Maximum [Member]</t>
  </si>
  <si>
    <t>Line of credit facility, capacity available for letters of credit sublimit, Canadian dollars or Mexican pesos</t>
  </si>
  <si>
    <t>Credit Facility [Member] | Letters of Credit [Member] | Maximum [Member] | Financial Standby [Member]</t>
  </si>
  <si>
    <t>Credit Facility [Member] | Letters of Credit [Member] | Maximum [Member] | Performance Standby [Member]</t>
  </si>
  <si>
    <t>Credit Facility [Member] | Letters of Credit [Member] | Minimum [Member] | Financial Standby [Member]</t>
  </si>
  <si>
    <t>Credit Facility [Member] | Letters of Credit [Member] | Minimum [Member] | Performance Standby [Member]</t>
  </si>
  <si>
    <t>Credit Facility [Member] | Swing Line Loans [Member] | Maximum [Member]</t>
  </si>
  <si>
    <t>Line of credit facility, swing line loans sublimit</t>
  </si>
  <si>
    <t>Credit Facility [Member] | Accordion Feature [Member] | Plan [Member]</t>
  </si>
  <si>
    <t>Debt (Other Credit Facilities) (Narrative) (Details) - Other Credit Facilities [Member] CAD in Millions, $ in Millions</t>
  </si>
  <si>
    <t>Jun. 30, 2017CAD</t>
  </si>
  <si>
    <t>Dec. 31, 2016CAD</t>
  </si>
  <si>
    <t>Line of credit facility, maximum borrowing capacity (in dollars) | CAD</t>
  </si>
  <si>
    <t>Debt instrument, rationale for classification as long-term debt</t>
  </si>
  <si>
    <t>Outstanding borrowings that are not renewed are repaid with borrowings under the Company’s senior secured credit facility.  Accordingly, the carrying amounts of the Company’s borrowings under its other credit facilities, which are included within notes payable and other debt obligations in the table above, are classified within long-term debt in the Company’s consolidated balance sheets.</t>
  </si>
  <si>
    <t>Weighted Average [Member]</t>
  </si>
  <si>
    <t>3.50%</t>
  </si>
  <si>
    <t>Canadian Dollars [Member]</t>
  </si>
  <si>
    <t>Line of credit facility, maximum borrowing capacity (in dollars)</t>
  </si>
  <si>
    <t>Long-term debt obligations (in dollars)</t>
  </si>
  <si>
    <t>Debt (Debt Guarantees and Covenants) (Narrative) (Details) - Senior Notes [Member] - 4.875% Senior Notes [Member]</t>
  </si>
  <si>
    <t>Debt instrument, guarantees</t>
  </si>
  <si>
    <t>The 4.875% Senior Notes are senior unsecured unsubordinated obligations and rank equal in right of payment with existing and future unsubordinated debt, and rank senior in right of payment to existing and future subordinated debt and are fully and unconditionally guaranteed on an unsecured, unsubordinated, joint and several basis by certain of the Company’s existing and future 100%-owned direct and indirect domestic subsidiaries that are each guarantors of the Company’s Credit Facility or other outstanding indebtedness.</t>
  </si>
  <si>
    <t>Debt (Narrative) (Details) - USD ($) $ in Millions</t>
  </si>
  <si>
    <t>Payments of Financing Costs</t>
  </si>
  <si>
    <t>Other Accrued Expenses [Member]</t>
  </si>
  <si>
    <t>Debt instruments, accrued interest payable</t>
  </si>
  <si>
    <t>Lease Obligations (Capital Leases) (Narrative) (Details) - Property and Equipment [Member] - USD ($) $ in Millions</t>
  </si>
  <si>
    <t>Capital Leases [Line Items]</t>
  </si>
  <si>
    <t>Assets held under capital lease, gross</t>
  </si>
  <si>
    <t>Assets held under capital lease, net</t>
  </si>
  <si>
    <t>Lease Obligations (Operating Leases) (Narrative) (Details) - USD ($) $ in Millions</t>
  </si>
  <si>
    <t>Lease Term in Excess of One Year [Member]</t>
  </si>
  <si>
    <t>Operating Leased Assets [Line Items]</t>
  </si>
  <si>
    <t>Operating leases, rent and related expense (in dollars)</t>
  </si>
  <si>
    <t>Lease Term in Excess of One Year [Member] | Minimum [Member]</t>
  </si>
  <si>
    <t>Operating leases, term of contract (in years)</t>
  </si>
  <si>
    <t>Lease Term of One Year or Less [Member]</t>
  </si>
  <si>
    <t>Lease Term of One Year or Less [Member] | Maximum [Member]</t>
  </si>
  <si>
    <t>Stock-Based Compensation and Other Employee Benefit Plans (Narrative) (Details) shares in Millions</t>
  </si>
  <si>
    <t>Jun. 30, 2017shares</t>
  </si>
  <si>
    <t>Share-based Compensation Arrangement by Share-based Payment Award [Line Items]</t>
  </si>
  <si>
    <t>Shares available for grant</t>
  </si>
  <si>
    <t>Stock-Based Compensation and Other Employee Benefit Plans (Restricted Shares) (Narrative) (Details) - Restricted Shares [Member] - USD ($) $ in Millions</t>
  </si>
  <si>
    <t>Stock-based compensation awards, unearned compensation</t>
  </si>
  <si>
    <t>Stock-based compensation awards, unearned compensation, weighted average expected recognition period (in years)</t>
  </si>
  <si>
    <t>1 year 4 months 24 days</t>
  </si>
  <si>
    <t>Stock-based compensation, vested awards, intrinsic value</t>
  </si>
  <si>
    <t>Stock-Based Compensation and Other Employee Benefit Plans (Schedule of Activity, Restricted Shares) (Details) - Common Stock [Member]</t>
  </si>
  <si>
    <t>Jun. 30, 2017$ / sharesshares</t>
  </si>
  <si>
    <t>Restricted Shares [Member]</t>
  </si>
  <si>
    <t>Restricted Shares</t>
  </si>
  <si>
    <t>Non-vested restricted shares, beginning balance (in shares)</t>
  </si>
  <si>
    <t>Granted (in shares)</t>
  </si>
  <si>
    <t>Vested (in shares)</t>
  </si>
  <si>
    <t>Canceled/forfeited (in shares)</t>
  </si>
  <si>
    <t>Non-vested restricted shares, ending balance (in shares)</t>
  </si>
  <si>
    <t>Per Share Weighted Average Grant Date Fair Value</t>
  </si>
  <si>
    <t>Non-vested restricted shares, per share weighted average grant date fair value, beginning balance (in dollars per share) | $ / shares</t>
  </si>
  <si>
    <t>Granted (in dollars per share) | $ / shares</t>
  </si>
  <si>
    <t>Vested (in dollars per share) | $ / shares</t>
  </si>
  <si>
    <t>Canceled/forfeited (in dollars per share) | $ / shares</t>
  </si>
  <si>
    <t>Non-vested restricted shares, per share weighted average grant date fair value, ending balance (in dollars per share) | $ / shares</t>
  </si>
  <si>
    <t>Restricted Stock Units [Member]</t>
  </si>
  <si>
    <t>Includes 39,050 and 43,300 restricted stock units as of June 30, 2017 and December 31, 2016, respectively.</t>
  </si>
  <si>
    <t>Stock-Based Compensation and Other Employee Benefit Plans (Stock Options) (Narrative) (Details) - USD ($) $ in Millions</t>
  </si>
  <si>
    <t>Stock options exercised, intrinsic value</t>
  </si>
  <si>
    <t>Stock options exercised, proceeds</t>
  </si>
  <si>
    <t>Stock-based compensation awards, stock options, outstanding (in shares)</t>
  </si>
  <si>
    <t>Stock-Based Compensation and Other Employee Benefit Plans (Employee Stock Purchase Plans) (Narrative) (Details)</t>
  </si>
  <si>
    <t>Employee Stock Purchase Plans [Member]</t>
  </si>
  <si>
    <t>Stock-based compensation plans, description</t>
  </si>
  <si>
    <t>The Company has certain employee stock purchase plans (collectively, “ESPPs”) under which shares of the Company's common stock are available for purchase by eligible employees.</t>
  </si>
  <si>
    <t>Stock-Based Compensation and Other Employee Benefit Plans (Schedule of Activity, Employee Stock Purchase Plans) (Details) - USD ($) $ / shares in Units, $ in Millions</t>
  </si>
  <si>
    <t>Stock-Based Compensation and Other Employee Benefit Plans [Line Items]</t>
  </si>
  <si>
    <t>Common shares issued (in shares)</t>
  </si>
  <si>
    <t>Cash proceeds (in dollars)</t>
  </si>
  <si>
    <t>Employee Stock Purchase Plans [Member] | Common Stock [Member]</t>
  </si>
  <si>
    <t>Weighted average price per share (in dollars per share)</t>
  </si>
  <si>
    <t>Weighted average per share grant date fair value (in dollars per share)</t>
  </si>
  <si>
    <t>Stock-Based Compensation and Other Employee Benefit Plans (Schedule of Non-Cash Stock-Based Compensation Expense and Related Tax Effects) (Details) - USD ($) $ in Thousands</t>
  </si>
  <si>
    <t>Income Tax Effects:</t>
  </si>
  <si>
    <t>Income tax effect of non-cash stock-based compensation</t>
  </si>
  <si>
    <t>Excess tax benefit from non-cash stock-based compensation</t>
  </si>
  <si>
    <t>Net income tax effect</t>
  </si>
  <si>
    <t>General and Administrative Expenses [Member]</t>
  </si>
  <si>
    <t>Excess tax benefits represent cash flows from tax deductions in excess of the tax effect of compensation expense associated with share-based payment arrangements. For the six month period ended June 30, 2017, the Company incurred a net tax deficiency of $0.1 million related to the vesting of share-based payment awards and excess tax benefits were de minimis. As discussed in Note 1 - Business, Basis of Presentation and Significant Accounting Policies, the Company adopted ASU 2016-09 effective January 1, 2017 on a prospective basis. ASU 2016-09 changed the required presentation of excess tax benefits in the consolidated statement of cash flows from financing activities to operating activities. Excess tax benefits for the comparative prior year period are classified as cash flows from financing activities.</t>
  </si>
  <si>
    <t>Other Retirement Plans (Narrative) (Details)</t>
  </si>
  <si>
    <t>Multiemployer plans, general nature</t>
  </si>
  <si>
    <t>Certain of MasTec’s subsidiaries, including certain subsidiaries in Canada, contribute amounts to multiemployer pension and other multiemployer benefit plans and trusts, which are recorded as a component of employee wages and salaries within costs of revenue, excluding depreciation and amortization.  Contributions are generally based on fixed amounts per hour per employee for employees covered under these plans.  Multiemployer plan contribution rates are determined annually and assessed on a “pay-as-you-go” basis based on union employee payrolls.</t>
  </si>
  <si>
    <t>Other Retirement Plans (Schedule of Covered Employees and Contributions, Multiemployer Plans) (Details) $ in Millions</t>
  </si>
  <si>
    <t>Jun. 30, 2017USD ($)employee</t>
  </si>
  <si>
    <t>Jun. 30, 2016USD ($)employee</t>
  </si>
  <si>
    <t>Covered Employees and Contributions, Multiemployer Plans [Line Items]</t>
  </si>
  <si>
    <t>Multiemployer plans, contributions (in dollars)</t>
  </si>
  <si>
    <t>Multiemployer Plans, Pension [Member]</t>
  </si>
  <si>
    <t>Multiemployer Plans, Other Multiemployer [Member]</t>
  </si>
  <si>
    <t>Workforce Subject to Collective Bargaining Arrangements [Member] | Unionized Employees [Member] | Low [Member]</t>
  </si>
  <si>
    <t>Multiemployer plans, covered employees (in number of employees) | employee</t>
  </si>
  <si>
    <t>Workforce Subject to Collective Bargaining Arrangements [Member] | Unionized Employees [Member] | High [Member]</t>
  </si>
  <si>
    <t>Equity (Share Activity) (Narrative) (Details)</t>
  </si>
  <si>
    <t>16 Months Ended</t>
  </si>
  <si>
    <t>2016 Share Repurchase Program [Member] | Treasury Stock, Common [Member]</t>
  </si>
  <si>
    <t>Equity, Treasury Stock [Line Items]</t>
  </si>
  <si>
    <t>Common stock repurchases (in shares)</t>
  </si>
  <si>
    <t>Income Taxes (Narrative) (Details) - USD ($) $ in Thousands</t>
  </si>
  <si>
    <t>Quarterly provision for income taxes, description</t>
  </si>
  <si>
    <t>In determining the quarterly provision for income taxes, management uses an estimated annual effective tax rate based on forecasted annual pre-tax income, permanent tax differences, statutory tax rates and tax planning opportunities in the various jurisdictions in which the Company operates.  The effect of significant discrete items is separately recognized in the quarter(s) in which they occur.</t>
  </si>
  <si>
    <t>Long-term deferred tax liabilities, net</t>
  </si>
  <si>
    <t>Current deferred tax assets, net</t>
  </si>
  <si>
    <t>Accrued taxes payable, current</t>
  </si>
  <si>
    <t>Segments and Related Information (Narrative) (Details) $ in Millions</t>
  </si>
  <si>
    <t>Segments and Related Information [Line Items]</t>
  </si>
  <si>
    <t>Segment reporting information, factors used to identify entity's reportable segments</t>
  </si>
  <si>
    <t>MasTec manages its operations under five operating segments, which represent MasTec’s five reportable segments: (1) Communications; (2) Oil and Gas; (3) Electrical Transmission; (4) Power Generation and Industrial and (5) Other.  This structure is generally focused on broad end-user markets for MasTec’s labor-based construction services.</t>
  </si>
  <si>
    <t>Number of operating segments | segment</t>
  </si>
  <si>
    <t>Segment reporting information, description of products and services</t>
  </si>
  <si>
    <t>All five reportable segments derive their revenue from the engineering, installation and maintenance of infrastructure, primarily in North America.</t>
  </si>
  <si>
    <t>Segment reporting, description of all other segments</t>
  </si>
  <si>
    <t xml:space="preserve">The Other segment includes equity investees, the services of which vary from those provided by the Company’s four primary segments, as well as other small business units that perform construction and other services for a variety of international end-markets. </t>
  </si>
  <si>
    <t>The Communications segment performs engineering, construction, maintenance and customer fulfillment activities related to communications infrastructure primarily for wireless and wireline/fiber communications and install-to-the-home customers, and, to a lesser extent, infrastructure for utilities, among others.</t>
  </si>
  <si>
    <t>MasTec performs engineering, construction and maintenance services on oil and natural gas pipelines and processing facilities for the energy and utilities industries through its Oil and Gas segment.</t>
  </si>
  <si>
    <t>Oil and Gas [Member] | Contracts Accounted for under Percentage-of-Completion [Member]</t>
  </si>
  <si>
    <t>Project losses (in dollars) | $</t>
  </si>
  <si>
    <t>The Electrical Transmission segment primarily serves the energy and utility industries through the engineering, construction and maintenance of electrical transmission lines and substations.</t>
  </si>
  <si>
    <t>Electrical Transmission [Member] | Contracts Accounted for under Percentage-of-Completion [Member]</t>
  </si>
  <si>
    <t>The Power Generation and Industrial segment primarily serves energy, utility and other end-markets through the installation and construction of conventional and renewable power facilities, related electrical transmission infrastructure, ethanol/biofuel facilities and various types of industrial infrastructure.</t>
  </si>
  <si>
    <t>Primary Segments [Member]</t>
  </si>
  <si>
    <t>Other [Member] | Contracts Accounted for under Percentage-of-Completion [Member] | Joint Venture [Member] | Pacer [Member] | Canadian Dollars [Member]</t>
  </si>
  <si>
    <t>Segments and Related Information (Schedule of Financial Information by Reportable Segment - Revenue) (Details) - USD ($) $ in Thousands</t>
  </si>
  <si>
    <t>Revenue:</t>
  </si>
  <si>
    <t>Revenue (in dollars)</t>
  </si>
  <si>
    <t>Communications [Member] | Customer Concentration Risk [Member] | Revenue [Member] | Utilities [Member]</t>
  </si>
  <si>
    <t>Utilities customers, percentage of Communications segment revenue</t>
  </si>
  <si>
    <t>11.50%</t>
  </si>
  <si>
    <t>11.00%</t>
  </si>
  <si>
    <t>12.40%</t>
  </si>
  <si>
    <t>10.70%</t>
  </si>
  <si>
    <t>Reportable Segments [Member] | Communications [Member]</t>
  </si>
  <si>
    <t>Reportable Segments [Member] | Oil and Gas [Member]</t>
  </si>
  <si>
    <t>Reportable Segments [Member] | Electrical Transmission [Member]</t>
  </si>
  <si>
    <t>Reportable Segments [Member] | Power Generation and Industrial [Member]</t>
  </si>
  <si>
    <t>Reportable Segments [Member] | Other [Member]</t>
  </si>
  <si>
    <t>Eliminations [Member]</t>
  </si>
  <si>
    <t>Revenue generated primarily by utilities customers represented 11.5% and 11.0% of Communications segment revenue for the three month periods ended June 30, 2017 and 2016, respectively, and represented 12.4% and 10.7% for the six month periods ended June 30, 2017 and 2016, respectively.</t>
  </si>
  <si>
    <t>Segments and Related Information (Schedule of Financial Information by Reportable Segment - EBITDA) (Details) - USD ($) $ in Millions</t>
  </si>
  <si>
    <t>EBITDA:</t>
  </si>
  <si>
    <t>EBITDA</t>
  </si>
  <si>
    <t>Corporate [Member]</t>
  </si>
  <si>
    <t>Segments and Related Information (Schedule of Financial Information by Reportable Segment - Depreciation and Amortization) (Details) - USD ($) $ in Thousands</t>
  </si>
  <si>
    <t>Depreciation and Amortization:</t>
  </si>
  <si>
    <t>Segments and Related Information (Reconciliation of Consolidated Income before Income Taxes to EBITDA) (Details) - USD ($) $ in Thousands</t>
  </si>
  <si>
    <t>EBITDA Reconciliation:</t>
  </si>
  <si>
    <t>Consolidated EBITDA</t>
  </si>
  <si>
    <t>Segments and Related Information (Foreign Operations) (Narrative) (Details) - USD ($) $ in Thousands</t>
  </si>
  <si>
    <t>Intangible assets and goodwill, net</t>
  </si>
  <si>
    <t>United States [Member]</t>
  </si>
  <si>
    <t>Foreign Operations [Member]</t>
  </si>
  <si>
    <t>Foreign Operations [Member] | Accounts Receivable, Net, Less Billings in Excess of Costs and Earnings [Member] | Geographic Concentration Risk [Member] | Foreign Customers [Member]</t>
  </si>
  <si>
    <t>8.00%</t>
  </si>
  <si>
    <t>Segments and Related Information (Schedule of Significant Customers, Revenue Concentration Information) (Details) - Customer Concentration Risk [Member] - Revenue [Member]</t>
  </si>
  <si>
    <t>Communications [Member] | AT&amp;T (including DIRECTV) [Member]</t>
  </si>
  <si>
    <t>Revenue, Significant Customers [Line Items]</t>
  </si>
  <si>
    <t>Significant customers, percentage of total consolidated revenue</t>
  </si>
  <si>
    <t>22.00%</t>
  </si>
  <si>
    <t>36.00%</t>
  </si>
  <si>
    <t>27.00%</t>
  </si>
  <si>
    <t>Oil and Gas [Member] | Energy Transfer Affiliates [Member]</t>
  </si>
  <si>
    <t>35.00%</t>
  </si>
  <si>
    <t>20.00%</t>
  </si>
  <si>
    <t>The Company’s relationship with AT&amp;amp;T is based upon multiple separate master service and other service agreements, including for installation and maintenance services, as well as construction/installation contracts for AT&amp;amp;T’s: (i) wireless business; (ii) wireline/fiber businesses; and (iii) various install-to-the-home businesses, including DIRECTV®. Revenue from AT&amp;amp;T is included in the Communications segment.</t>
  </si>
  <si>
    <t>The Company's relationship with Energy Transfer affiliates is based upon various construction contracts for pipeline activities with Energy Transfer Partners L.P., and their subsidiaries and affiliates, all of which are consolidated by Energy Transfer Equity, L.P. Revenue from Energy Transfer affiliates is included in the Oil and Gas segment.</t>
  </si>
  <si>
    <t>Commitments and Contingencies (Other Commitments and Contingencies) (Narrative) (Details) CAD in Millions, $ in Millions</t>
  </si>
  <si>
    <t>Self-Insurance [Member] | Workers Compensation, General and Automobile Policies [Member]</t>
  </si>
  <si>
    <t>Commitments and Contingencies [Line Items]</t>
  </si>
  <si>
    <t>Self-insurance reserve</t>
  </si>
  <si>
    <t>Self-Insurance [Member] | Workers Compensation, General and Automobile Policies [Member] | Other Long-Term Liabilities [Member]</t>
  </si>
  <si>
    <t>Self-insurance reserve, non-current</t>
  </si>
  <si>
    <t>Self-Insurance [Member] | Workers Compensation, General and Automobile Policies [Member] | Other Long-Term Assets [Member] | Cash [Member]</t>
  </si>
  <si>
    <t>Cash collateral deposited with insurance carriers</t>
  </si>
  <si>
    <t>Self-Insurance [Member] | Employee Group Medical Claims Policies [Member]</t>
  </si>
  <si>
    <t>Joint Ventures [Member] | Joint Venture A That Provides Electrical Transmission Infrastructure Services [Member]</t>
  </si>
  <si>
    <t>Proportionately consolidated non-controlled joint venture, ownership percentage</t>
  </si>
  <si>
    <t>85.00%</t>
  </si>
  <si>
    <t>Joint Ventures [Member] | Joint Venture B That Provides Electrical Transmission Infrastructure Services [Member]</t>
  </si>
  <si>
    <t>Joint Ventures [Member] | Joint Venture C That Provides Electrical Transmission Infrastructure Services [Member]</t>
  </si>
  <si>
    <t>90.00%</t>
  </si>
  <si>
    <t>Joint Ventures [Member] | Joint Ventures That Provide Infrastructure Construction Services For Electrical Transmission Projects [Member]</t>
  </si>
  <si>
    <t>Joint Ventures [Member] | Pacer [Member]</t>
  </si>
  <si>
    <t>Performance and Payment Bonds [Member]</t>
  </si>
  <si>
    <t>Outstanding bonds, amount</t>
  </si>
  <si>
    <t>Performance and Payment Bonds [Member] | Joint Ventures [Member] | Pacer [Member]</t>
  </si>
  <si>
    <t>Outstanding bonds, amount | CAD</t>
  </si>
  <si>
    <t>Performance and Payment Bonds [Member] | Estimate [Member]</t>
  </si>
  <si>
    <t>Bonded projects, costs to complete</t>
  </si>
  <si>
    <t>Surety Bond [Member] | Self-Insurance [Member] | Workers Compensation [Member]</t>
  </si>
  <si>
    <t>Credit Facility [Member] | Financial Guarantees [Member] | Self-Insurance [Member] | Workers Compensation, General and Automobile Policies [Member]</t>
  </si>
  <si>
    <t>Commitments and Contingencies (Other Guarantees) (Narrative) (Details)</t>
  </si>
  <si>
    <t>Other Guarantees [Line Items]</t>
  </si>
  <si>
    <t>General warranty, description</t>
  </si>
  <si>
    <t>MasTec also generally warrants the work it performs for a one to two year period following substantial completion of a project.  Much of the work performed by the Company is evaluated for defects shortly after the work is completed.</t>
  </si>
  <si>
    <t>Warranty [Member] | Minimum [Member]</t>
  </si>
  <si>
    <t>General warranty, period (in years)</t>
  </si>
  <si>
    <t>Warranty [Member] | Maximum [Member]</t>
  </si>
  <si>
    <t>2 years</t>
  </si>
  <si>
    <t>Subsidiaries [Member]</t>
  </si>
  <si>
    <t>Other guarantees, description</t>
  </si>
  <si>
    <t>In the ordinary course of its business, from time to time, MasTec guarantees the obligations of its subsidiaries, including obligations under certain contracts with customers, certain lease obligations and in some states, obligations in connection with obtaining contractors’ licenses.</t>
  </si>
  <si>
    <t>Commitments and Contingencies (Concentrations of Risk) (Narrative) (Details) - customer</t>
  </si>
  <si>
    <t>Concentration Risk [Line Items]</t>
  </si>
  <si>
    <t>Number of customers</t>
  </si>
  <si>
    <t>Accounts Receivable, Net, Less Billings in Excess of Costs and Earnings [Member] | Credit Concentration Risk [Member] | Customer with Highest Net Accounts Receivable Position [Member]</t>
  </si>
  <si>
    <t>48.00%</t>
  </si>
  <si>
    <t>24.00%</t>
  </si>
  <si>
    <t>Accounts Receivable, Net, Less Billings in Excess of Costs and Earnings [Member] | Credit Concentration Risk [Member] | Customer with Second Highest Net Accounts Receivable Position [Member]</t>
  </si>
  <si>
    <t>17.00%</t>
  </si>
  <si>
    <t>Revenue [Member] | Customer Concentration Risk [Member] | Ten Largest Customers [Member]</t>
  </si>
  <si>
    <t>84.00%</t>
  </si>
  <si>
    <t>76.00%</t>
  </si>
  <si>
    <t>79.00%</t>
  </si>
  <si>
    <t>74.00%</t>
  </si>
  <si>
    <t>Related Party Transactions (Contractual Joint Ventures and Investments) (Narrative) (Details) CAD in Millions</t>
  </si>
  <si>
    <t>Sep. 30, 2017</t>
  </si>
  <si>
    <t>Performance Guarantees [Member]</t>
  </si>
  <si>
    <t>Related Party Transaction [Line Items]</t>
  </si>
  <si>
    <t>Guarantees issued, related parties</t>
  </si>
  <si>
    <t>Joint Venture [Member] | Pacer [Member]</t>
  </si>
  <si>
    <t>Joint Venture [Member] | Pacer [Member] | Performance Guarantees [Member]</t>
  </si>
  <si>
    <t>Guarantees issued, related parties | CAD</t>
  </si>
  <si>
    <t>Joint Venture [Member] | Pacer [Member] | Canadian Dollars [Member]</t>
  </si>
  <si>
    <t>Revenue, related party</t>
  </si>
  <si>
    <t>Joint Venture [Member] | Pacer [Member] | Canadian Dollars [Member] | Financing Support [Member]</t>
  </si>
  <si>
    <t>Payments to affiliate, related party</t>
  </si>
  <si>
    <t>Amounts committed, related party</t>
  </si>
  <si>
    <t>Joint Venture [Member] | Pacer [Member] | Canadian Dollars [Member] | Performance Guarantees [Member]</t>
  </si>
  <si>
    <t>Joint Venture [Member] | Pacer [Member] | Canadian Dollars [Member] | Accounts Receivable [Member]</t>
  </si>
  <si>
    <t>Receivables, related party</t>
  </si>
  <si>
    <t>Equity Investees [Member] | April 2017 Acquisition [Member]</t>
  </si>
  <si>
    <t>Equity method investment, ownership percentage</t>
  </si>
  <si>
    <t>40.00%</t>
  </si>
  <si>
    <t>Equity Investees [Member] | April 2017 Acquisition [Member] | Subcontracting Arrangements [Member]</t>
  </si>
  <si>
    <t>Payments, related party</t>
  </si>
  <si>
    <t>Payables, related party</t>
  </si>
  <si>
    <t>Management [Member] | April 2017 Acquisition [Member] | Financing Arrangements [Member]</t>
  </si>
  <si>
    <t>Financing arrangement payments, related party</t>
  </si>
  <si>
    <t>Chief Executive Officer [Member] | Plan [Member]</t>
  </si>
  <si>
    <t>Cost method investment, ownership percentage</t>
  </si>
  <si>
    <t>4.00%</t>
  </si>
  <si>
    <t>Chief Executive Officer [Member] | Cost-method Investments [Member]</t>
  </si>
  <si>
    <t>Related Party Transactions (CCI) (Narrative) (Details) - CCI [Member] - Immediate Family Member of Management or Principal Owner [Member] - Equipment [Member] - USD ($) $ in Millions</t>
  </si>
  <si>
    <t>Related Party Transactions (Other Related Party Transactions) (Narrative) (Details)</t>
  </si>
  <si>
    <t>Management [Member] | Subcontracting Arrangement, Construction Services [Member]</t>
  </si>
  <si>
    <t>Number of subsidiaries, non-controlling interests, subcontracting arrangement</t>
  </si>
  <si>
    <t>Management [Member] | Subcontracting Arrangement, Construction Services [Member] | Related Contractor [Member]</t>
  </si>
  <si>
    <t>Number of additional management employees, subcontracting arrangement | employee</t>
  </si>
  <si>
    <t>Management [Member] | Service Agreements [Member]</t>
  </si>
  <si>
    <t>Management [Member] | Lease Agreements [Member]</t>
  </si>
  <si>
    <t>Executive Officers [Member] | Employee Leasing Arrangements [Member] | Related Customer [Member]</t>
  </si>
  <si>
    <t>Charges, related party</t>
  </si>
  <si>
    <t>Executive Officers [Member] | Service Agreements [Member] | Related Customer [Member]</t>
  </si>
  <si>
    <t>Accounts receivable, related party</t>
  </si>
  <si>
    <t>Chairman, Board of Directors [Member] | Lease Agreements [Member] | Aircraft [Member]</t>
  </si>
  <si>
    <t>Related Party Transactions (Split Dollar Agreements) (Narrative) (Details) - USD ($) $ in Millions</t>
  </si>
  <si>
    <t>Chief Executive Officer [Member]</t>
  </si>
  <si>
    <t>Payments for life insurance policies</t>
  </si>
  <si>
    <t>Chairman, Board of Directors [Member]</t>
  </si>
  <si>
    <t>Executive Officers [Member] | Other Long-Term Assets [Member]</t>
  </si>
  <si>
    <t>Life insurance assets, carrying amount</t>
  </si>
  <si>
    <t>Supplemental Guarantor Financial Information (Narrative) (Details)</t>
  </si>
  <si>
    <t>Condensed Unaudited Consolidating Financial Information [Line Items]</t>
  </si>
  <si>
    <t>Supplemental Guarantor Financial Information (Condensed Unaudited Consolidating Statements of Operations and Comprehensive Income (Loss)) (Details) - USD ($) $ in Thousands</t>
  </si>
  <si>
    <t>Condensed Unaudited Consolidating Statements of Operations and Comprehensive Income (Loss) [Line Items]</t>
  </si>
  <si>
    <t>Interest expense (income), net</t>
  </si>
  <si>
    <t>Equity in (earnings) losses of unconsolidated affiliates</t>
  </si>
  <si>
    <t>Net income (loss) before equity in income from subsidiaries</t>
  </si>
  <si>
    <t>Equity in income (losses) from subsidiaries, net of tax</t>
  </si>
  <si>
    <t>Comprehensive income (loss)</t>
  </si>
  <si>
    <t>Reportable Legal Entities [Member] | MasTec, Inc. [Member]</t>
  </si>
  <si>
    <t>Reportable Legal Entities [Member] | Guarantor Subsidiaries [Member]</t>
  </si>
  <si>
    <t>Reportable Legal Entities [Member] | Non-Guarantor Subsidiaries [Member]</t>
  </si>
  <si>
    <t>Supplemental Guarantor Financial Information (Condensed Unaudited Consolidating Balance Sheets) (Details) - USD ($) $ in Thousands</t>
  </si>
  <si>
    <t>Assets</t>
  </si>
  <si>
    <t>Goodwill and other intangible assets, net</t>
  </si>
  <si>
    <t>Investments in and advances to consolidated affiliates, net</t>
  </si>
  <si>
    <t>Liabilities and equity</t>
  </si>
  <si>
    <t>Supplemental Guarantor Financial Information (Condensed Unaudited Consolidating Statements of Cash Flows) (Details) - USD ($) $ in Thousands</t>
  </si>
  <si>
    <t>Mar. 31, 2017</t>
  </si>
  <si>
    <t>Condensed Unaudited Consolidating Statements of Cash Flows [Line Items]</t>
  </si>
  <si>
    <t>Net cash provided by (used in) operating activities</t>
  </si>
  <si>
    <t>Repayments of other borrowings and capital lease obligations</t>
  </si>
  <si>
    <t>Net financing activities and advances (to) from consolidated affiliat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CAD &quot;#,##0_);_(&quot;CAD &quot;(#,##0)" numFmtId="168"/>
    <numFmt formatCode="_(&quot;CAD &quot;#,##0.0_);_(&quot;CAD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615</v>
      </c>
    </row>
    <row r="12" spans="1:3">
      <c r="A12" s="4" t="s">
        <v>19</v>
      </c>
      <c r="B12" s="4" t="s">
        <v>20</v>
      </c>
    </row>
    <row r="13" spans="1:3">
      <c r="A13" s="4" t="s">
        <v>21</v>
      </c>
      <c r="B13" s="4" t="s">
        <v>22</v>
      </c>
    </row>
    <row r="14" spans="1:3">
      <c r="A14" s="4" t="s">
        <v>23</v>
      </c>
      <c r="B14" s="4" t="s">
        <v>24</v>
      </c>
    </row>
    <row r="15" spans="1:3">
      <c r="A15" s="4" t="s">
        <v>25</v>
      </c>
      <c r="C15" s="5" t="n">
        <v>827518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5</v>
      </c>
      <c r="B1" s="2" t="s">
        <v>1</v>
      </c>
    </row>
    <row r="2" spans="1:2">
      <c r="B2" s="2" t="s">
        <v>2</v>
      </c>
    </row>
    <row r="3" spans="1:2">
      <c r="A3" s="3" t="s">
        <v>180</v>
      </c>
    </row>
    <row r="4" spans="1:2">
      <c r="A4" s="4" t="s">
        <v>85</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6</v>
      </c>
      <c r="C1" s="2" t="s">
        <v>27</v>
      </c>
      <c r="E1" s="2" t="s">
        <v>1</v>
      </c>
    </row>
    <row r="2" spans="1:6">
      <c r="C2" s="2" t="s">
        <v>2</v>
      </c>
      <c r="D2" s="2" t="s">
        <v>28</v>
      </c>
      <c r="E2" s="2" t="s">
        <v>2</v>
      </c>
      <c r="F2" s="2" t="s">
        <v>28</v>
      </c>
    </row>
    <row r="3" spans="1:6">
      <c r="A3" s="3" t="s">
        <v>29</v>
      </c>
    </row>
    <row r="4" spans="1:6">
      <c r="A4" s="4" t="s">
        <v>30</v>
      </c>
      <c r="C4" s="7" t="n">
        <v>1890180</v>
      </c>
      <c r="D4" s="7" t="n">
        <v>1232404</v>
      </c>
      <c r="E4" s="7" t="n">
        <v>3048364</v>
      </c>
      <c r="F4" s="7" t="n">
        <v>2206630</v>
      </c>
    </row>
    <row r="5" spans="1:6">
      <c r="A5" s="4" t="s">
        <v>31</v>
      </c>
      <c r="C5" s="5" t="n">
        <v>1626335</v>
      </c>
      <c r="D5" s="5" t="n">
        <v>1068182</v>
      </c>
      <c r="E5" s="5" t="n">
        <v>2597469</v>
      </c>
      <c r="F5" s="5" t="n">
        <v>1952583</v>
      </c>
    </row>
    <row r="6" spans="1:6">
      <c r="A6" s="4" t="s">
        <v>32</v>
      </c>
      <c r="C6" s="5" t="n">
        <v>45379</v>
      </c>
      <c r="D6" s="5" t="n">
        <v>40657</v>
      </c>
      <c r="E6" s="5" t="n">
        <v>88282</v>
      </c>
      <c r="F6" s="5" t="n">
        <v>79664</v>
      </c>
    </row>
    <row r="7" spans="1:6">
      <c r="A7" s="4" t="s">
        <v>33</v>
      </c>
      <c r="C7" s="5" t="n">
        <v>70823</v>
      </c>
      <c r="D7" s="5" t="n">
        <v>67852</v>
      </c>
      <c r="E7" s="5" t="n">
        <v>135604</v>
      </c>
      <c r="F7" s="5" t="n">
        <v>127900</v>
      </c>
    </row>
    <row r="8" spans="1:6">
      <c r="A8" s="4" t="s">
        <v>34</v>
      </c>
      <c r="C8" s="5" t="n">
        <v>14791</v>
      </c>
      <c r="D8" s="5" t="n">
        <v>12639</v>
      </c>
      <c r="E8" s="5" t="n">
        <v>27388</v>
      </c>
      <c r="F8" s="5" t="n">
        <v>24797</v>
      </c>
    </row>
    <row r="9" spans="1:6">
      <c r="A9" s="4" t="s">
        <v>35</v>
      </c>
      <c r="C9" s="5" t="n">
        <v>-6060</v>
      </c>
      <c r="D9" s="5" t="n">
        <v>-489</v>
      </c>
      <c r="E9" s="5" t="n">
        <v>-7706</v>
      </c>
      <c r="F9" s="5" t="n">
        <v>-3555</v>
      </c>
    </row>
    <row r="10" spans="1:6">
      <c r="A10" s="4" t="s">
        <v>36</v>
      </c>
      <c r="C10" s="5" t="n">
        <v>146</v>
      </c>
      <c r="D10" s="5" t="n">
        <v>1524</v>
      </c>
      <c r="E10" s="5" t="n">
        <v>576</v>
      </c>
      <c r="F10" s="5" t="n">
        <v>-11830</v>
      </c>
    </row>
    <row r="11" spans="1:6">
      <c r="A11" s="4" t="s">
        <v>37</v>
      </c>
      <c r="C11" s="5" t="n">
        <v>138766</v>
      </c>
      <c r="D11" s="5" t="n">
        <v>42039</v>
      </c>
      <c r="E11" s="5" t="n">
        <v>206751</v>
      </c>
      <c r="F11" s="5" t="n">
        <v>37071</v>
      </c>
    </row>
    <row r="12" spans="1:6">
      <c r="A12" s="4" t="s">
        <v>38</v>
      </c>
      <c r="C12" s="5" t="n">
        <v>-55434</v>
      </c>
      <c r="D12" s="5" t="n">
        <v>-17601</v>
      </c>
      <c r="E12" s="5" t="n">
        <v>-82792</v>
      </c>
      <c r="F12" s="5" t="n">
        <v>-15514</v>
      </c>
    </row>
    <row r="13" spans="1:6">
      <c r="A13" s="4" t="s">
        <v>39</v>
      </c>
      <c r="C13" s="5" t="n">
        <v>83332</v>
      </c>
      <c r="D13" s="5" t="n">
        <v>24438</v>
      </c>
      <c r="E13" s="5" t="n">
        <v>123959</v>
      </c>
      <c r="F13" s="5" t="n">
        <v>21557</v>
      </c>
    </row>
    <row r="14" spans="1:6">
      <c r="A14" s="4" t="s">
        <v>40</v>
      </c>
      <c r="C14" s="5" t="n">
        <v>1664</v>
      </c>
      <c r="D14" s="5" t="n">
        <v>350</v>
      </c>
      <c r="E14" s="5" t="n">
        <v>1321</v>
      </c>
      <c r="F14" s="5" t="n">
        <v>162</v>
      </c>
    </row>
    <row r="15" spans="1:6">
      <c r="A15" s="4" t="s">
        <v>41</v>
      </c>
      <c r="B15" s="4" t="s">
        <v>42</v>
      </c>
      <c r="C15" s="7" t="n">
        <v>81668</v>
      </c>
      <c r="D15" s="7" t="n">
        <v>24088</v>
      </c>
      <c r="E15" s="7" t="n">
        <v>122638</v>
      </c>
      <c r="F15" s="7" t="n">
        <v>21395</v>
      </c>
    </row>
    <row r="16" spans="1:6">
      <c r="A16" s="3" t="s">
        <v>43</v>
      </c>
    </row>
    <row r="17" spans="1:6">
      <c r="A17" s="4" t="s">
        <v>44</v>
      </c>
      <c r="C17" s="8" t="n">
        <v>1.01</v>
      </c>
      <c r="D17" s="8" t="n">
        <v>0.3</v>
      </c>
      <c r="E17" s="8" t="n">
        <v>1.52</v>
      </c>
      <c r="F17" s="8" t="n">
        <v>0.27</v>
      </c>
    </row>
    <row r="18" spans="1:6">
      <c r="A18" s="4" t="s">
        <v>45</v>
      </c>
      <c r="C18" s="5" t="n">
        <v>80925</v>
      </c>
      <c r="D18" s="5" t="n">
        <v>80351</v>
      </c>
      <c r="E18" s="5" t="n">
        <v>80812</v>
      </c>
      <c r="F18" s="5" t="n">
        <v>80253</v>
      </c>
    </row>
    <row r="19" spans="1:6">
      <c r="A19" s="4" t="s">
        <v>46</v>
      </c>
      <c r="C19" s="8" t="n">
        <v>0.99</v>
      </c>
      <c r="D19" s="8" t="n">
        <v>0.3</v>
      </c>
      <c r="E19" s="8" t="n">
        <v>1.49</v>
      </c>
      <c r="F19" s="8" t="n">
        <v>0.26</v>
      </c>
    </row>
    <row r="20" spans="1:6">
      <c r="A20" s="4" t="s">
        <v>47</v>
      </c>
      <c r="C20" s="5" t="n">
        <v>82292</v>
      </c>
      <c r="D20" s="5" t="n">
        <v>81266</v>
      </c>
      <c r="E20" s="5" t="n">
        <v>82226</v>
      </c>
      <c r="F20" s="5" t="n">
        <v>81043</v>
      </c>
    </row>
    <row r="21" spans="1:6"/>
    <row r="22" spans="1:6">
      <c r="A22" s="4" t="s">
        <v>42</v>
      </c>
      <c r="B22" s="4" t="s">
        <v>48</v>
      </c>
    </row>
  </sheetData>
  <mergeCells count="5">
    <mergeCell ref="A1:B2"/>
    <mergeCell ref="C1:D1"/>
    <mergeCell ref="E1:F1"/>
    <mergeCell ref="A21:E21"/>
    <mergeCell ref="B22:E2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51</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154</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57</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0</v>
      </c>
      <c r="B1" s="2" t="s">
        <v>1</v>
      </c>
    </row>
    <row r="2" spans="1:2">
      <c r="B2" s="2" t="s">
        <v>2</v>
      </c>
    </row>
    <row r="3" spans="1:2">
      <c r="A3" s="4" t="s">
        <v>231</v>
      </c>
    </row>
    <row r="4" spans="1:2">
      <c r="A4" s="3" t="s">
        <v>232</v>
      </c>
    </row>
    <row r="5" spans="1:2">
      <c r="A5" s="4" t="s">
        <v>233</v>
      </c>
      <c r="B5"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166</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169</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41</v>
      </c>
      <c r="B1" s="2" t="s">
        <v>1</v>
      </c>
    </row>
    <row r="2" spans="1:2">
      <c r="B2" s="2" t="s">
        <v>2</v>
      </c>
    </row>
    <row r="3" spans="1:2">
      <c r="A3" s="3" t="s">
        <v>175</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7</v>
      </c>
      <c r="D1" s="2" t="s">
        <v>1</v>
      </c>
    </row>
    <row r="2" spans="1:5">
      <c r="B2" s="2" t="s">
        <v>2</v>
      </c>
      <c r="C2" s="2" t="s">
        <v>28</v>
      </c>
      <c r="D2" s="2" t="s">
        <v>2</v>
      </c>
      <c r="E2" s="2" t="s">
        <v>28</v>
      </c>
    </row>
    <row r="3" spans="1:5">
      <c r="A3" s="3" t="s">
        <v>50</v>
      </c>
    </row>
    <row r="4" spans="1:5">
      <c r="A4" s="4" t="s">
        <v>39</v>
      </c>
      <c r="B4" s="7" t="n">
        <v>83332</v>
      </c>
      <c r="C4" s="7" t="n">
        <v>24438</v>
      </c>
      <c r="D4" s="7" t="n">
        <v>123959</v>
      </c>
      <c r="E4" s="7" t="n">
        <v>21557</v>
      </c>
    </row>
    <row r="5" spans="1:5">
      <c r="A5" s="3" t="s">
        <v>51</v>
      </c>
    </row>
    <row r="6" spans="1:5">
      <c r="A6" s="4" t="s">
        <v>52</v>
      </c>
      <c r="B6" s="5" t="n">
        <v>595</v>
      </c>
      <c r="C6" s="5" t="n">
        <v>247</v>
      </c>
      <c r="D6" s="5" t="n">
        <v>1774</v>
      </c>
      <c r="E6" s="5" t="n">
        <v>5871</v>
      </c>
    </row>
    <row r="7" spans="1:5">
      <c r="A7" s="4" t="s">
        <v>53</v>
      </c>
      <c r="B7" s="5" t="n">
        <v>-2730</v>
      </c>
      <c r="C7" s="5" t="n">
        <v>-4577</v>
      </c>
      <c r="D7" s="5" t="n">
        <v>-2095</v>
      </c>
      <c r="E7" s="5" t="n">
        <v>-12587</v>
      </c>
    </row>
    <row r="8" spans="1:5">
      <c r="A8" s="4" t="s">
        <v>54</v>
      </c>
      <c r="B8" s="5" t="n">
        <v>81197</v>
      </c>
      <c r="C8" s="5" t="n">
        <v>20108</v>
      </c>
      <c r="D8" s="5" t="n">
        <v>123638</v>
      </c>
      <c r="E8" s="5" t="n">
        <v>14841</v>
      </c>
    </row>
    <row r="9" spans="1:5">
      <c r="A9" s="4" t="s">
        <v>55</v>
      </c>
      <c r="B9" s="5" t="n">
        <v>1664</v>
      </c>
      <c r="C9" s="5" t="n">
        <v>350</v>
      </c>
      <c r="D9" s="5" t="n">
        <v>1321</v>
      </c>
      <c r="E9" s="5" t="n">
        <v>162</v>
      </c>
    </row>
    <row r="10" spans="1:5">
      <c r="A10" s="4" t="s">
        <v>56</v>
      </c>
      <c r="B10" s="7" t="n">
        <v>79533</v>
      </c>
      <c r="C10" s="7" t="n">
        <v>19758</v>
      </c>
      <c r="D10" s="7" t="n">
        <v>122317</v>
      </c>
      <c r="E10" s="7" t="n">
        <v>1467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178</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186</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5</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80"/>
    <col customWidth="1" max="5" min="5" width="14"/>
    <col customWidth="1" max="6" min="6" width="21"/>
  </cols>
  <sheetData>
    <row r="1" spans="1:6">
      <c r="A1" s="1" t="s">
        <v>265</v>
      </c>
      <c r="B1" s="2" t="s">
        <v>27</v>
      </c>
      <c r="D1" s="2" t="s">
        <v>1</v>
      </c>
    </row>
    <row r="2" spans="1:6">
      <c r="B2" s="2" t="s">
        <v>266</v>
      </c>
      <c r="C2" s="2" t="s">
        <v>28</v>
      </c>
      <c r="D2" s="2" t="s">
        <v>267</v>
      </c>
      <c r="E2" s="2" t="s">
        <v>28</v>
      </c>
      <c r="F2" s="2" t="s">
        <v>268</v>
      </c>
    </row>
    <row r="3" spans="1:6">
      <c r="A3" s="3" t="s">
        <v>269</v>
      </c>
    </row>
    <row r="4" spans="1:6">
      <c r="A4" s="4" t="s">
        <v>270</v>
      </c>
      <c r="D4" s="5" t="n">
        <v>5</v>
      </c>
    </row>
    <row r="5" spans="1:6">
      <c r="A5" s="3" t="s">
        <v>271</v>
      </c>
    </row>
    <row r="6" spans="1:6">
      <c r="A6" s="4" t="s">
        <v>272</v>
      </c>
      <c r="D6" s="4" t="s">
        <v>273</v>
      </c>
    </row>
    <row r="7" spans="1:6">
      <c r="A7" s="4" t="s">
        <v>231</v>
      </c>
    </row>
    <row r="8" spans="1:6">
      <c r="A8" s="3" t="s">
        <v>271</v>
      </c>
    </row>
    <row r="9" spans="1:6">
      <c r="A9" s="4" t="s">
        <v>274</v>
      </c>
      <c r="B9" s="7" t="n">
        <v>19</v>
      </c>
      <c r="D9" s="7" t="n">
        <v>19</v>
      </c>
      <c r="F9" s="7" t="n">
        <v>17</v>
      </c>
    </row>
    <row r="10" spans="1:6">
      <c r="A10" s="4" t="s">
        <v>275</v>
      </c>
    </row>
    <row r="11" spans="1:6">
      <c r="A11" s="3" t="s">
        <v>271</v>
      </c>
    </row>
    <row r="12" spans="1:6">
      <c r="A12" s="4" t="s">
        <v>276</v>
      </c>
      <c r="D12" s="4" t="s">
        <v>277</v>
      </c>
    </row>
    <row r="13" spans="1:6">
      <c r="A13" s="4" t="s">
        <v>278</v>
      </c>
      <c r="D13" s="4" t="s">
        <v>277</v>
      </c>
    </row>
    <row r="14" spans="1:6">
      <c r="A14" s="4" t="s">
        <v>279</v>
      </c>
    </row>
    <row r="15" spans="1:6">
      <c r="A15" s="3" t="s">
        <v>271</v>
      </c>
    </row>
    <row r="16" spans="1:6">
      <c r="A16" s="4" t="s">
        <v>280</v>
      </c>
      <c r="D16" s="4" t="s">
        <v>281</v>
      </c>
      <c r="E16" s="4" t="s">
        <v>281</v>
      </c>
    </row>
    <row r="17" spans="1:6">
      <c r="A17" s="4" t="s">
        <v>282</v>
      </c>
    </row>
    <row r="18" spans="1:6">
      <c r="A18" s="3" t="s">
        <v>271</v>
      </c>
    </row>
    <row r="19" spans="1:6">
      <c r="A19" s="4" t="s">
        <v>283</v>
      </c>
      <c r="B19" s="4" t="s">
        <v>284</v>
      </c>
      <c r="C19" s="4" t="s">
        <v>285</v>
      </c>
      <c r="D19" s="4" t="s">
        <v>286</v>
      </c>
      <c r="E19" s="4" t="s">
        <v>28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80"/>
    <col customWidth="1" max="5" min="5" width="14"/>
    <col customWidth="1" max="6" min="6" width="14"/>
  </cols>
  <sheetData>
    <row r="1" spans="1:6">
      <c r="A1" s="1" t="s">
        <v>288</v>
      </c>
      <c r="B1" s="2" t="s">
        <v>27</v>
      </c>
      <c r="D1" s="2" t="s">
        <v>1</v>
      </c>
    </row>
    <row r="2" spans="1:6">
      <c r="B2" s="2" t="s">
        <v>2</v>
      </c>
      <c r="C2" s="2" t="s">
        <v>28</v>
      </c>
      <c r="D2" s="2" t="s">
        <v>2</v>
      </c>
      <c r="E2" s="2" t="s">
        <v>28</v>
      </c>
      <c r="F2" s="2" t="s">
        <v>58</v>
      </c>
    </row>
    <row r="3" spans="1:6">
      <c r="A3" s="3" t="s">
        <v>289</v>
      </c>
    </row>
    <row r="4" spans="1:6">
      <c r="A4" s="4" t="s">
        <v>290</v>
      </c>
      <c r="D4" s="4" t="s">
        <v>291</v>
      </c>
    </row>
    <row r="5" spans="1:6">
      <c r="A5" s="4" t="s">
        <v>292</v>
      </c>
      <c r="B5" s="5" t="n">
        <v>1367000</v>
      </c>
      <c r="C5" s="5" t="n">
        <v>915000</v>
      </c>
      <c r="D5" s="5" t="n">
        <v>1414000</v>
      </c>
      <c r="E5" s="5" t="n">
        <v>790000</v>
      </c>
    </row>
    <row r="6" spans="1:6">
      <c r="A6" s="4" t="s">
        <v>293</v>
      </c>
    </row>
    <row r="7" spans="1:6">
      <c r="A7" s="3" t="s">
        <v>289</v>
      </c>
    </row>
    <row r="8" spans="1:6">
      <c r="A8" s="4" t="s">
        <v>292</v>
      </c>
      <c r="B8" s="5" t="n">
        <v>300000</v>
      </c>
      <c r="D8" s="5" t="n">
        <v>300000</v>
      </c>
    </row>
    <row r="9" spans="1:6">
      <c r="A9" s="4" t="s">
        <v>294</v>
      </c>
    </row>
    <row r="10" spans="1:6">
      <c r="A10" s="3" t="s">
        <v>289</v>
      </c>
    </row>
    <row r="11" spans="1:6">
      <c r="A11" s="4" t="s">
        <v>295</v>
      </c>
      <c r="B11" s="5" t="n">
        <v>0</v>
      </c>
      <c r="D11" s="5" t="n">
        <v>0</v>
      </c>
      <c r="F11" s="5"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6</v>
      </c>
      <c r="C1" s="2" t="s">
        <v>27</v>
      </c>
      <c r="E1" s="2" t="s">
        <v>1</v>
      </c>
    </row>
    <row r="2" spans="1:6">
      <c r="C2" s="2" t="s">
        <v>2</v>
      </c>
      <c r="D2" s="2" t="s">
        <v>28</v>
      </c>
      <c r="E2" s="2" t="s">
        <v>2</v>
      </c>
      <c r="F2" s="2" t="s">
        <v>28</v>
      </c>
    </row>
    <row r="3" spans="1:6">
      <c r="A3" s="3" t="s">
        <v>297</v>
      </c>
    </row>
    <row r="4" spans="1:6">
      <c r="A4" s="4" t="s">
        <v>298</v>
      </c>
      <c r="B4" s="4" t="s">
        <v>42</v>
      </c>
      <c r="C4" s="7" t="n">
        <v>81668</v>
      </c>
      <c r="D4" s="7" t="n">
        <v>24088</v>
      </c>
      <c r="E4" s="7" t="n">
        <v>122638</v>
      </c>
      <c r="F4" s="7" t="n">
        <v>21395</v>
      </c>
    </row>
    <row r="5" spans="1:6">
      <c r="A5" s="4" t="s">
        <v>299</v>
      </c>
      <c r="B5" s="4" t="s">
        <v>42</v>
      </c>
      <c r="C5" s="7" t="n">
        <v>81668</v>
      </c>
      <c r="D5" s="7" t="n">
        <v>24088</v>
      </c>
      <c r="E5" s="7" t="n">
        <v>122638</v>
      </c>
      <c r="F5" s="7" t="n">
        <v>21395</v>
      </c>
    </row>
    <row r="6" spans="1:6">
      <c r="A6" s="3" t="s">
        <v>300</v>
      </c>
    </row>
    <row r="7" spans="1:6">
      <c r="A7" s="4" t="s">
        <v>301</v>
      </c>
      <c r="C7" s="5" t="n">
        <v>80925</v>
      </c>
      <c r="D7" s="5" t="n">
        <v>80351</v>
      </c>
      <c r="E7" s="5" t="n">
        <v>80812</v>
      </c>
      <c r="F7" s="5" t="n">
        <v>80253</v>
      </c>
    </row>
    <row r="8" spans="1:6">
      <c r="A8" s="4" t="s">
        <v>292</v>
      </c>
      <c r="C8" s="5" t="n">
        <v>1367</v>
      </c>
      <c r="D8" s="5" t="n">
        <v>915</v>
      </c>
      <c r="E8" s="5" t="n">
        <v>1414</v>
      </c>
      <c r="F8" s="5" t="n">
        <v>790</v>
      </c>
    </row>
    <row r="9" spans="1:6">
      <c r="A9" s="4" t="s">
        <v>302</v>
      </c>
      <c r="C9" s="5" t="n">
        <v>82292</v>
      </c>
      <c r="D9" s="5" t="n">
        <v>81266</v>
      </c>
      <c r="E9" s="5" t="n">
        <v>82226</v>
      </c>
      <c r="F9" s="5" t="n">
        <v>81043</v>
      </c>
    </row>
    <row r="10" spans="1:6">
      <c r="A10" s="4" t="s">
        <v>294</v>
      </c>
    </row>
    <row r="11" spans="1:6">
      <c r="A11" s="3" t="s">
        <v>300</v>
      </c>
    </row>
    <row r="12" spans="1:6">
      <c r="A12" s="4" t="s">
        <v>303</v>
      </c>
      <c r="B12" s="4" t="s">
        <v>304</v>
      </c>
      <c r="C12" s="5" t="n">
        <v>13</v>
      </c>
      <c r="D12" s="5" t="n">
        <v>0</v>
      </c>
      <c r="E12" s="5" t="n">
        <v>6</v>
      </c>
      <c r="F12" s="5" t="n">
        <v>3</v>
      </c>
    </row>
    <row r="13" spans="1:6"/>
    <row r="14" spans="1:6">
      <c r="A14" s="4" t="s">
        <v>42</v>
      </c>
      <c r="B14" s="4" t="s">
        <v>48</v>
      </c>
    </row>
    <row r="15" spans="1:6">
      <c r="A15" s="4" t="s">
        <v>304</v>
      </c>
      <c r="B15" s="4" t="s">
        <v>305</v>
      </c>
    </row>
  </sheetData>
  <mergeCells count="6">
    <mergeCell ref="A1:B2"/>
    <mergeCell ref="C1:D1"/>
    <mergeCell ref="E1:F1"/>
    <mergeCell ref="A13:E13"/>
    <mergeCell ref="B14:E14"/>
    <mergeCell ref="B15:E1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58</v>
      </c>
    </row>
    <row r="2" spans="1:3">
      <c r="A2" s="3" t="s">
        <v>307</v>
      </c>
    </row>
    <row r="3" spans="1:3">
      <c r="A3" s="4" t="s">
        <v>308</v>
      </c>
      <c r="B3" s="7" t="n">
        <v>1112800</v>
      </c>
    </row>
    <row r="4" spans="1:3">
      <c r="A4" s="4" t="s">
        <v>309</v>
      </c>
      <c r="B4" s="5" t="n">
        <v>-72500</v>
      </c>
    </row>
    <row r="5" spans="1:3">
      <c r="A5" s="4" t="s">
        <v>67</v>
      </c>
      <c r="B5" s="5" t="n">
        <v>1040302</v>
      </c>
      <c r="C5" s="7" t="n">
        <v>995874</v>
      </c>
    </row>
    <row r="6" spans="1:3">
      <c r="A6" s="4" t="s">
        <v>310</v>
      </c>
    </row>
    <row r="7" spans="1:3">
      <c r="A7" s="3" t="s">
        <v>307</v>
      </c>
    </row>
    <row r="8" spans="1:3">
      <c r="A8" s="4" t="s">
        <v>308</v>
      </c>
      <c r="B8" s="5" t="n">
        <v>463100</v>
      </c>
    </row>
    <row r="9" spans="1:3">
      <c r="A9" s="4" t="s">
        <v>309</v>
      </c>
      <c r="B9" s="5" t="n">
        <v>0</v>
      </c>
    </row>
    <row r="10" spans="1:3">
      <c r="A10" s="4" t="s">
        <v>67</v>
      </c>
      <c r="B10" s="5" t="n">
        <v>463100</v>
      </c>
    </row>
    <row r="11" spans="1:3">
      <c r="A11" s="4" t="s">
        <v>311</v>
      </c>
    </row>
    <row r="12" spans="1:3">
      <c r="A12" s="3" t="s">
        <v>307</v>
      </c>
    </row>
    <row r="13" spans="1:3">
      <c r="A13" s="4" t="s">
        <v>308</v>
      </c>
      <c r="B13" s="5" t="n">
        <v>382200</v>
      </c>
    </row>
    <row r="14" spans="1:3">
      <c r="A14" s="4" t="s">
        <v>309</v>
      </c>
      <c r="B14" s="5" t="n">
        <v>-72500</v>
      </c>
    </row>
    <row r="15" spans="1:3">
      <c r="A15" s="4" t="s">
        <v>67</v>
      </c>
      <c r="B15" s="5" t="n">
        <v>309700</v>
      </c>
    </row>
    <row r="16" spans="1:3">
      <c r="A16" s="4" t="s">
        <v>312</v>
      </c>
    </row>
    <row r="17" spans="1:3">
      <c r="A17" s="3" t="s">
        <v>307</v>
      </c>
    </row>
    <row r="18" spans="1:3">
      <c r="A18" s="4" t="s">
        <v>308</v>
      </c>
      <c r="B18" s="5" t="n">
        <v>149900</v>
      </c>
    </row>
    <row r="19" spans="1:3">
      <c r="A19" s="4" t="s">
        <v>309</v>
      </c>
      <c r="B19" s="5" t="n">
        <v>0</v>
      </c>
    </row>
    <row r="20" spans="1:3">
      <c r="A20" s="4" t="s">
        <v>67</v>
      </c>
      <c r="B20" s="5" t="n">
        <v>149900</v>
      </c>
    </row>
    <row r="21" spans="1:3">
      <c r="A21" s="4" t="s">
        <v>313</v>
      </c>
    </row>
    <row r="22" spans="1:3">
      <c r="A22" s="3" t="s">
        <v>307</v>
      </c>
    </row>
    <row r="23" spans="1:3">
      <c r="A23" s="4" t="s">
        <v>308</v>
      </c>
      <c r="B23" s="5" t="n">
        <v>117600</v>
      </c>
    </row>
    <row r="24" spans="1:3">
      <c r="A24" s="4" t="s">
        <v>309</v>
      </c>
      <c r="B24" s="5" t="n">
        <v>0</v>
      </c>
    </row>
    <row r="25" spans="1:3">
      <c r="A25" s="4" t="s">
        <v>67</v>
      </c>
      <c r="B25" s="7" t="n">
        <v>1176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27</v>
      </c>
      <c r="D1" s="2" t="s">
        <v>1</v>
      </c>
    </row>
    <row r="2" spans="1:5">
      <c r="B2" s="2" t="s">
        <v>2</v>
      </c>
      <c r="C2" s="2" t="s">
        <v>28</v>
      </c>
      <c r="D2" s="2" t="s">
        <v>2</v>
      </c>
      <c r="E2" s="2" t="s">
        <v>28</v>
      </c>
    </row>
    <row r="3" spans="1:5">
      <c r="A3" s="3" t="s">
        <v>307</v>
      </c>
    </row>
    <row r="4" spans="1:5">
      <c r="A4" s="4" t="s">
        <v>315</v>
      </c>
      <c r="D4" s="9" t="n">
        <v>42.4</v>
      </c>
    </row>
    <row r="5" spans="1:5">
      <c r="A5" s="4" t="s">
        <v>316</v>
      </c>
      <c r="B5" s="9" t="n">
        <v>4.9</v>
      </c>
      <c r="C5" s="9" t="n">
        <v>5.3</v>
      </c>
      <c r="D5" s="5" t="n">
        <v>9</v>
      </c>
      <c r="E5" s="9" t="n">
        <v>10.5</v>
      </c>
    </row>
    <row r="6" spans="1:5">
      <c r="A6" s="4" t="s">
        <v>317</v>
      </c>
    </row>
    <row r="7" spans="1:5">
      <c r="A7" s="3" t="s">
        <v>307</v>
      </c>
    </row>
    <row r="8" spans="1:5">
      <c r="A8" s="4" t="s">
        <v>318</v>
      </c>
      <c r="E8" s="10" t="n">
        <v>5.8</v>
      </c>
    </row>
    <row r="9" spans="1:5">
      <c r="A9" s="4" t="s">
        <v>319</v>
      </c>
    </row>
    <row r="10" spans="1:5">
      <c r="A10" s="3" t="s">
        <v>307</v>
      </c>
    </row>
    <row r="11" spans="1:5">
      <c r="A11" s="4" t="s">
        <v>320</v>
      </c>
      <c r="D11" s="10" t="n">
        <v>4.6</v>
      </c>
      <c r="E11" s="5" t="n">
        <v>8</v>
      </c>
    </row>
    <row r="12" spans="1:5">
      <c r="A12" s="4" t="s">
        <v>321</v>
      </c>
    </row>
    <row r="13" spans="1:5">
      <c r="A13" s="3" t="s">
        <v>307</v>
      </c>
    </row>
    <row r="14" spans="1:5">
      <c r="A14" s="4" t="s">
        <v>320</v>
      </c>
      <c r="D14" s="9" t="n">
        <v>-2.6</v>
      </c>
      <c r="E14" s="9" t="n">
        <v>-4.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14"/>
    <col customWidth="1" max="5" min="5" width="15"/>
    <col customWidth="1" max="6" min="6" width="14"/>
    <col customWidth="1" max="7" min="7" width="14"/>
  </cols>
  <sheetData>
    <row r="1" spans="1:7">
      <c r="A1" s="1" t="s">
        <v>322</v>
      </c>
      <c r="C1" s="2" t="s">
        <v>27</v>
      </c>
      <c r="E1" s="2" t="s">
        <v>1</v>
      </c>
    </row>
    <row r="2" spans="1:7">
      <c r="C2" s="2" t="s">
        <v>2</v>
      </c>
      <c r="D2" s="2" t="s">
        <v>28</v>
      </c>
      <c r="E2" s="2" t="s">
        <v>2</v>
      </c>
      <c r="F2" s="2" t="s">
        <v>28</v>
      </c>
      <c r="G2" s="2" t="s">
        <v>58</v>
      </c>
    </row>
    <row r="3" spans="1:7">
      <c r="A3" s="3" t="s">
        <v>323</v>
      </c>
    </row>
    <row r="4" spans="1:7">
      <c r="A4" s="4" t="s">
        <v>324</v>
      </c>
      <c r="G4" s="7" t="n">
        <v>323300</v>
      </c>
    </row>
    <row r="5" spans="1:7">
      <c r="A5" s="4" t="s">
        <v>325</v>
      </c>
      <c r="G5" s="5" t="n">
        <v>-143600</v>
      </c>
    </row>
    <row r="6" spans="1:7">
      <c r="A6" s="3" t="s">
        <v>326</v>
      </c>
    </row>
    <row r="7" spans="1:7">
      <c r="A7" s="4" t="s">
        <v>327</v>
      </c>
      <c r="E7" s="7" t="n">
        <v>179711</v>
      </c>
    </row>
    <row r="8" spans="1:7">
      <c r="A8" s="4" t="s">
        <v>328</v>
      </c>
      <c r="E8" s="5" t="n">
        <v>13400</v>
      </c>
    </row>
    <row r="9" spans="1:7">
      <c r="A9" s="4" t="s">
        <v>329</v>
      </c>
      <c r="C9" s="7" t="n">
        <v>-4900</v>
      </c>
      <c r="D9" s="7" t="n">
        <v>-5300</v>
      </c>
      <c r="E9" s="5" t="n">
        <v>-9000</v>
      </c>
      <c r="F9" s="7" t="n">
        <v>-10500</v>
      </c>
    </row>
    <row r="10" spans="1:7">
      <c r="A10" s="4" t="s">
        <v>330</v>
      </c>
      <c r="E10" s="5" t="n">
        <v>1800</v>
      </c>
    </row>
    <row r="11" spans="1:7">
      <c r="A11" s="4" t="s">
        <v>331</v>
      </c>
      <c r="C11" s="5" t="n">
        <v>185932</v>
      </c>
      <c r="E11" s="5" t="n">
        <v>185932</v>
      </c>
    </row>
    <row r="12" spans="1:7">
      <c r="A12" s="4" t="s">
        <v>332</v>
      </c>
    </row>
    <row r="13" spans="1:7">
      <c r="A13" s="3" t="s">
        <v>323</v>
      </c>
    </row>
    <row r="14" spans="1:7">
      <c r="A14" s="4" t="s">
        <v>333</v>
      </c>
      <c r="G14" s="5" t="n">
        <v>195100</v>
      </c>
    </row>
    <row r="15" spans="1:7">
      <c r="A15" s="4" t="s">
        <v>325</v>
      </c>
      <c r="G15" s="5" t="n">
        <v>-131900</v>
      </c>
    </row>
    <row r="16" spans="1:7">
      <c r="A16" s="3" t="s">
        <v>326</v>
      </c>
    </row>
    <row r="17" spans="1:7">
      <c r="A17" s="4" t="s">
        <v>334</v>
      </c>
      <c r="E17" s="5" t="n">
        <v>63200</v>
      </c>
    </row>
    <row r="18" spans="1:7">
      <c r="A18" s="4" t="s">
        <v>335</v>
      </c>
      <c r="E18" s="5" t="n">
        <v>12800</v>
      </c>
    </row>
    <row r="19" spans="1:7">
      <c r="A19" s="4" t="s">
        <v>329</v>
      </c>
      <c r="E19" s="5" t="n">
        <v>-8400</v>
      </c>
    </row>
    <row r="20" spans="1:7">
      <c r="A20" s="4" t="s">
        <v>336</v>
      </c>
      <c r="E20" s="5" t="n">
        <v>300</v>
      </c>
    </row>
    <row r="21" spans="1:7">
      <c r="A21" s="4" t="s">
        <v>337</v>
      </c>
      <c r="C21" s="5" t="n">
        <v>67900</v>
      </c>
      <c r="E21" s="5" t="n">
        <v>67900</v>
      </c>
    </row>
    <row r="22" spans="1:7">
      <c r="A22" s="4" t="s">
        <v>338</v>
      </c>
    </row>
    <row r="23" spans="1:7">
      <c r="A23" s="3" t="s">
        <v>323</v>
      </c>
    </row>
    <row r="24" spans="1:7">
      <c r="A24" s="4" t="s">
        <v>333</v>
      </c>
      <c r="B24" s="4" t="s">
        <v>42</v>
      </c>
      <c r="G24" s="5" t="n">
        <v>19100</v>
      </c>
    </row>
    <row r="25" spans="1:7">
      <c r="A25" s="4" t="s">
        <v>325</v>
      </c>
      <c r="B25" s="4" t="s">
        <v>42</v>
      </c>
      <c r="G25" s="5" t="n">
        <v>-11700</v>
      </c>
    </row>
    <row r="26" spans="1:7">
      <c r="A26" s="3" t="s">
        <v>326</v>
      </c>
    </row>
    <row r="27" spans="1:7">
      <c r="A27" s="4" t="s">
        <v>334</v>
      </c>
      <c r="B27" s="4" t="s">
        <v>42</v>
      </c>
      <c r="E27" s="5" t="n">
        <v>7400</v>
      </c>
    </row>
    <row r="28" spans="1:7">
      <c r="A28" s="4" t="s">
        <v>335</v>
      </c>
      <c r="E28" s="5" t="n">
        <v>600</v>
      </c>
    </row>
    <row r="29" spans="1:7">
      <c r="A29" s="4" t="s">
        <v>329</v>
      </c>
      <c r="B29" s="4" t="s">
        <v>42</v>
      </c>
      <c r="E29" s="5" t="n">
        <v>-600</v>
      </c>
    </row>
    <row r="30" spans="1:7">
      <c r="A30" s="4" t="s">
        <v>336</v>
      </c>
      <c r="B30" s="4" t="s">
        <v>42</v>
      </c>
      <c r="E30" s="5" t="n">
        <v>-100</v>
      </c>
    </row>
    <row r="31" spans="1:7">
      <c r="A31" s="4" t="s">
        <v>337</v>
      </c>
      <c r="B31" s="4" t="s">
        <v>42</v>
      </c>
      <c r="C31" s="5" t="n">
        <v>7300</v>
      </c>
      <c r="E31" s="5" t="n">
        <v>7300</v>
      </c>
    </row>
    <row r="32" spans="1:7">
      <c r="A32" s="4" t="s">
        <v>339</v>
      </c>
    </row>
    <row r="33" spans="1:7">
      <c r="A33" s="3" t="s">
        <v>323</v>
      </c>
    </row>
    <row r="34" spans="1:7">
      <c r="A34" s="4" t="s">
        <v>340</v>
      </c>
      <c r="C34" s="5" t="n">
        <v>34500</v>
      </c>
      <c r="E34" s="5" t="n">
        <v>34500</v>
      </c>
      <c r="G34" s="5" t="n">
        <v>34500</v>
      </c>
    </row>
    <row r="35" spans="1:7">
      <c r="A35" s="3" t="s">
        <v>326</v>
      </c>
    </row>
    <row r="36" spans="1:7">
      <c r="A36" s="4" t="s">
        <v>341</v>
      </c>
      <c r="E36" s="5" t="n">
        <v>34500</v>
      </c>
    </row>
    <row r="37" spans="1:7">
      <c r="A37" s="4" t="s">
        <v>342</v>
      </c>
      <c r="E37" s="5" t="n">
        <v>0</v>
      </c>
    </row>
    <row r="38" spans="1:7">
      <c r="A38" s="4" t="s">
        <v>343</v>
      </c>
      <c r="E38" s="5" t="n">
        <v>0</v>
      </c>
    </row>
    <row r="39" spans="1:7">
      <c r="A39" s="4" t="s">
        <v>344</v>
      </c>
      <c r="C39" s="5" t="n">
        <v>34500</v>
      </c>
      <c r="E39" s="5" t="n">
        <v>34500</v>
      </c>
    </row>
    <row r="40" spans="1:7">
      <c r="A40" s="4" t="s">
        <v>345</v>
      </c>
    </row>
    <row r="41" spans="1:7">
      <c r="A41" s="3" t="s">
        <v>323</v>
      </c>
    </row>
    <row r="42" spans="1:7">
      <c r="A42" s="4" t="s">
        <v>340</v>
      </c>
      <c r="C42" s="5" t="n">
        <v>76200</v>
      </c>
      <c r="E42" s="5" t="n">
        <v>74600</v>
      </c>
      <c r="G42" s="7" t="n">
        <v>74600</v>
      </c>
    </row>
    <row r="43" spans="1:7">
      <c r="A43" s="3" t="s">
        <v>326</v>
      </c>
    </row>
    <row r="44" spans="1:7">
      <c r="A44" s="4" t="s">
        <v>341</v>
      </c>
      <c r="E44" s="5" t="n">
        <v>74600</v>
      </c>
    </row>
    <row r="45" spans="1:7">
      <c r="A45" s="4" t="s">
        <v>342</v>
      </c>
      <c r="E45" s="5" t="n">
        <v>0</v>
      </c>
    </row>
    <row r="46" spans="1:7">
      <c r="A46" s="4" t="s">
        <v>343</v>
      </c>
      <c r="E46" s="5" t="n">
        <v>1600</v>
      </c>
    </row>
    <row r="47" spans="1:7">
      <c r="A47" s="4" t="s">
        <v>344</v>
      </c>
      <c r="C47" s="7" t="n">
        <v>76200</v>
      </c>
      <c r="E47" s="7" t="n">
        <v>76200</v>
      </c>
    </row>
    <row r="48" spans="1:7"/>
    <row r="49" spans="1:7">
      <c r="A49" s="4" t="s">
        <v>42</v>
      </c>
      <c r="B49" s="4" t="s">
        <v>346</v>
      </c>
    </row>
  </sheetData>
  <mergeCells count="5">
    <mergeCell ref="A1:B2"/>
    <mergeCell ref="C1:D1"/>
    <mergeCell ref="E1:F1"/>
    <mergeCell ref="A48:F48"/>
    <mergeCell ref="B49:F4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347</v>
      </c>
      <c r="B1" s="2" t="s">
        <v>348</v>
      </c>
      <c r="C1" s="2" t="s">
        <v>1</v>
      </c>
    </row>
    <row r="2" spans="1:4">
      <c r="B2" s="2" t="s">
        <v>349</v>
      </c>
      <c r="C2" s="2" t="s">
        <v>2</v>
      </c>
      <c r="D2" s="2" t="s">
        <v>350</v>
      </c>
    </row>
    <row r="3" spans="1:4">
      <c r="A3" s="3" t="s">
        <v>351</v>
      </c>
    </row>
    <row r="4" spans="1:4">
      <c r="A4" s="4" t="s">
        <v>352</v>
      </c>
      <c r="C4" s="4" t="s">
        <v>353</v>
      </c>
    </row>
    <row r="5" spans="1:4">
      <c r="A5" s="4" t="s">
        <v>354</v>
      </c>
      <c r="C5" s="4" t="s">
        <v>355</v>
      </c>
    </row>
    <row r="6" spans="1:4">
      <c r="A6" s="4" t="s">
        <v>356</v>
      </c>
      <c r="B6" s="9" t="n">
        <v>38.2</v>
      </c>
    </row>
    <row r="7" spans="1:4">
      <c r="A7" s="4" t="s">
        <v>317</v>
      </c>
    </row>
    <row r="8" spans="1:4">
      <c r="A8" s="3" t="s">
        <v>351</v>
      </c>
    </row>
    <row r="9" spans="1:4">
      <c r="A9" s="4" t="s">
        <v>357</v>
      </c>
      <c r="C9" s="4" t="s">
        <v>358</v>
      </c>
    </row>
    <row r="10" spans="1:4">
      <c r="A10" s="4" t="s">
        <v>359</v>
      </c>
      <c r="D10" s="7" t="n">
        <v>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18230</v>
      </c>
      <c r="C3" s="7" t="n">
        <v>38767</v>
      </c>
    </row>
    <row r="4" spans="1:3">
      <c r="A4" s="4" t="s">
        <v>61</v>
      </c>
      <c r="B4" s="5" t="n">
        <v>1569392</v>
      </c>
      <c r="C4" s="5" t="n">
        <v>1156031</v>
      </c>
    </row>
    <row r="5" spans="1:3">
      <c r="A5" s="4" t="s">
        <v>62</v>
      </c>
      <c r="B5" s="5" t="n">
        <v>95541</v>
      </c>
      <c r="C5" s="5" t="n">
        <v>111031</v>
      </c>
    </row>
    <row r="6" spans="1:3">
      <c r="A6" s="4" t="s">
        <v>63</v>
      </c>
      <c r="B6" s="5" t="n">
        <v>80270</v>
      </c>
      <c r="C6" s="5" t="n">
        <v>41548</v>
      </c>
    </row>
    <row r="7" spans="1:3">
      <c r="A7" s="4" t="s">
        <v>64</v>
      </c>
      <c r="B7" s="5" t="n">
        <v>27274</v>
      </c>
      <c r="C7" s="5" t="n">
        <v>55109</v>
      </c>
    </row>
    <row r="8" spans="1:3">
      <c r="A8" s="4" t="s">
        <v>65</v>
      </c>
      <c r="B8" s="5" t="n">
        <v>1790707</v>
      </c>
      <c r="C8" s="5" t="n">
        <v>1402486</v>
      </c>
    </row>
    <row r="9" spans="1:3">
      <c r="A9" s="4" t="s">
        <v>66</v>
      </c>
      <c r="B9" s="5" t="n">
        <v>648456</v>
      </c>
      <c r="C9" s="5" t="n">
        <v>549084</v>
      </c>
    </row>
    <row r="10" spans="1:3">
      <c r="A10" s="4" t="s">
        <v>67</v>
      </c>
      <c r="B10" s="5" t="n">
        <v>1040302</v>
      </c>
      <c r="C10" s="5" t="n">
        <v>995874</v>
      </c>
    </row>
    <row r="11" spans="1:3">
      <c r="A11" s="4" t="s">
        <v>68</v>
      </c>
      <c r="B11" s="5" t="n">
        <v>185932</v>
      </c>
      <c r="C11" s="5" t="n">
        <v>179711</v>
      </c>
    </row>
    <row r="12" spans="1:3">
      <c r="A12" s="4" t="s">
        <v>69</v>
      </c>
      <c r="B12" s="5" t="n">
        <v>158088</v>
      </c>
      <c r="C12" s="5" t="n">
        <v>55977</v>
      </c>
    </row>
    <row r="13" spans="1:3">
      <c r="A13" s="4" t="s">
        <v>70</v>
      </c>
      <c r="B13" s="5" t="n">
        <v>3823485</v>
      </c>
      <c r="C13" s="5" t="n">
        <v>3183132</v>
      </c>
    </row>
    <row r="14" spans="1:3">
      <c r="A14" s="3" t="s">
        <v>71</v>
      </c>
    </row>
    <row r="15" spans="1:3">
      <c r="A15" s="4" t="s">
        <v>72</v>
      </c>
      <c r="B15" s="5" t="n">
        <v>75401</v>
      </c>
      <c r="C15" s="5" t="n">
        <v>64600</v>
      </c>
    </row>
    <row r="16" spans="1:3">
      <c r="A16" s="4" t="s">
        <v>73</v>
      </c>
      <c r="B16" s="5" t="n">
        <v>429623</v>
      </c>
      <c r="C16" s="5" t="n">
        <v>363668</v>
      </c>
    </row>
    <row r="17" spans="1:3">
      <c r="A17" s="4" t="s">
        <v>74</v>
      </c>
      <c r="B17" s="5" t="n">
        <v>112180</v>
      </c>
      <c r="C17" s="5" t="n">
        <v>67126</v>
      </c>
    </row>
    <row r="18" spans="1:3">
      <c r="A18" s="4" t="s">
        <v>75</v>
      </c>
      <c r="B18" s="5" t="n">
        <v>134801</v>
      </c>
      <c r="C18" s="5" t="n">
        <v>112291</v>
      </c>
    </row>
    <row r="19" spans="1:3">
      <c r="A19" s="4" t="s">
        <v>76</v>
      </c>
      <c r="B19" s="5" t="n">
        <v>102965</v>
      </c>
      <c r="C19" s="5" t="n">
        <v>161459</v>
      </c>
    </row>
    <row r="20" spans="1:3">
      <c r="A20" s="4" t="s">
        <v>77</v>
      </c>
      <c r="B20" s="5" t="n">
        <v>73761</v>
      </c>
      <c r="C20" s="5" t="n">
        <v>70846</v>
      </c>
    </row>
    <row r="21" spans="1:3">
      <c r="A21" s="4" t="s">
        <v>78</v>
      </c>
      <c r="B21" s="5" t="n">
        <v>928731</v>
      </c>
      <c r="C21" s="5" t="n">
        <v>839990</v>
      </c>
    </row>
    <row r="22" spans="1:3">
      <c r="A22" s="4" t="s">
        <v>79</v>
      </c>
      <c r="B22" s="5" t="n">
        <v>1313860</v>
      </c>
      <c r="C22" s="5" t="n">
        <v>961379</v>
      </c>
    </row>
    <row r="23" spans="1:3">
      <c r="A23" s="4" t="s">
        <v>80</v>
      </c>
      <c r="B23" s="5" t="n">
        <v>252834</v>
      </c>
      <c r="C23" s="5" t="n">
        <v>178355</v>
      </c>
    </row>
    <row r="24" spans="1:3">
      <c r="A24" s="4" t="s">
        <v>81</v>
      </c>
      <c r="B24" s="5" t="n">
        <v>94898</v>
      </c>
      <c r="C24" s="5" t="n">
        <v>99774</v>
      </c>
    </row>
    <row r="25" spans="1:3">
      <c r="A25" s="4" t="s">
        <v>82</v>
      </c>
      <c r="B25" s="5" t="n">
        <v>2590323</v>
      </c>
      <c r="C25" s="5" t="n">
        <v>2079498</v>
      </c>
    </row>
    <row r="26" spans="1:3">
      <c r="A26" s="4" t="s">
        <v>83</v>
      </c>
      <c r="B26" s="4" t="s">
        <v>84</v>
      </c>
      <c r="C26" s="4" t="s">
        <v>84</v>
      </c>
    </row>
    <row r="27" spans="1:3">
      <c r="A27" s="3" t="s">
        <v>85</v>
      </c>
    </row>
    <row r="28" spans="1:3">
      <c r="A28" s="4" t="s">
        <v>86</v>
      </c>
      <c r="B28" s="5" t="n">
        <v>0</v>
      </c>
      <c r="C28" s="5" t="n">
        <v>0</v>
      </c>
    </row>
    <row r="29" spans="1:3">
      <c r="A29" s="4" t="s">
        <v>87</v>
      </c>
      <c r="B29" s="5" t="n">
        <v>9083</v>
      </c>
      <c r="C29" s="5" t="n">
        <v>9063</v>
      </c>
    </row>
    <row r="30" spans="1:3">
      <c r="A30" s="4" t="s">
        <v>88</v>
      </c>
      <c r="B30" s="5" t="n">
        <v>796065</v>
      </c>
      <c r="C30" s="5" t="n">
        <v>788914</v>
      </c>
    </row>
    <row r="31" spans="1:3">
      <c r="A31" s="4" t="s">
        <v>89</v>
      </c>
      <c r="B31" s="5" t="n">
        <v>632579</v>
      </c>
      <c r="C31" s="5" t="n">
        <v>509941</v>
      </c>
    </row>
    <row r="32" spans="1:3">
      <c r="A32" s="4" t="s">
        <v>90</v>
      </c>
      <c r="B32" s="5" t="n">
        <v>-66135</v>
      </c>
      <c r="C32" s="5" t="n">
        <v>-65814</v>
      </c>
    </row>
    <row r="33" spans="1:3">
      <c r="A33" s="4" t="s">
        <v>91</v>
      </c>
      <c r="B33" s="5" t="n">
        <v>-145573</v>
      </c>
      <c r="C33" s="5" t="n">
        <v>-145573</v>
      </c>
    </row>
    <row r="34" spans="1:3">
      <c r="A34" s="4" t="s">
        <v>92</v>
      </c>
      <c r="B34" s="5" t="n">
        <v>1226019</v>
      </c>
      <c r="C34" s="5" t="n">
        <v>1096531</v>
      </c>
    </row>
    <row r="35" spans="1:3">
      <c r="A35" s="4" t="s">
        <v>93</v>
      </c>
      <c r="B35" s="5" t="n">
        <v>7143</v>
      </c>
      <c r="C35" s="5" t="n">
        <v>7103</v>
      </c>
    </row>
    <row r="36" spans="1:3">
      <c r="A36" s="4" t="s">
        <v>94</v>
      </c>
      <c r="B36" s="5" t="n">
        <v>1233162</v>
      </c>
      <c r="C36" s="5" t="n">
        <v>1103634</v>
      </c>
    </row>
    <row r="37" spans="1:3">
      <c r="A37" s="4" t="s">
        <v>95</v>
      </c>
      <c r="B37" s="7" t="n">
        <v>3823485</v>
      </c>
      <c r="C37" s="7" t="n">
        <v>318313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s>
  <sheetData>
    <row r="1" spans="1:7">
      <c r="A1" s="1" t="s">
        <v>360</v>
      </c>
      <c r="B1" s="2" t="s">
        <v>27</v>
      </c>
      <c r="E1" s="2" t="s">
        <v>1</v>
      </c>
    </row>
    <row r="2" spans="1:7">
      <c r="B2" s="2" t="s">
        <v>2</v>
      </c>
      <c r="C2" s="2" t="s">
        <v>28</v>
      </c>
      <c r="D2" s="2" t="s">
        <v>361</v>
      </c>
      <c r="E2" s="2" t="s">
        <v>2</v>
      </c>
      <c r="F2" s="2" t="s">
        <v>28</v>
      </c>
      <c r="G2" s="2" t="s">
        <v>58</v>
      </c>
    </row>
    <row r="3" spans="1:7">
      <c r="A3" s="3" t="s">
        <v>362</v>
      </c>
    </row>
    <row r="4" spans="1:7">
      <c r="A4" s="4" t="s">
        <v>363</v>
      </c>
      <c r="B4" s="7" t="n">
        <v>25</v>
      </c>
      <c r="E4" s="7" t="n">
        <v>25</v>
      </c>
    </row>
    <row r="5" spans="1:7">
      <c r="A5" s="4" t="s">
        <v>364</v>
      </c>
      <c r="B5" s="10" t="n">
        <v>18.8</v>
      </c>
      <c r="C5" s="9" t="n">
        <v>10.6</v>
      </c>
      <c r="E5" s="9" t="n">
        <v>18.8</v>
      </c>
      <c r="F5" s="9" t="n">
        <v>10.6</v>
      </c>
    </row>
    <row r="6" spans="1:7">
      <c r="A6" s="4" t="s">
        <v>365</v>
      </c>
    </row>
    <row r="7" spans="1:7">
      <c r="A7" s="3" t="s">
        <v>362</v>
      </c>
    </row>
    <row r="8" spans="1:7">
      <c r="A8" s="4" t="s">
        <v>366</v>
      </c>
      <c r="B8" s="10" t="n">
        <v>8.6</v>
      </c>
      <c r="D8" s="9" t="n">
        <v>2.3</v>
      </c>
    </row>
    <row r="9" spans="1:7">
      <c r="A9" s="4" t="s">
        <v>367</v>
      </c>
    </row>
    <row r="10" spans="1:7">
      <c r="A10" s="3" t="s">
        <v>362</v>
      </c>
    </row>
    <row r="11" spans="1:7">
      <c r="A11" s="4" t="s">
        <v>368</v>
      </c>
      <c r="F11" s="9" t="n">
        <v>-0.6</v>
      </c>
    </row>
    <row r="12" spans="1:7">
      <c r="A12" s="4" t="s">
        <v>369</v>
      </c>
    </row>
    <row r="13" spans="1:7">
      <c r="A13" s="3" t="s">
        <v>362</v>
      </c>
    </row>
    <row r="14" spans="1:7">
      <c r="A14" s="4" t="s">
        <v>370</v>
      </c>
      <c r="E14" s="4" t="s">
        <v>371</v>
      </c>
    </row>
    <row r="15" spans="1:7">
      <c r="A15" s="4" t="s">
        <v>372</v>
      </c>
    </row>
    <row r="16" spans="1:7">
      <c r="A16" s="3" t="s">
        <v>362</v>
      </c>
    </row>
    <row r="17" spans="1:7">
      <c r="A17" s="4" t="s">
        <v>373</v>
      </c>
      <c r="B17" s="10" t="n">
        <v>43.3</v>
      </c>
      <c r="E17" s="9" t="n">
        <v>43.3</v>
      </c>
      <c r="G17" s="9" t="n">
        <v>45.8</v>
      </c>
    </row>
    <row r="18" spans="1:7">
      <c r="A18" s="4" t="s">
        <v>374</v>
      </c>
    </row>
    <row r="19" spans="1:7">
      <c r="A19" s="3" t="s">
        <v>362</v>
      </c>
    </row>
    <row r="20" spans="1:7">
      <c r="A20" s="4" t="s">
        <v>375</v>
      </c>
      <c r="B20" s="5" t="n">
        <v>9</v>
      </c>
      <c r="E20" s="5" t="n">
        <v>9</v>
      </c>
    </row>
    <row r="21" spans="1:7">
      <c r="A21" s="4" t="s">
        <v>376</v>
      </c>
      <c r="B21" s="5" t="n">
        <v>69</v>
      </c>
      <c r="E21" s="5" t="n">
        <v>69</v>
      </c>
    </row>
    <row r="22" spans="1:7">
      <c r="A22" s="4" t="s">
        <v>377</v>
      </c>
    </row>
    <row r="23" spans="1:7">
      <c r="A23" s="3" t="s">
        <v>362</v>
      </c>
    </row>
    <row r="24" spans="1:7">
      <c r="A24" s="4" t="s">
        <v>373</v>
      </c>
      <c r="B24" s="9" t="n">
        <v>19.1</v>
      </c>
      <c r="E24" s="9" t="n">
        <v>19.1</v>
      </c>
      <c r="G24" s="9" t="n">
        <v>21.8</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78</v>
      </c>
      <c r="B1" s="2" t="s">
        <v>1</v>
      </c>
    </row>
    <row r="2" spans="1:3">
      <c r="B2" s="2" t="s">
        <v>2</v>
      </c>
      <c r="C2" s="2" t="s">
        <v>58</v>
      </c>
    </row>
    <row r="3" spans="1:3">
      <c r="A3" s="3" t="s">
        <v>379</v>
      </c>
    </row>
    <row r="4" spans="1:3">
      <c r="A4" s="4" t="s">
        <v>380</v>
      </c>
      <c r="B4" s="4" t="s">
        <v>381</v>
      </c>
    </row>
    <row r="5" spans="1:3">
      <c r="A5" s="4" t="s">
        <v>382</v>
      </c>
    </row>
    <row r="6" spans="1:3">
      <c r="A6" s="3" t="s">
        <v>379</v>
      </c>
    </row>
    <row r="7" spans="1:3">
      <c r="A7" s="4" t="s">
        <v>370</v>
      </c>
      <c r="B7" s="4" t="s">
        <v>383</v>
      </c>
    </row>
    <row r="8" spans="1:3">
      <c r="A8" s="4" t="s">
        <v>384</v>
      </c>
    </row>
    <row r="9" spans="1:3">
      <c r="A9" s="3" t="s">
        <v>379</v>
      </c>
    </row>
    <row r="10" spans="1:3">
      <c r="A10" s="4" t="s">
        <v>385</v>
      </c>
      <c r="B10" s="7" t="n">
        <v>400</v>
      </c>
      <c r="C10" s="7" t="n">
        <v>400</v>
      </c>
    </row>
    <row r="11" spans="1:3">
      <c r="A11" s="4" t="s">
        <v>386</v>
      </c>
    </row>
    <row r="12" spans="1:3">
      <c r="A12" s="3" t="s">
        <v>379</v>
      </c>
    </row>
    <row r="13" spans="1:3">
      <c r="A13" s="4" t="s">
        <v>385</v>
      </c>
      <c r="B13" s="7" t="n">
        <v>398</v>
      </c>
      <c r="C13" s="7" t="n">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s>
  <sheetData>
    <row r="1" spans="1:9">
      <c r="A1" s="1" t="s">
        <v>387</v>
      </c>
      <c r="B1" s="2" t="s">
        <v>27</v>
      </c>
      <c r="F1" s="2" t="s">
        <v>1</v>
      </c>
    </row>
    <row r="2" spans="1:9">
      <c r="B2" s="2" t="s">
        <v>266</v>
      </c>
      <c r="C2" s="2" t="s">
        <v>388</v>
      </c>
      <c r="D2" s="2" t="s">
        <v>389</v>
      </c>
      <c r="E2" s="2" t="s">
        <v>390</v>
      </c>
      <c r="F2" s="2" t="s">
        <v>266</v>
      </c>
      <c r="G2" s="2" t="s">
        <v>389</v>
      </c>
      <c r="H2" s="2" t="s">
        <v>268</v>
      </c>
      <c r="I2" s="2" t="s">
        <v>391</v>
      </c>
    </row>
    <row r="3" spans="1:9">
      <c r="A3" s="3" t="s">
        <v>379</v>
      </c>
    </row>
    <row r="4" spans="1:9">
      <c r="A4" s="4" t="s">
        <v>392</v>
      </c>
      <c r="B4" s="7" t="n">
        <v>3300000</v>
      </c>
      <c r="F4" s="7" t="n">
        <v>3300000</v>
      </c>
    </row>
    <row r="5" spans="1:9">
      <c r="A5" s="4" t="s">
        <v>393</v>
      </c>
      <c r="B5" s="5" t="n">
        <v>6060000</v>
      </c>
      <c r="D5" s="7" t="n">
        <v>489000</v>
      </c>
      <c r="F5" s="5" t="n">
        <v>7706000</v>
      </c>
      <c r="G5" s="7" t="n">
        <v>3555000</v>
      </c>
    </row>
    <row r="6" spans="1:9">
      <c r="A6" s="4" t="s">
        <v>53</v>
      </c>
      <c r="B6" s="5" t="n">
        <v>2730000</v>
      </c>
      <c r="D6" s="5" t="n">
        <v>4577000</v>
      </c>
      <c r="F6" s="5" t="n">
        <v>2095000</v>
      </c>
      <c r="G6" s="5" t="n">
        <v>12587000</v>
      </c>
    </row>
    <row r="7" spans="1:9">
      <c r="A7" s="4" t="s">
        <v>394</v>
      </c>
    </row>
    <row r="8" spans="1:9">
      <c r="A8" s="3" t="s">
        <v>379</v>
      </c>
    </row>
    <row r="9" spans="1:9">
      <c r="A9" s="4" t="s">
        <v>395</v>
      </c>
      <c r="B9" s="7" t="n">
        <v>305600000</v>
      </c>
      <c r="F9" s="7" t="n">
        <v>305600000</v>
      </c>
      <c r="H9" s="7" t="n">
        <v>314300000</v>
      </c>
    </row>
    <row r="10" spans="1:9">
      <c r="A10" s="4" t="s">
        <v>396</v>
      </c>
    </row>
    <row r="11" spans="1:9">
      <c r="A11" s="3" t="s">
        <v>379</v>
      </c>
    </row>
    <row r="12" spans="1:9">
      <c r="A12" s="4" t="s">
        <v>397</v>
      </c>
      <c r="B12" s="4" t="s">
        <v>398</v>
      </c>
      <c r="F12" s="4" t="s">
        <v>398</v>
      </c>
    </row>
    <row r="13" spans="1:9">
      <c r="A13" s="4" t="s">
        <v>399</v>
      </c>
    </row>
    <row r="14" spans="1:9">
      <c r="A14" s="3" t="s">
        <v>379</v>
      </c>
    </row>
    <row r="15" spans="1:9">
      <c r="A15" s="4" t="s">
        <v>400</v>
      </c>
      <c r="I15" s="5" t="n">
        <v>2</v>
      </c>
    </row>
    <row r="16" spans="1:9">
      <c r="A16" s="4" t="s">
        <v>401</v>
      </c>
    </row>
    <row r="17" spans="1:9">
      <c r="A17" s="3" t="s">
        <v>379</v>
      </c>
    </row>
    <row r="18" spans="1:9">
      <c r="A18" s="4" t="s">
        <v>393</v>
      </c>
      <c r="E18" s="7" t="n">
        <v>3600000</v>
      </c>
    </row>
    <row r="19" spans="1:9">
      <c r="A19" s="4" t="s">
        <v>402</v>
      </c>
      <c r="E19" s="7" t="n">
        <v>600000</v>
      </c>
    </row>
    <row r="20" spans="1:9">
      <c r="A20" s="4" t="s">
        <v>403</v>
      </c>
      <c r="B20" s="7" t="n">
        <v>14300000</v>
      </c>
      <c r="F20" s="7" t="n">
        <v>14300000</v>
      </c>
      <c r="H20" s="5" t="n">
        <v>31400000</v>
      </c>
    </row>
    <row r="21" spans="1:9">
      <c r="A21" s="4" t="s">
        <v>404</v>
      </c>
      <c r="C21" s="7" t="n">
        <v>12100000</v>
      </c>
    </row>
    <row r="22" spans="1:9">
      <c r="A22" s="4" t="s">
        <v>405</v>
      </c>
      <c r="B22" s="5" t="n">
        <v>-5800000</v>
      </c>
    </row>
    <row r="23" spans="1:9">
      <c r="A23" s="4" t="s">
        <v>406</v>
      </c>
    </row>
    <row r="24" spans="1:9">
      <c r="A24" s="3" t="s">
        <v>379</v>
      </c>
    </row>
    <row r="25" spans="1:9">
      <c r="A25" s="4" t="s">
        <v>407</v>
      </c>
      <c r="B25" s="5" t="n">
        <v>0</v>
      </c>
      <c r="F25" s="5" t="n">
        <v>0</v>
      </c>
    </row>
    <row r="26" spans="1:9">
      <c r="A26" s="4" t="s">
        <v>408</v>
      </c>
    </row>
    <row r="27" spans="1:9">
      <c r="A27" s="3" t="s">
        <v>379</v>
      </c>
    </row>
    <row r="28" spans="1:9">
      <c r="A28" s="4" t="s">
        <v>409</v>
      </c>
      <c r="B28" s="7" t="n">
        <v>15000000</v>
      </c>
      <c r="F28" s="7" t="n">
        <v>15000000</v>
      </c>
    </row>
    <row r="29" spans="1:9">
      <c r="A29" s="4" t="s">
        <v>410</v>
      </c>
    </row>
    <row r="30" spans="1:9">
      <c r="A30" s="3" t="s">
        <v>379</v>
      </c>
    </row>
    <row r="31" spans="1:9">
      <c r="A31" s="4" t="s">
        <v>411</v>
      </c>
      <c r="B31" s="5" t="n">
        <v>2</v>
      </c>
      <c r="F31" s="5" t="n">
        <v>2</v>
      </c>
    </row>
    <row r="32" spans="1:9">
      <c r="A32" s="4" t="s">
        <v>412</v>
      </c>
      <c r="B32" s="7" t="n">
        <v>19900000</v>
      </c>
      <c r="F32" s="7" t="n">
        <v>73300000</v>
      </c>
    </row>
    <row r="33" spans="1:9">
      <c r="A33" s="4" t="s">
        <v>402</v>
      </c>
      <c r="B33" s="5" t="n">
        <v>100200000</v>
      </c>
      <c r="D33" s="5" t="n">
        <v>51600000</v>
      </c>
      <c r="F33" s="5" t="n">
        <v>251600000</v>
      </c>
      <c r="G33" s="5" t="n">
        <v>61900000</v>
      </c>
    </row>
    <row r="34" spans="1:9">
      <c r="A34" s="4" t="s">
        <v>413</v>
      </c>
      <c r="B34" s="5" t="n">
        <v>54100000</v>
      </c>
      <c r="F34" s="5" t="n">
        <v>54100000</v>
      </c>
      <c r="H34" s="5" t="n">
        <v>71200000</v>
      </c>
    </row>
    <row r="35" spans="1:9">
      <c r="A35" s="4" t="s">
        <v>403</v>
      </c>
      <c r="B35" s="5" t="n">
        <v>107000000</v>
      </c>
      <c r="F35" s="5" t="n">
        <v>107000000</v>
      </c>
      <c r="H35" s="5" t="n">
        <v>6000000</v>
      </c>
    </row>
    <row r="36" spans="1:9">
      <c r="A36" s="4" t="s">
        <v>414</v>
      </c>
    </row>
    <row r="37" spans="1:9">
      <c r="A37" s="3" t="s">
        <v>379</v>
      </c>
    </row>
    <row r="38" spans="1:9">
      <c r="A38" s="4" t="s">
        <v>415</v>
      </c>
      <c r="B38" s="5" t="n">
        <v>4400000</v>
      </c>
      <c r="D38" s="5" t="n">
        <v>7500000</v>
      </c>
      <c r="F38" s="5" t="n">
        <v>3400000</v>
      </c>
      <c r="G38" s="5" t="n">
        <v>20500000</v>
      </c>
    </row>
    <row r="39" spans="1:9">
      <c r="A39" s="4" t="s">
        <v>53</v>
      </c>
      <c r="B39" s="5" t="n">
        <v>2700000</v>
      </c>
      <c r="D39" s="5" t="n">
        <v>4600000</v>
      </c>
      <c r="F39" s="5" t="n">
        <v>2100000</v>
      </c>
      <c r="G39" s="7" t="n">
        <v>12600000</v>
      </c>
    </row>
    <row r="40" spans="1:9">
      <c r="A40" s="4" t="s">
        <v>416</v>
      </c>
    </row>
    <row r="41" spans="1:9">
      <c r="A41" s="3" t="s">
        <v>379</v>
      </c>
    </row>
    <row r="42" spans="1:9">
      <c r="A42" s="4" t="s">
        <v>393</v>
      </c>
      <c r="B42" s="5" t="n">
        <v>6100000</v>
      </c>
      <c r="D42" s="7" t="n">
        <v>500000</v>
      </c>
      <c r="F42" s="5" t="n">
        <v>7700000</v>
      </c>
    </row>
    <row r="43" spans="1:9">
      <c r="A43" s="4" t="s">
        <v>417</v>
      </c>
    </row>
    <row r="44" spans="1:9">
      <c r="A44" s="3" t="s">
        <v>379</v>
      </c>
    </row>
    <row r="45" spans="1:9">
      <c r="A45" s="4" t="s">
        <v>395</v>
      </c>
      <c r="B45" s="7" t="n">
        <v>19000000</v>
      </c>
      <c r="F45" s="7" t="n">
        <v>19000000</v>
      </c>
      <c r="H45" s="7" t="n">
        <v>91000000</v>
      </c>
    </row>
    <row r="46" spans="1:9">
      <c r="A46" s="4" t="s">
        <v>418</v>
      </c>
    </row>
    <row r="47" spans="1:9">
      <c r="A47" s="3" t="s">
        <v>379</v>
      </c>
    </row>
    <row r="48" spans="1:9">
      <c r="A48" s="4" t="s">
        <v>400</v>
      </c>
      <c r="H48" s="5" t="n">
        <v>1</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58</v>
      </c>
    </row>
    <row r="2" spans="1:3">
      <c r="A2" s="3" t="s">
        <v>162</v>
      </c>
    </row>
    <row r="3" spans="1:3">
      <c r="A3" s="4" t="s">
        <v>420</v>
      </c>
      <c r="B3" s="7" t="n">
        <v>784500</v>
      </c>
      <c r="C3" s="7" t="n">
        <v>564200</v>
      </c>
    </row>
    <row r="4" spans="1:3">
      <c r="A4" s="4" t="s">
        <v>421</v>
      </c>
      <c r="B4" s="5" t="n">
        <v>228600</v>
      </c>
      <c r="C4" s="5" t="n">
        <v>268600</v>
      </c>
    </row>
    <row r="5" spans="1:3">
      <c r="A5" s="4" t="s">
        <v>422</v>
      </c>
      <c r="B5" s="5" t="n">
        <v>565100</v>
      </c>
      <c r="C5" s="5" t="n">
        <v>331600</v>
      </c>
    </row>
    <row r="6" spans="1:3">
      <c r="A6" s="4" t="s">
        <v>423</v>
      </c>
      <c r="B6" s="5" t="n">
        <v>1578200</v>
      </c>
      <c r="C6" s="5" t="n">
        <v>1164400</v>
      </c>
    </row>
    <row r="7" spans="1:3">
      <c r="A7" s="4" t="s">
        <v>424</v>
      </c>
      <c r="B7" s="5" t="n">
        <v>-8800</v>
      </c>
      <c r="C7" s="5" t="n">
        <v>-8400</v>
      </c>
    </row>
    <row r="8" spans="1:3">
      <c r="A8" s="4" t="s">
        <v>61</v>
      </c>
      <c r="B8" s="7" t="n">
        <v>1569392</v>
      </c>
      <c r="C8" s="7" t="n">
        <v>11560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27</v>
      </c>
      <c r="D1" s="2" t="s">
        <v>1</v>
      </c>
    </row>
    <row r="2" spans="1:5">
      <c r="B2" s="2" t="s">
        <v>2</v>
      </c>
      <c r="C2" s="2" t="s">
        <v>28</v>
      </c>
      <c r="D2" s="2" t="s">
        <v>2</v>
      </c>
      <c r="E2" s="2" t="s">
        <v>28</v>
      </c>
    </row>
    <row r="3" spans="1:5">
      <c r="A3" s="3" t="s">
        <v>232</v>
      </c>
    </row>
    <row r="4" spans="1:5">
      <c r="A4" s="4" t="s">
        <v>426</v>
      </c>
      <c r="B4" s="9" t="n">
        <v>0.2</v>
      </c>
      <c r="C4" s="9" t="n">
        <v>1.3</v>
      </c>
      <c r="D4" s="9" t="n">
        <v>0.7</v>
      </c>
      <c r="E4" s="9" t="n">
        <v>1.7</v>
      </c>
    </row>
    <row r="5" spans="1:5">
      <c r="A5" s="4" t="s">
        <v>427</v>
      </c>
    </row>
    <row r="6" spans="1:5">
      <c r="A6" s="3" t="s">
        <v>232</v>
      </c>
    </row>
    <row r="7" spans="1:5">
      <c r="A7" s="4" t="s">
        <v>428</v>
      </c>
      <c r="B7" s="9" t="n">
        <v>1.7</v>
      </c>
      <c r="C7" s="9" t="n">
        <v>0.5</v>
      </c>
      <c r="D7" s="9" t="n">
        <v>2.6</v>
      </c>
      <c r="E7" s="9" t="n">
        <v>0.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58</v>
      </c>
    </row>
    <row r="2" spans="1:3">
      <c r="A2" s="3" t="s">
        <v>430</v>
      </c>
    </row>
    <row r="3" spans="1:3">
      <c r="A3" s="4" t="s">
        <v>431</v>
      </c>
      <c r="B3" s="7" t="n">
        <v>1347600</v>
      </c>
      <c r="C3" s="7" t="n">
        <v>1182200</v>
      </c>
    </row>
    <row r="4" spans="1:3">
      <c r="A4" s="4" t="s">
        <v>432</v>
      </c>
      <c r="B4" s="5" t="n">
        <v>-699100</v>
      </c>
      <c r="C4" s="5" t="n">
        <v>-633100</v>
      </c>
    </row>
    <row r="5" spans="1:3">
      <c r="A5" s="4" t="s">
        <v>66</v>
      </c>
      <c r="B5" s="5" t="n">
        <v>648456</v>
      </c>
      <c r="C5" s="5" t="n">
        <v>549084</v>
      </c>
    </row>
    <row r="6" spans="1:3">
      <c r="A6" s="4" t="s">
        <v>433</v>
      </c>
    </row>
    <row r="7" spans="1:3">
      <c r="A7" s="3" t="s">
        <v>430</v>
      </c>
    </row>
    <row r="8" spans="1:3">
      <c r="A8" s="4" t="s">
        <v>431</v>
      </c>
      <c r="B8" s="5" t="n">
        <v>4600</v>
      </c>
      <c r="C8" s="5" t="n">
        <v>4600</v>
      </c>
    </row>
    <row r="9" spans="1:3">
      <c r="A9" s="4" t="s">
        <v>434</v>
      </c>
    </row>
    <row r="10" spans="1:3">
      <c r="A10" s="3" t="s">
        <v>430</v>
      </c>
    </row>
    <row r="11" spans="1:3">
      <c r="A11" s="4" t="s">
        <v>431</v>
      </c>
      <c r="B11" s="5" t="n">
        <v>26200</v>
      </c>
      <c r="C11" s="5" t="n">
        <v>24200</v>
      </c>
    </row>
    <row r="12" spans="1:3">
      <c r="A12" s="4" t="s">
        <v>435</v>
      </c>
    </row>
    <row r="13" spans="1:3">
      <c r="A13" s="3" t="s">
        <v>430</v>
      </c>
    </row>
    <row r="14" spans="1:3">
      <c r="A14" s="4" t="s">
        <v>431</v>
      </c>
      <c r="B14" s="5" t="n">
        <v>1155600</v>
      </c>
      <c r="C14" s="5" t="n">
        <v>997800</v>
      </c>
    </row>
    <row r="15" spans="1:3">
      <c r="A15" s="4" t="s">
        <v>436</v>
      </c>
    </row>
    <row r="16" spans="1:3">
      <c r="A16" s="3" t="s">
        <v>430</v>
      </c>
    </row>
    <row r="17" spans="1:3">
      <c r="A17" s="4" t="s">
        <v>431</v>
      </c>
      <c r="B17" s="5" t="n">
        <v>148900</v>
      </c>
      <c r="C17" s="5" t="n">
        <v>146100</v>
      </c>
    </row>
    <row r="18" spans="1:3">
      <c r="A18" s="4" t="s">
        <v>437</v>
      </c>
    </row>
    <row r="19" spans="1:3">
      <c r="A19" s="3" t="s">
        <v>430</v>
      </c>
    </row>
    <row r="20" spans="1:3">
      <c r="A20" s="4" t="s">
        <v>431</v>
      </c>
      <c r="B20" s="7" t="n">
        <v>12300</v>
      </c>
      <c r="C20" s="7" t="n">
        <v>9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438</v>
      </c>
      <c r="B1" s="2" t="s">
        <v>27</v>
      </c>
      <c r="D1" s="2" t="s">
        <v>1</v>
      </c>
    </row>
    <row r="2" spans="1:6">
      <c r="B2" s="2" t="s">
        <v>2</v>
      </c>
      <c r="C2" s="2" t="s">
        <v>28</v>
      </c>
      <c r="D2" s="2" t="s">
        <v>2</v>
      </c>
      <c r="E2" s="2" t="s">
        <v>28</v>
      </c>
      <c r="F2" s="2" t="s">
        <v>58</v>
      </c>
    </row>
    <row r="3" spans="1:6">
      <c r="A3" s="3" t="s">
        <v>430</v>
      </c>
    </row>
    <row r="4" spans="1:6">
      <c r="A4" s="4" t="s">
        <v>439</v>
      </c>
      <c r="B4" s="7" t="n">
        <v>108900</v>
      </c>
      <c r="D4" s="7" t="n">
        <v>108900</v>
      </c>
      <c r="F4" s="7" t="n">
        <v>107800</v>
      </c>
    </row>
    <row r="5" spans="1:6">
      <c r="A5" s="4" t="s">
        <v>440</v>
      </c>
      <c r="B5" s="5" t="n">
        <v>26800</v>
      </c>
      <c r="D5" s="5" t="n">
        <v>26800</v>
      </c>
      <c r="F5" s="7" t="n">
        <v>30900</v>
      </c>
    </row>
    <row r="6" spans="1:6">
      <c r="A6" s="4" t="s">
        <v>32</v>
      </c>
      <c r="B6" s="5" t="n">
        <v>45379</v>
      </c>
      <c r="C6" s="7" t="n">
        <v>40657</v>
      </c>
      <c r="D6" s="5" t="n">
        <v>88282</v>
      </c>
      <c r="E6" s="7" t="n">
        <v>79664</v>
      </c>
    </row>
    <row r="7" spans="1:6">
      <c r="A7" s="4" t="s">
        <v>441</v>
      </c>
    </row>
    <row r="8" spans="1:6">
      <c r="A8" s="3" t="s">
        <v>430</v>
      </c>
    </row>
    <row r="9" spans="1:6">
      <c r="A9" s="4" t="s">
        <v>32</v>
      </c>
      <c r="B9" s="7" t="n">
        <v>40500</v>
      </c>
      <c r="C9" s="7" t="n">
        <v>35400</v>
      </c>
      <c r="D9" s="7" t="n">
        <v>79200</v>
      </c>
      <c r="E9" s="7" t="n">
        <v>691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42</v>
      </c>
      <c r="B1" s="2" t="s">
        <v>1</v>
      </c>
    </row>
    <row r="2" spans="1:3">
      <c r="B2" s="2" t="s">
        <v>2</v>
      </c>
      <c r="C2" s="2" t="s">
        <v>58</v>
      </c>
    </row>
    <row r="3" spans="1:3">
      <c r="A3" s="3" t="s">
        <v>443</v>
      </c>
    </row>
    <row r="4" spans="1:3">
      <c r="A4" s="4" t="s">
        <v>444</v>
      </c>
      <c r="B4" s="7" t="n">
        <v>177900</v>
      </c>
      <c r="C4" s="7" t="n">
        <v>98600</v>
      </c>
    </row>
    <row r="5" spans="1:3">
      <c r="A5" s="4" t="s">
        <v>445</v>
      </c>
      <c r="B5" s="5" t="n">
        <v>1403700</v>
      </c>
      <c r="C5" s="5" t="n">
        <v>1035800</v>
      </c>
    </row>
    <row r="6" spans="1:3">
      <c r="A6" s="4" t="s">
        <v>446</v>
      </c>
      <c r="B6" s="5" t="n">
        <v>-14400</v>
      </c>
      <c r="C6" s="5" t="n">
        <v>-9800</v>
      </c>
    </row>
    <row r="7" spans="1:3">
      <c r="A7" s="4" t="s">
        <v>447</v>
      </c>
      <c r="B7" s="5" t="n">
        <v>1389300</v>
      </c>
      <c r="C7" s="5" t="n">
        <v>1026000</v>
      </c>
    </row>
    <row r="8" spans="1:3">
      <c r="A8" s="4" t="s">
        <v>72</v>
      </c>
      <c r="B8" s="5" t="n">
        <v>75401</v>
      </c>
      <c r="C8" s="5" t="n">
        <v>64600</v>
      </c>
    </row>
    <row r="9" spans="1:3">
      <c r="A9" s="4" t="s">
        <v>79</v>
      </c>
      <c r="B9" s="7" t="n">
        <v>1313860</v>
      </c>
      <c r="C9" s="5" t="n">
        <v>961379</v>
      </c>
    </row>
    <row r="10" spans="1:3">
      <c r="A10" s="4" t="s">
        <v>394</v>
      </c>
    </row>
    <row r="11" spans="1:3">
      <c r="A11" s="3" t="s">
        <v>443</v>
      </c>
    </row>
    <row r="12" spans="1:3">
      <c r="A12" s="4" t="s">
        <v>448</v>
      </c>
      <c r="B12" s="4" t="s">
        <v>449</v>
      </c>
    </row>
    <row r="13" spans="1:3">
      <c r="A13" s="4" t="s">
        <v>450</v>
      </c>
    </row>
    <row r="14" spans="1:3">
      <c r="A14" s="3" t="s">
        <v>443</v>
      </c>
    </row>
    <row r="15" spans="1:3">
      <c r="A15" s="4" t="s">
        <v>451</v>
      </c>
      <c r="B15" s="7" t="n">
        <v>564600</v>
      </c>
      <c r="C15" s="5" t="n">
        <v>279900</v>
      </c>
    </row>
    <row r="16" spans="1:3">
      <c r="A16" s="4" t="s">
        <v>452</v>
      </c>
    </row>
    <row r="17" spans="1:3">
      <c r="A17" s="3" t="s">
        <v>443</v>
      </c>
    </row>
    <row r="18" spans="1:3">
      <c r="A18" s="4" t="s">
        <v>451</v>
      </c>
      <c r="B18" s="7" t="n">
        <v>250000</v>
      </c>
      <c r="C18" s="5" t="n">
        <v>237500</v>
      </c>
    </row>
    <row r="19" spans="1:3">
      <c r="A19" s="4" t="s">
        <v>453</v>
      </c>
    </row>
    <row r="20" spans="1:3">
      <c r="A20" s="3" t="s">
        <v>443</v>
      </c>
    </row>
    <row r="21" spans="1:3">
      <c r="A21" s="4" t="s">
        <v>454</v>
      </c>
      <c r="B21" s="4" t="s">
        <v>455</v>
      </c>
    </row>
    <row r="22" spans="1:3">
      <c r="A22" s="4" t="s">
        <v>451</v>
      </c>
      <c r="B22" s="7" t="n">
        <v>400000</v>
      </c>
      <c r="C22" s="5" t="n">
        <v>400000</v>
      </c>
    </row>
    <row r="23" spans="1:3">
      <c r="A23" s="4" t="s">
        <v>456</v>
      </c>
    </row>
    <row r="24" spans="1:3">
      <c r="A24" s="3" t="s">
        <v>443</v>
      </c>
    </row>
    <row r="25" spans="1:3">
      <c r="A25" s="4" t="s">
        <v>457</v>
      </c>
      <c r="B25" s="4" t="s">
        <v>458</v>
      </c>
    </row>
    <row r="26" spans="1:3">
      <c r="A26" s="4" t="s">
        <v>459</v>
      </c>
    </row>
    <row r="27" spans="1:3">
      <c r="A27" s="3" t="s">
        <v>443</v>
      </c>
    </row>
    <row r="28" spans="1:3">
      <c r="A28" s="4" t="s">
        <v>451</v>
      </c>
      <c r="B28" s="7" t="n">
        <v>11200</v>
      </c>
      <c r="C28" s="7" t="n">
        <v>198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14"/>
  </cols>
  <sheetData>
    <row r="1" spans="1:2">
      <c r="A1" s="1" t="s">
        <v>460</v>
      </c>
      <c r="B1" s="2" t="s">
        <v>2</v>
      </c>
    </row>
    <row r="2" spans="1:2">
      <c r="A2" s="4" t="s">
        <v>453</v>
      </c>
    </row>
    <row r="3" spans="1:2">
      <c r="A3" s="3" t="s">
        <v>443</v>
      </c>
    </row>
    <row r="4" spans="1:2">
      <c r="A4" s="4" t="s">
        <v>380</v>
      </c>
      <c r="B4" s="4" t="s">
        <v>381</v>
      </c>
    </row>
    <row r="5" spans="1:2">
      <c r="A5" s="4" t="s">
        <v>456</v>
      </c>
    </row>
    <row r="6" spans="1:2">
      <c r="A6" s="3" t="s">
        <v>443</v>
      </c>
    </row>
    <row r="7" spans="1:2">
      <c r="A7" s="4" t="s">
        <v>461</v>
      </c>
      <c r="B7" s="4" t="s">
        <v>4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s>
  <sheetData>
    <row r="1" spans="1:6">
      <c r="A1" s="1" t="s">
        <v>463</v>
      </c>
      <c r="B1" s="2" t="s">
        <v>266</v>
      </c>
      <c r="C1" s="2" t="s">
        <v>268</v>
      </c>
      <c r="D1" s="2" t="s">
        <v>464</v>
      </c>
      <c r="E1" s="2" t="s">
        <v>266</v>
      </c>
      <c r="F1" s="2" t="s">
        <v>389</v>
      </c>
    </row>
    <row r="2" spans="1:6">
      <c r="A2" s="3" t="s">
        <v>443</v>
      </c>
    </row>
    <row r="3" spans="1:6">
      <c r="A3" s="4" t="s">
        <v>465</v>
      </c>
      <c r="E3" s="7" t="n">
        <v>1153230000</v>
      </c>
      <c r="F3" s="7" t="n">
        <v>684287000</v>
      </c>
    </row>
    <row r="4" spans="1:6">
      <c r="A4" s="4" t="s">
        <v>394</v>
      </c>
    </row>
    <row r="5" spans="1:6">
      <c r="A5" s="3" t="s">
        <v>443</v>
      </c>
    </row>
    <row r="6" spans="1:6">
      <c r="A6" s="4" t="s">
        <v>466</v>
      </c>
      <c r="B6" s="7" t="n">
        <v>1500000000</v>
      </c>
      <c r="C6" s="7" t="n">
        <v>1200000000</v>
      </c>
      <c r="E6" s="7" t="n">
        <v>1500000000</v>
      </c>
    </row>
    <row r="7" spans="1:6">
      <c r="A7" s="4" t="s">
        <v>448</v>
      </c>
      <c r="E7" s="4" t="s">
        <v>449</v>
      </c>
    </row>
    <row r="8" spans="1:6">
      <c r="A8" s="4" t="s">
        <v>467</v>
      </c>
      <c r="E8" s="4" t="s">
        <v>468</v>
      </c>
    </row>
    <row r="9" spans="1:6">
      <c r="A9" s="4" t="s">
        <v>469</v>
      </c>
      <c r="E9" s="4" t="s">
        <v>470</v>
      </c>
    </row>
    <row r="10" spans="1:6">
      <c r="A10" s="4" t="s">
        <v>471</v>
      </c>
      <c r="B10" s="5" t="n">
        <v>305600000</v>
      </c>
      <c r="C10" s="7" t="n">
        <v>314300000</v>
      </c>
      <c r="E10" s="7" t="n">
        <v>305600000</v>
      </c>
    </row>
    <row r="11" spans="1:6">
      <c r="A11" s="4" t="s">
        <v>472</v>
      </c>
      <c r="B11" s="7" t="n">
        <v>379800000</v>
      </c>
      <c r="E11" s="7" t="n">
        <v>379800000</v>
      </c>
    </row>
    <row r="12" spans="1:6">
      <c r="A12" s="4" t="s">
        <v>473</v>
      </c>
      <c r="B12" s="4" t="s">
        <v>474</v>
      </c>
      <c r="C12" s="4" t="s">
        <v>475</v>
      </c>
    </row>
    <row r="13" spans="1:6">
      <c r="A13" s="4" t="s">
        <v>476</v>
      </c>
      <c r="E13" s="4" t="s">
        <v>477</v>
      </c>
    </row>
    <row r="14" spans="1:6">
      <c r="A14" s="4" t="s">
        <v>478</v>
      </c>
      <c r="E14" s="4" t="s">
        <v>479</v>
      </c>
    </row>
    <row r="15" spans="1:6">
      <c r="A15" s="4" t="s">
        <v>480</v>
      </c>
    </row>
    <row r="16" spans="1:6">
      <c r="A16" s="3" t="s">
        <v>443</v>
      </c>
    </row>
    <row r="17" spans="1:6">
      <c r="A17" s="4" t="s">
        <v>481</v>
      </c>
      <c r="E17" s="7" t="n">
        <v>50000000</v>
      </c>
    </row>
    <row r="18" spans="1:6">
      <c r="A18" s="4" t="s">
        <v>482</v>
      </c>
    </row>
    <row r="19" spans="1:6">
      <c r="A19" s="3" t="s">
        <v>443</v>
      </c>
    </row>
    <row r="20" spans="1:6">
      <c r="A20" s="4" t="s">
        <v>483</v>
      </c>
      <c r="E20" s="4" t="s">
        <v>484</v>
      </c>
    </row>
    <row r="21" spans="1:6">
      <c r="A21" s="4" t="s">
        <v>485</v>
      </c>
    </row>
    <row r="22" spans="1:6">
      <c r="A22" s="3" t="s">
        <v>443</v>
      </c>
    </row>
    <row r="23" spans="1:6">
      <c r="A23" s="4" t="s">
        <v>483</v>
      </c>
      <c r="E23" s="4" t="s">
        <v>486</v>
      </c>
    </row>
    <row r="24" spans="1:6">
      <c r="A24" s="4" t="s">
        <v>487</v>
      </c>
    </row>
    <row r="25" spans="1:6">
      <c r="A25" s="3" t="s">
        <v>443</v>
      </c>
    </row>
    <row r="26" spans="1:6">
      <c r="A26" s="4" t="s">
        <v>483</v>
      </c>
      <c r="E26" s="4" t="s">
        <v>488</v>
      </c>
    </row>
    <row r="27" spans="1:6">
      <c r="A27" s="4" t="s">
        <v>489</v>
      </c>
    </row>
    <row r="28" spans="1:6">
      <c r="A28" s="3" t="s">
        <v>443</v>
      </c>
    </row>
    <row r="29" spans="1:6">
      <c r="A29" s="4" t="s">
        <v>490</v>
      </c>
      <c r="B29" s="7" t="n">
        <v>300000000</v>
      </c>
      <c r="E29" s="7" t="n">
        <v>300000000</v>
      </c>
    </row>
    <row r="30" spans="1:6">
      <c r="A30" s="4" t="s">
        <v>473</v>
      </c>
      <c r="B30" s="4" t="s">
        <v>475</v>
      </c>
      <c r="C30" s="4" t="s">
        <v>475</v>
      </c>
    </row>
    <row r="31" spans="1:6">
      <c r="A31" s="4" t="s">
        <v>491</v>
      </c>
      <c r="B31" s="11" t="n">
        <v>3.5</v>
      </c>
      <c r="E31" s="11" t="n">
        <v>3.5</v>
      </c>
    </row>
    <row r="32" spans="1:6">
      <c r="A32" s="4" t="s">
        <v>492</v>
      </c>
    </row>
    <row r="33" spans="1:6">
      <c r="A33" s="3" t="s">
        <v>443</v>
      </c>
    </row>
    <row r="34" spans="1:6">
      <c r="A34" s="4" t="s">
        <v>491</v>
      </c>
      <c r="B34" s="11" t="n">
        <v>3.75</v>
      </c>
      <c r="E34" s="11" t="n">
        <v>3.75</v>
      </c>
    </row>
    <row r="35" spans="1:6">
      <c r="A35" s="4" t="s">
        <v>493</v>
      </c>
      <c r="B35" s="5" t="n">
        <v>2</v>
      </c>
      <c r="E35" s="5" t="n">
        <v>2</v>
      </c>
    </row>
    <row r="36" spans="1:6">
      <c r="A36" s="4" t="s">
        <v>494</v>
      </c>
    </row>
    <row r="37" spans="1:6">
      <c r="A37" s="3" t="s">
        <v>443</v>
      </c>
    </row>
    <row r="38" spans="1:6">
      <c r="A38" s="4" t="s">
        <v>483</v>
      </c>
      <c r="B38" s="4" t="s">
        <v>495</v>
      </c>
      <c r="C38" s="4" t="s">
        <v>495</v>
      </c>
    </row>
    <row r="39" spans="1:6">
      <c r="A39" s="4" t="s">
        <v>496</v>
      </c>
    </row>
    <row r="40" spans="1:6">
      <c r="A40" s="3" t="s">
        <v>443</v>
      </c>
    </row>
    <row r="41" spans="1:6">
      <c r="A41" s="4" t="s">
        <v>483</v>
      </c>
      <c r="B41" s="4" t="s">
        <v>484</v>
      </c>
      <c r="C41" s="4" t="s">
        <v>484</v>
      </c>
    </row>
    <row r="42" spans="1:6">
      <c r="A42" s="4" t="s">
        <v>497</v>
      </c>
    </row>
    <row r="43" spans="1:6">
      <c r="A43" s="3" t="s">
        <v>443</v>
      </c>
    </row>
    <row r="44" spans="1:6">
      <c r="A44" s="4" t="s">
        <v>473</v>
      </c>
      <c r="B44" s="4" t="s">
        <v>498</v>
      </c>
      <c r="C44" s="4" t="s">
        <v>498</v>
      </c>
    </row>
    <row r="45" spans="1:6">
      <c r="A45" s="4" t="s">
        <v>499</v>
      </c>
      <c r="B45" s="5" t="n">
        <v>3</v>
      </c>
      <c r="E45" s="5" t="n">
        <v>3</v>
      </c>
    </row>
    <row r="46" spans="1:6">
      <c r="A46" s="4" t="s">
        <v>500</v>
      </c>
    </row>
    <row r="47" spans="1:6">
      <c r="A47" s="3" t="s">
        <v>443</v>
      </c>
    </row>
    <row r="48" spans="1:6">
      <c r="A48" s="4" t="s">
        <v>483</v>
      </c>
      <c r="B48" s="4" t="s">
        <v>501</v>
      </c>
      <c r="C48" s="4" t="s">
        <v>484</v>
      </c>
    </row>
    <row r="49" spans="1:6">
      <c r="A49" s="4" t="s">
        <v>502</v>
      </c>
    </row>
    <row r="50" spans="1:6">
      <c r="A50" s="3" t="s">
        <v>443</v>
      </c>
    </row>
    <row r="51" spans="1:6">
      <c r="A51" s="4" t="s">
        <v>483</v>
      </c>
      <c r="B51" s="4" t="s">
        <v>474</v>
      </c>
      <c r="C51" s="4" t="s">
        <v>488</v>
      </c>
    </row>
    <row r="52" spans="1:6">
      <c r="A52" s="4" t="s">
        <v>450</v>
      </c>
    </row>
    <row r="53" spans="1:6">
      <c r="A53" s="3" t="s">
        <v>443</v>
      </c>
    </row>
    <row r="54" spans="1:6">
      <c r="A54" s="4" t="s">
        <v>466</v>
      </c>
      <c r="B54" s="7" t="n">
        <v>1100000000</v>
      </c>
      <c r="E54" s="7" t="n">
        <v>1100000000</v>
      </c>
    </row>
    <row r="55" spans="1:6">
      <c r="A55" s="4" t="s">
        <v>451</v>
      </c>
      <c r="B55" s="5" t="n">
        <v>564600000</v>
      </c>
      <c r="C55" s="7" t="n">
        <v>279900000</v>
      </c>
      <c r="E55" s="5" t="n">
        <v>564600000</v>
      </c>
    </row>
    <row r="56" spans="1:6">
      <c r="A56" s="4" t="s">
        <v>503</v>
      </c>
      <c r="B56" s="5" t="n">
        <v>153000000</v>
      </c>
      <c r="C56" s="5" t="n">
        <v>119000000</v>
      </c>
      <c r="E56" s="5" t="n">
        <v>153000000</v>
      </c>
    </row>
    <row r="57" spans="1:6">
      <c r="A57" s="4" t="s">
        <v>472</v>
      </c>
      <c r="B57" s="5" t="n">
        <v>229800000</v>
      </c>
      <c r="C57" s="5" t="n">
        <v>405900000</v>
      </c>
      <c r="E57" s="5" t="n">
        <v>229800000</v>
      </c>
    </row>
    <row r="58" spans="1:6">
      <c r="A58" s="4" t="s">
        <v>504</v>
      </c>
      <c r="B58" s="7" t="n">
        <v>147400000</v>
      </c>
      <c r="C58" s="7" t="n">
        <v>80900000</v>
      </c>
      <c r="E58" s="7" t="n">
        <v>147400000</v>
      </c>
    </row>
    <row r="59" spans="1:6">
      <c r="A59" s="4" t="s">
        <v>505</v>
      </c>
    </row>
    <row r="60" spans="1:6">
      <c r="A60" s="3" t="s">
        <v>443</v>
      </c>
    </row>
    <row r="61" spans="1:6">
      <c r="A61" s="4" t="s">
        <v>506</v>
      </c>
      <c r="B61" s="4" t="s">
        <v>507</v>
      </c>
      <c r="C61" s="4" t="s">
        <v>508</v>
      </c>
      <c r="E61" s="4" t="s">
        <v>507</v>
      </c>
    </row>
    <row r="62" spans="1:6">
      <c r="A62" s="4" t="s">
        <v>452</v>
      </c>
    </row>
    <row r="63" spans="1:6">
      <c r="A63" s="3" t="s">
        <v>443</v>
      </c>
    </row>
    <row r="64" spans="1:6">
      <c r="A64" s="4" t="s">
        <v>466</v>
      </c>
      <c r="B64" s="7" t="n">
        <v>400000000</v>
      </c>
      <c r="E64" s="7" t="n">
        <v>400000000</v>
      </c>
    </row>
    <row r="65" spans="1:6">
      <c r="A65" s="4" t="s">
        <v>451</v>
      </c>
      <c r="B65" s="7" t="n">
        <v>250000000</v>
      </c>
      <c r="C65" s="7" t="n">
        <v>237500000</v>
      </c>
      <c r="E65" s="7" t="n">
        <v>250000000</v>
      </c>
    </row>
    <row r="66" spans="1:6">
      <c r="A66" s="4" t="s">
        <v>506</v>
      </c>
      <c r="B66" s="4" t="s">
        <v>509</v>
      </c>
      <c r="C66" s="4" t="s">
        <v>510</v>
      </c>
      <c r="E66" s="4" t="s">
        <v>509</v>
      </c>
    </row>
    <row r="67" spans="1:6">
      <c r="A67" s="4" t="s">
        <v>472</v>
      </c>
      <c r="B67" s="7" t="n">
        <v>150000000</v>
      </c>
      <c r="E67" s="7" t="n">
        <v>150000000</v>
      </c>
    </row>
    <row r="68" spans="1:6">
      <c r="A68" s="4" t="s">
        <v>511</v>
      </c>
    </row>
    <row r="69" spans="1:6">
      <c r="A69" s="3" t="s">
        <v>443</v>
      </c>
    </row>
    <row r="70" spans="1:6">
      <c r="A70" s="4" t="s">
        <v>512</v>
      </c>
      <c r="E70" s="4" t="s">
        <v>513</v>
      </c>
    </row>
    <row r="71" spans="1:6">
      <c r="A71" s="4" t="s">
        <v>514</v>
      </c>
      <c r="E71" s="7" t="n">
        <v>3100000</v>
      </c>
    </row>
    <row r="72" spans="1:6">
      <c r="A72" s="4" t="s">
        <v>515</v>
      </c>
    </row>
    <row r="73" spans="1:6">
      <c r="A73" s="3" t="s">
        <v>443</v>
      </c>
    </row>
    <row r="74" spans="1:6">
      <c r="A74" s="4" t="s">
        <v>465</v>
      </c>
      <c r="D74" s="7" t="n">
        <v>150000000</v>
      </c>
    </row>
    <row r="75" spans="1:6">
      <c r="A75" s="4" t="s">
        <v>516</v>
      </c>
    </row>
    <row r="76" spans="1:6">
      <c r="A76" s="3" t="s">
        <v>443</v>
      </c>
    </row>
    <row r="77" spans="1:6">
      <c r="A77" s="4" t="s">
        <v>517</v>
      </c>
      <c r="B77" s="7" t="n">
        <v>229800000</v>
      </c>
      <c r="C77" s="7" t="n">
        <v>335700000</v>
      </c>
      <c r="E77" s="7" t="n">
        <v>229800000</v>
      </c>
    </row>
    <row r="78" spans="1:6">
      <c r="A78" s="4" t="s">
        <v>518</v>
      </c>
      <c r="E78" s="4" t="s">
        <v>519</v>
      </c>
    </row>
    <row r="79" spans="1:6">
      <c r="A79" s="4" t="s">
        <v>520</v>
      </c>
    </row>
    <row r="80" spans="1:6">
      <c r="A80" s="3" t="s">
        <v>443</v>
      </c>
    </row>
    <row r="81" spans="1:6">
      <c r="A81" s="4" t="s">
        <v>506</v>
      </c>
      <c r="B81" s="4" t="s">
        <v>521</v>
      </c>
      <c r="C81" s="4" t="s">
        <v>495</v>
      </c>
      <c r="E81" s="4" t="s">
        <v>521</v>
      </c>
    </row>
    <row r="82" spans="1:6">
      <c r="A82" s="4" t="s">
        <v>522</v>
      </c>
    </row>
    <row r="83" spans="1:6">
      <c r="A83" s="3" t="s">
        <v>443</v>
      </c>
    </row>
    <row r="84" spans="1:6">
      <c r="A84" s="4" t="s">
        <v>506</v>
      </c>
      <c r="B84" s="4" t="s">
        <v>523</v>
      </c>
      <c r="C84" s="4" t="s">
        <v>484</v>
      </c>
      <c r="E84" s="4" t="s">
        <v>523</v>
      </c>
    </row>
    <row r="85" spans="1:6">
      <c r="A85" s="4" t="s">
        <v>524</v>
      </c>
    </row>
    <row r="86" spans="1:6">
      <c r="A86" s="3" t="s">
        <v>443</v>
      </c>
    </row>
    <row r="87" spans="1:6">
      <c r="A87" s="4" t="s">
        <v>517</v>
      </c>
      <c r="B87" s="7" t="n">
        <v>650000000</v>
      </c>
      <c r="E87" s="7" t="n">
        <v>650000000</v>
      </c>
    </row>
    <row r="88" spans="1:6">
      <c r="A88" s="4" t="s">
        <v>525</v>
      </c>
      <c r="B88" s="7" t="n">
        <v>200000000</v>
      </c>
      <c r="E88" s="7" t="n">
        <v>200000000</v>
      </c>
    </row>
    <row r="89" spans="1:6">
      <c r="A89" s="4" t="s">
        <v>526</v>
      </c>
    </row>
    <row r="90" spans="1:6">
      <c r="A90" s="3" t="s">
        <v>443</v>
      </c>
    </row>
    <row r="91" spans="1:6">
      <c r="A91" s="4" t="s">
        <v>506</v>
      </c>
      <c r="B91" s="4" t="s">
        <v>495</v>
      </c>
      <c r="C91" s="4" t="s">
        <v>495</v>
      </c>
      <c r="E91" s="4" t="s">
        <v>495</v>
      </c>
    </row>
    <row r="92" spans="1:6">
      <c r="A92" s="4" t="s">
        <v>527</v>
      </c>
    </row>
    <row r="93" spans="1:6">
      <c r="A93" s="3" t="s">
        <v>443</v>
      </c>
    </row>
    <row r="94" spans="1:6">
      <c r="A94" s="4" t="s">
        <v>506</v>
      </c>
      <c r="B94" s="4" t="s">
        <v>484</v>
      </c>
      <c r="C94" s="4" t="s">
        <v>484</v>
      </c>
      <c r="E94" s="4" t="s">
        <v>484</v>
      </c>
    </row>
    <row r="95" spans="1:6">
      <c r="A95" s="4" t="s">
        <v>528</v>
      </c>
    </row>
    <row r="96" spans="1:6">
      <c r="A96" s="3" t="s">
        <v>443</v>
      </c>
    </row>
    <row r="97" spans="1:6">
      <c r="A97" s="4" t="s">
        <v>506</v>
      </c>
      <c r="B97" s="4" t="s">
        <v>501</v>
      </c>
      <c r="C97" s="4" t="s">
        <v>484</v>
      </c>
      <c r="E97" s="4" t="s">
        <v>501</v>
      </c>
    </row>
    <row r="98" spans="1:6">
      <c r="A98" s="4" t="s">
        <v>529</v>
      </c>
    </row>
    <row r="99" spans="1:6">
      <c r="A99" s="3" t="s">
        <v>443</v>
      </c>
    </row>
    <row r="100" spans="1:6">
      <c r="A100" s="4" t="s">
        <v>506</v>
      </c>
      <c r="B100" s="4" t="s">
        <v>486</v>
      </c>
      <c r="C100" s="4" t="s">
        <v>486</v>
      </c>
      <c r="E100" s="4" t="s">
        <v>486</v>
      </c>
    </row>
    <row r="101" spans="1:6">
      <c r="A101" s="4" t="s">
        <v>530</v>
      </c>
    </row>
    <row r="102" spans="1:6">
      <c r="A102" s="3" t="s">
        <v>443</v>
      </c>
    </row>
    <row r="103" spans="1:6">
      <c r="A103" s="4" t="s">
        <v>531</v>
      </c>
      <c r="B103" s="7" t="n">
        <v>75000000</v>
      </c>
      <c r="E103" s="7" t="n">
        <v>75000000</v>
      </c>
    </row>
    <row r="104" spans="1:6">
      <c r="A104" s="4" t="s">
        <v>532</v>
      </c>
    </row>
    <row r="105" spans="1:6">
      <c r="A105" s="3" t="s">
        <v>443</v>
      </c>
    </row>
    <row r="106" spans="1:6">
      <c r="A106" s="4" t="s">
        <v>466</v>
      </c>
      <c r="B106" s="7" t="n">
        <v>250000000</v>
      </c>
      <c r="E106" s="7" t="n">
        <v>25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6</v>
      </c>
      <c r="B1" s="2" t="s">
        <v>2</v>
      </c>
      <c r="C1" s="2" t="s">
        <v>58</v>
      </c>
    </row>
    <row r="2" spans="1:3">
      <c r="A2" s="4" t="s">
        <v>97</v>
      </c>
      <c r="B2" s="7" t="n">
        <v>1</v>
      </c>
      <c r="C2" s="7" t="n">
        <v>1</v>
      </c>
    </row>
    <row r="3" spans="1:3">
      <c r="A3" s="4" t="s">
        <v>98</v>
      </c>
      <c r="B3" s="5" t="n">
        <v>5000000</v>
      </c>
      <c r="C3" s="5" t="n">
        <v>5000000</v>
      </c>
    </row>
    <row r="4" spans="1:3">
      <c r="A4" s="4" t="s">
        <v>99</v>
      </c>
      <c r="B4" s="5" t="n">
        <v>0</v>
      </c>
      <c r="C4" s="5" t="n">
        <v>0</v>
      </c>
    </row>
    <row r="5" spans="1:3">
      <c r="A5" s="4" t="s">
        <v>100</v>
      </c>
      <c r="B5" s="5" t="n">
        <v>0</v>
      </c>
      <c r="C5" s="5" t="n">
        <v>0</v>
      </c>
    </row>
    <row r="6" spans="1:3">
      <c r="A6" s="4" t="s">
        <v>101</v>
      </c>
      <c r="B6" s="8" t="n">
        <v>0.1</v>
      </c>
      <c r="C6" s="8" t="n">
        <v>0.1</v>
      </c>
    </row>
    <row r="7" spans="1:3">
      <c r="A7" s="4" t="s">
        <v>102</v>
      </c>
      <c r="B7" s="5" t="n">
        <v>145000000</v>
      </c>
      <c r="C7" s="5" t="n">
        <v>145000000</v>
      </c>
    </row>
    <row r="8" spans="1:3">
      <c r="A8" s="4" t="s">
        <v>103</v>
      </c>
      <c r="B8" s="5" t="n">
        <v>90825531</v>
      </c>
      <c r="C8" s="5" t="n">
        <v>90634771</v>
      </c>
    </row>
    <row r="9" spans="1:3">
      <c r="A9" s="4" t="s">
        <v>104</v>
      </c>
      <c r="B9" s="5" t="n">
        <v>8094004</v>
      </c>
      <c r="C9" s="5" t="n">
        <v>8094004</v>
      </c>
    </row>
    <row r="10" spans="1:3">
      <c r="A10" s="4" t="s">
        <v>105</v>
      </c>
    </row>
    <row r="11" spans="1:3">
      <c r="A11" s="4" t="s">
        <v>106</v>
      </c>
      <c r="B11" s="5" t="n">
        <v>1802346</v>
      </c>
      <c r="C11" s="5" t="n">
        <v>19272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7"/>
    <col customWidth="1" max="5" min="5" width="21"/>
  </cols>
  <sheetData>
    <row r="1" spans="1:5">
      <c r="A1" s="1" t="s">
        <v>533</v>
      </c>
      <c r="B1" s="2" t="s">
        <v>1</v>
      </c>
    </row>
    <row r="2" spans="1:5">
      <c r="B2" s="2" t="s">
        <v>534</v>
      </c>
      <c r="C2" s="2" t="s">
        <v>266</v>
      </c>
      <c r="D2" s="2" t="s">
        <v>535</v>
      </c>
      <c r="E2" s="2" t="s">
        <v>268</v>
      </c>
    </row>
    <row r="3" spans="1:5">
      <c r="A3" s="3" t="s">
        <v>443</v>
      </c>
    </row>
    <row r="4" spans="1:5">
      <c r="A4" s="4" t="s">
        <v>536</v>
      </c>
      <c r="B4" s="12" t="n">
        <v>20</v>
      </c>
      <c r="D4" s="12" t="n">
        <v>40</v>
      </c>
    </row>
    <row r="5" spans="1:5">
      <c r="A5" s="4" t="s">
        <v>537</v>
      </c>
      <c r="B5" s="4" t="s">
        <v>538</v>
      </c>
    </row>
    <row r="6" spans="1:5">
      <c r="A6" s="4" t="s">
        <v>539</v>
      </c>
    </row>
    <row r="7" spans="1:5">
      <c r="A7" s="3" t="s">
        <v>443</v>
      </c>
    </row>
    <row r="8" spans="1:5">
      <c r="A8" s="4" t="s">
        <v>506</v>
      </c>
      <c r="B8" s="4" t="s">
        <v>540</v>
      </c>
      <c r="C8" s="4" t="s">
        <v>540</v>
      </c>
      <c r="D8" s="4" t="s">
        <v>507</v>
      </c>
      <c r="E8" s="4" t="s">
        <v>507</v>
      </c>
    </row>
    <row r="9" spans="1:5">
      <c r="A9" s="4" t="s">
        <v>541</v>
      </c>
    </row>
    <row r="10" spans="1:5">
      <c r="A10" s="3" t="s">
        <v>443</v>
      </c>
    </row>
    <row r="11" spans="1:5">
      <c r="A11" s="4" t="s">
        <v>542</v>
      </c>
      <c r="C11" s="9" t="n">
        <v>15.4</v>
      </c>
      <c r="E11" s="9" t="n">
        <v>29.8</v>
      </c>
    </row>
    <row r="12" spans="1:5">
      <c r="A12" s="4" t="s">
        <v>543</v>
      </c>
      <c r="C12" s="7" t="n">
        <v>7</v>
      </c>
      <c r="E12" s="9" t="n">
        <v>13.4</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4</v>
      </c>
      <c r="B1" s="2" t="s">
        <v>1</v>
      </c>
    </row>
    <row r="2" spans="1:2">
      <c r="B2" s="2" t="s">
        <v>2</v>
      </c>
    </row>
    <row r="3" spans="1:2">
      <c r="A3" s="3" t="s">
        <v>443</v>
      </c>
    </row>
    <row r="4" spans="1:2">
      <c r="A4" s="4" t="s">
        <v>545</v>
      </c>
      <c r="B4" s="4" t="s">
        <v>546</v>
      </c>
    </row>
    <row r="5" spans="1:2">
      <c r="A5" s="4" t="s">
        <v>380</v>
      </c>
      <c r="B5" s="4" t="s">
        <v>3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547</v>
      </c>
      <c r="B1" s="2" t="s">
        <v>1</v>
      </c>
    </row>
    <row r="2" spans="1:3">
      <c r="B2" s="2" t="s">
        <v>2</v>
      </c>
      <c r="C2" s="2" t="s">
        <v>58</v>
      </c>
    </row>
    <row r="3" spans="1:3">
      <c r="A3" s="3" t="s">
        <v>443</v>
      </c>
    </row>
    <row r="4" spans="1:3">
      <c r="A4" s="4" t="s">
        <v>548</v>
      </c>
      <c r="B4" s="9" t="n">
        <v>6.2</v>
      </c>
    </row>
    <row r="5" spans="1:3">
      <c r="A5" s="4" t="s">
        <v>549</v>
      </c>
    </row>
    <row r="6" spans="1:3">
      <c r="A6" s="3" t="s">
        <v>443</v>
      </c>
    </row>
    <row r="7" spans="1:3">
      <c r="A7" s="4" t="s">
        <v>550</v>
      </c>
      <c r="B7" s="9" t="n">
        <v>8.800000000000001</v>
      </c>
      <c r="C7" s="9" t="n">
        <v>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58</v>
      </c>
    </row>
    <row r="2" spans="1:3">
      <c r="A2" s="3" t="s">
        <v>552</v>
      </c>
    </row>
    <row r="3" spans="1:3">
      <c r="A3" s="4" t="s">
        <v>553</v>
      </c>
      <c r="B3" s="9" t="n">
        <v>395.2</v>
      </c>
      <c r="C3" s="9" t="n">
        <v>294.9</v>
      </c>
    </row>
    <row r="4" spans="1:3">
      <c r="A4" s="4" t="s">
        <v>554</v>
      </c>
      <c r="B4" s="9" t="n">
        <v>264.3</v>
      </c>
      <c r="C4" s="9" t="n">
        <v>17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27</v>
      </c>
      <c r="D1" s="2" t="s">
        <v>1</v>
      </c>
    </row>
    <row r="2" spans="1:5">
      <c r="B2" s="2" t="s">
        <v>2</v>
      </c>
      <c r="C2" s="2" t="s">
        <v>28</v>
      </c>
      <c r="D2" s="2" t="s">
        <v>2</v>
      </c>
      <c r="E2" s="2" t="s">
        <v>28</v>
      </c>
    </row>
    <row r="3" spans="1:5">
      <c r="A3" s="4" t="s">
        <v>556</v>
      </c>
    </row>
    <row r="4" spans="1:5">
      <c r="A4" s="3" t="s">
        <v>557</v>
      </c>
    </row>
    <row r="5" spans="1:5">
      <c r="A5" s="4" t="s">
        <v>558</v>
      </c>
      <c r="B5" s="9" t="n">
        <v>26.6</v>
      </c>
      <c r="C5" s="9" t="n">
        <v>24.3</v>
      </c>
      <c r="D5" s="9" t="n">
        <v>52.2</v>
      </c>
      <c r="E5" s="9" t="n">
        <v>48.9</v>
      </c>
    </row>
    <row r="6" spans="1:5">
      <c r="A6" s="4" t="s">
        <v>559</v>
      </c>
    </row>
    <row r="7" spans="1:5">
      <c r="A7" s="3" t="s">
        <v>557</v>
      </c>
    </row>
    <row r="8" spans="1:5">
      <c r="A8" s="4" t="s">
        <v>560</v>
      </c>
      <c r="B8" s="4" t="s">
        <v>277</v>
      </c>
      <c r="C8" s="4" t="s">
        <v>277</v>
      </c>
      <c r="D8" s="4" t="s">
        <v>277</v>
      </c>
      <c r="E8" s="4" t="s">
        <v>277</v>
      </c>
    </row>
    <row r="9" spans="1:5">
      <c r="A9" s="4" t="s">
        <v>561</v>
      </c>
    </row>
    <row r="10" spans="1:5">
      <c r="A10" s="3" t="s">
        <v>557</v>
      </c>
    </row>
    <row r="11" spans="1:5">
      <c r="A11" s="4" t="s">
        <v>558</v>
      </c>
      <c r="B11" s="9" t="n">
        <v>133.3</v>
      </c>
      <c r="C11" s="9" t="n">
        <v>70.7</v>
      </c>
      <c r="D11" s="9" t="n">
        <v>188.4</v>
      </c>
      <c r="E11" s="9" t="n">
        <v>117.2</v>
      </c>
    </row>
    <row r="12" spans="1:5">
      <c r="A12" s="4" t="s">
        <v>562</v>
      </c>
    </row>
    <row r="13" spans="1:5">
      <c r="A13" s="3" t="s">
        <v>557</v>
      </c>
    </row>
    <row r="14" spans="1:5">
      <c r="A14" s="4" t="s">
        <v>560</v>
      </c>
      <c r="B14" s="4" t="s">
        <v>277</v>
      </c>
      <c r="C14" s="4" t="s">
        <v>277</v>
      </c>
      <c r="D14" s="4" t="s">
        <v>277</v>
      </c>
      <c r="E14" s="4" t="s">
        <v>27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63</v>
      </c>
      <c r="B1" s="2" t="s">
        <v>564</v>
      </c>
    </row>
    <row r="2" spans="1:2">
      <c r="A2" s="4" t="s">
        <v>294</v>
      </c>
    </row>
    <row r="3" spans="1:2">
      <c r="A3" s="3" t="s">
        <v>565</v>
      </c>
    </row>
    <row r="4" spans="1:2">
      <c r="A4" s="4" t="s">
        <v>566</v>
      </c>
      <c r="B4" s="5" t="n">
        <v>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s>
  <sheetData>
    <row r="1" spans="1:6">
      <c r="A1" s="1" t="s">
        <v>567</v>
      </c>
      <c r="B1" s="2" t="s">
        <v>2</v>
      </c>
      <c r="C1" s="2" t="s">
        <v>2</v>
      </c>
      <c r="D1" s="2" t="s">
        <v>28</v>
      </c>
      <c r="E1" s="2" t="s">
        <v>2</v>
      </c>
      <c r="F1" s="2" t="s">
        <v>28</v>
      </c>
    </row>
    <row r="2" spans="1:6">
      <c r="A2" s="3" t="s">
        <v>565</v>
      </c>
    </row>
    <row r="3" spans="1:6">
      <c r="A3" s="4" t="s">
        <v>568</v>
      </c>
      <c r="B3" s="9" t="n">
        <v>19.2</v>
      </c>
      <c r="C3" s="9" t="n">
        <v>19.2</v>
      </c>
      <c r="E3" s="9" t="n">
        <v>19.2</v>
      </c>
    </row>
    <row r="4" spans="1:6">
      <c r="A4" s="4" t="s">
        <v>569</v>
      </c>
      <c r="B4" s="4" t="s">
        <v>570</v>
      </c>
    </row>
    <row r="5" spans="1:6">
      <c r="A5" s="4" t="s">
        <v>571</v>
      </c>
      <c r="C5" s="9" t="n">
        <v>0.2</v>
      </c>
      <c r="D5" s="9" t="n">
        <v>1.2</v>
      </c>
      <c r="E5" s="9" t="n">
        <v>11.7</v>
      </c>
      <c r="F5" s="9" t="n">
        <v>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72</v>
      </c>
      <c r="B1" s="2" t="s">
        <v>1</v>
      </c>
    </row>
    <row r="2" spans="1:3">
      <c r="B2" s="2" t="s">
        <v>573</v>
      </c>
    </row>
    <row r="3" spans="1:3">
      <c r="A3" s="4" t="s">
        <v>574</v>
      </c>
    </row>
    <row r="4" spans="1:3">
      <c r="A4" s="3" t="s">
        <v>575</v>
      </c>
    </row>
    <row r="5" spans="1:3">
      <c r="A5" s="4" t="s">
        <v>576</v>
      </c>
      <c r="B5" s="5" t="n">
        <v>1970586</v>
      </c>
      <c r="C5" s="4" t="s">
        <v>42</v>
      </c>
    </row>
    <row r="6" spans="1:3">
      <c r="A6" s="4" t="s">
        <v>577</v>
      </c>
      <c r="B6" s="5" t="n">
        <v>188843</v>
      </c>
    </row>
    <row r="7" spans="1:3">
      <c r="A7" s="4" t="s">
        <v>578</v>
      </c>
      <c r="B7" s="5" t="n">
        <v>-300633</v>
      </c>
    </row>
    <row r="8" spans="1:3">
      <c r="A8" s="4" t="s">
        <v>579</v>
      </c>
      <c r="B8" s="5" t="n">
        <v>-17400</v>
      </c>
    </row>
    <row r="9" spans="1:3">
      <c r="A9" s="4" t="s">
        <v>580</v>
      </c>
      <c r="B9" s="5" t="n">
        <v>1841396</v>
      </c>
      <c r="C9" s="4" t="s">
        <v>42</v>
      </c>
    </row>
    <row r="10" spans="1:3">
      <c r="A10" s="3" t="s">
        <v>581</v>
      </c>
    </row>
    <row r="11" spans="1:3">
      <c r="A11" s="4" t="s">
        <v>582</v>
      </c>
      <c r="B11" s="8" t="n">
        <v>21.61</v>
      </c>
    </row>
    <row r="12" spans="1:3">
      <c r="A12" s="4" t="s">
        <v>583</v>
      </c>
      <c r="B12" s="11" t="n">
        <v>39.44</v>
      </c>
    </row>
    <row r="13" spans="1:3">
      <c r="A13" s="4" t="s">
        <v>584</v>
      </c>
      <c r="B13" s="11" t="n">
        <v>40.73</v>
      </c>
    </row>
    <row r="14" spans="1:3">
      <c r="A14" s="4" t="s">
        <v>585</v>
      </c>
      <c r="B14" s="11" t="n">
        <v>16.57</v>
      </c>
    </row>
    <row r="15" spans="1:3">
      <c r="A15" s="4" t="s">
        <v>586</v>
      </c>
      <c r="B15" s="8" t="n">
        <v>20.36</v>
      </c>
    </row>
    <row r="16" spans="1:3">
      <c r="A16" s="4" t="s">
        <v>587</v>
      </c>
    </row>
    <row r="17" spans="1:3">
      <c r="A17" s="3" t="s">
        <v>575</v>
      </c>
    </row>
    <row r="18" spans="1:3">
      <c r="A18" s="4" t="s">
        <v>576</v>
      </c>
      <c r="B18" s="5" t="n">
        <v>43300</v>
      </c>
      <c r="C18" s="4" t="s">
        <v>42</v>
      </c>
    </row>
    <row r="19" spans="1:3">
      <c r="A19" s="4" t="s">
        <v>580</v>
      </c>
      <c r="B19" s="5" t="n">
        <v>39050</v>
      </c>
      <c r="C19" s="4" t="s">
        <v>42</v>
      </c>
    </row>
    <row r="20" spans="1:3"/>
    <row r="21" spans="1:3">
      <c r="A21" s="4" t="s">
        <v>42</v>
      </c>
      <c r="B21" s="4" t="s">
        <v>588</v>
      </c>
    </row>
  </sheetData>
  <mergeCells count="5">
    <mergeCell ref="A1:A2"/>
    <mergeCell ref="B1:C1"/>
    <mergeCell ref="B2:C2"/>
    <mergeCell ref="A20:C20"/>
    <mergeCell ref="B21:C2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89</v>
      </c>
      <c r="B1" s="2" t="s">
        <v>27</v>
      </c>
      <c r="C1" s="2" t="s">
        <v>1</v>
      </c>
    </row>
    <row r="2" spans="1:5">
      <c r="B2" s="2" t="s">
        <v>28</v>
      </c>
      <c r="C2" s="2" t="s">
        <v>28</v>
      </c>
      <c r="D2" s="2" t="s">
        <v>2</v>
      </c>
      <c r="E2" s="2" t="s">
        <v>58</v>
      </c>
    </row>
    <row r="3" spans="1:5">
      <c r="A3" s="3" t="s">
        <v>565</v>
      </c>
    </row>
    <row r="4" spans="1:5">
      <c r="A4" s="4" t="s">
        <v>590</v>
      </c>
      <c r="B4" s="9" t="n">
        <v>0.6</v>
      </c>
      <c r="C4" s="9" t="n">
        <v>1.3</v>
      </c>
    </row>
    <row r="5" spans="1:5">
      <c r="A5" s="4" t="s">
        <v>591</v>
      </c>
      <c r="B5" s="9" t="n">
        <v>0.7</v>
      </c>
      <c r="C5" s="7" t="n">
        <v>2</v>
      </c>
    </row>
    <row r="6" spans="1:5">
      <c r="A6" s="4" t="s">
        <v>294</v>
      </c>
    </row>
    <row r="7" spans="1:5">
      <c r="A7" s="3" t="s">
        <v>565</v>
      </c>
    </row>
    <row r="8" spans="1:5">
      <c r="A8" s="4" t="s">
        <v>592</v>
      </c>
      <c r="D8" s="5" t="n">
        <v>0</v>
      </c>
      <c r="E8" s="5"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93</v>
      </c>
      <c r="B1" s="2" t="s">
        <v>1</v>
      </c>
    </row>
    <row r="2" spans="1:2">
      <c r="B2" s="2" t="s">
        <v>2</v>
      </c>
    </row>
    <row r="3" spans="1:2">
      <c r="A3" s="4" t="s">
        <v>594</v>
      </c>
    </row>
    <row r="4" spans="1:2">
      <c r="A4" s="3" t="s">
        <v>565</v>
      </c>
    </row>
    <row r="5" spans="1:2">
      <c r="A5" s="4" t="s">
        <v>595</v>
      </c>
      <c r="B5" s="4" t="s">
        <v>5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28</v>
      </c>
    </row>
    <row r="3" spans="1:3">
      <c r="A3" s="3" t="s">
        <v>108</v>
      </c>
    </row>
    <row r="4" spans="1:3">
      <c r="A4" s="4" t="s">
        <v>39</v>
      </c>
      <c r="B4" s="7" t="n">
        <v>123959</v>
      </c>
      <c r="C4" s="7" t="n">
        <v>21557</v>
      </c>
    </row>
    <row r="5" spans="1:3">
      <c r="A5" s="3" t="s">
        <v>109</v>
      </c>
    </row>
    <row r="6" spans="1:3">
      <c r="A6" s="4" t="s">
        <v>32</v>
      </c>
      <c r="B6" s="5" t="n">
        <v>88282</v>
      </c>
      <c r="C6" s="5" t="n">
        <v>79664</v>
      </c>
    </row>
    <row r="7" spans="1:3">
      <c r="A7" s="4" t="s">
        <v>110</v>
      </c>
      <c r="B7" s="5" t="n">
        <v>1615</v>
      </c>
      <c r="C7" s="5" t="n">
        <v>1473</v>
      </c>
    </row>
    <row r="8" spans="1:3">
      <c r="A8" s="4" t="s">
        <v>111</v>
      </c>
      <c r="B8" s="5" t="n">
        <v>7166</v>
      </c>
      <c r="C8" s="5" t="n">
        <v>7405</v>
      </c>
    </row>
    <row r="9" spans="1:3">
      <c r="A9" s="4" t="s">
        <v>112</v>
      </c>
      <c r="B9" s="5" t="n">
        <v>76584</v>
      </c>
      <c r="C9" s="5" t="n">
        <v>1155</v>
      </c>
    </row>
    <row r="10" spans="1:3">
      <c r="A10" s="4" t="s">
        <v>35</v>
      </c>
      <c r="B10" s="5" t="n">
        <v>-7706</v>
      </c>
      <c r="C10" s="5" t="n">
        <v>-3555</v>
      </c>
    </row>
    <row r="11" spans="1:3">
      <c r="A11" s="4" t="s">
        <v>113</v>
      </c>
      <c r="B11" s="5" t="n">
        <v>-1873</v>
      </c>
      <c r="C11" s="5" t="n">
        <v>1177</v>
      </c>
    </row>
    <row r="12" spans="1:3">
      <c r="A12" s="4" t="s">
        <v>114</v>
      </c>
      <c r="B12" s="5" t="n">
        <v>13190</v>
      </c>
      <c r="C12" s="5" t="n">
        <v>2098</v>
      </c>
    </row>
    <row r="13" spans="1:3">
      <c r="A13" s="3" t="s">
        <v>115</v>
      </c>
    </row>
    <row r="14" spans="1:3">
      <c r="A14" s="4" t="s">
        <v>116</v>
      </c>
      <c r="B14" s="5" t="n">
        <v>-388818</v>
      </c>
      <c r="C14" s="5" t="n">
        <v>-179372</v>
      </c>
    </row>
    <row r="15" spans="1:3">
      <c r="A15" s="4" t="s">
        <v>117</v>
      </c>
      <c r="B15" s="5" t="n">
        <v>28295</v>
      </c>
      <c r="C15" s="5" t="n">
        <v>-26454</v>
      </c>
    </row>
    <row r="16" spans="1:3">
      <c r="A16" s="4" t="s">
        <v>118</v>
      </c>
      <c r="B16" s="5" t="n">
        <v>-81286</v>
      </c>
      <c r="C16" s="5" t="n">
        <v>32433</v>
      </c>
    </row>
    <row r="17" spans="1:3">
      <c r="A17" s="4" t="s">
        <v>119</v>
      </c>
      <c r="B17" s="5" t="n">
        <v>113975</v>
      </c>
      <c r="C17" s="5" t="n">
        <v>123958</v>
      </c>
    </row>
    <row r="18" spans="1:3">
      <c r="A18" s="4" t="s">
        <v>76</v>
      </c>
      <c r="B18" s="5" t="n">
        <v>-58594</v>
      </c>
      <c r="C18" s="5" t="n">
        <v>-18856</v>
      </c>
    </row>
    <row r="19" spans="1:3">
      <c r="A19" s="4" t="s">
        <v>120</v>
      </c>
      <c r="B19" s="5" t="n">
        <v>-9760</v>
      </c>
      <c r="C19" s="5" t="n">
        <v>10075</v>
      </c>
    </row>
    <row r="20" spans="1:3">
      <c r="A20" s="4" t="s">
        <v>121</v>
      </c>
      <c r="B20" s="5" t="n">
        <v>6978</v>
      </c>
      <c r="C20" s="5" t="n">
        <v>-24270</v>
      </c>
    </row>
    <row r="21" spans="1:3">
      <c r="A21" s="4" t="s">
        <v>122</v>
      </c>
      <c r="B21" s="5" t="n">
        <v>-87993</v>
      </c>
      <c r="C21" s="5" t="n">
        <v>28488</v>
      </c>
    </row>
    <row r="22" spans="1:3">
      <c r="A22" s="3" t="s">
        <v>123</v>
      </c>
    </row>
    <row r="23" spans="1:3">
      <c r="A23" s="4" t="s">
        <v>124</v>
      </c>
      <c r="B23" s="5" t="n">
        <v>-37444</v>
      </c>
      <c r="C23" s="5" t="n">
        <v>-4102</v>
      </c>
    </row>
    <row r="24" spans="1:3">
      <c r="A24" s="4" t="s">
        <v>125</v>
      </c>
      <c r="B24" s="5" t="n">
        <v>-56853</v>
      </c>
      <c r="C24" s="5" t="n">
        <v>-63893</v>
      </c>
    </row>
    <row r="25" spans="1:3">
      <c r="A25" s="4" t="s">
        <v>126</v>
      </c>
      <c r="B25" s="5" t="n">
        <v>7369</v>
      </c>
      <c r="C25" s="5" t="n">
        <v>10163</v>
      </c>
    </row>
    <row r="26" spans="1:3">
      <c r="A26" s="4" t="s">
        <v>127</v>
      </c>
      <c r="B26" s="5" t="n">
        <v>-74482</v>
      </c>
      <c r="C26" s="5" t="n">
        <v>-2735</v>
      </c>
    </row>
    <row r="27" spans="1:3">
      <c r="A27" s="4" t="s">
        <v>128</v>
      </c>
      <c r="B27" s="5" t="n">
        <v>12118</v>
      </c>
      <c r="C27" s="5" t="n">
        <v>695</v>
      </c>
    </row>
    <row r="28" spans="1:3">
      <c r="A28" s="4" t="s">
        <v>129</v>
      </c>
      <c r="B28" s="5" t="n">
        <v>-149292</v>
      </c>
      <c r="C28" s="5" t="n">
        <v>-59872</v>
      </c>
    </row>
    <row r="29" spans="1:3">
      <c r="A29" s="3" t="s">
        <v>130</v>
      </c>
    </row>
    <row r="30" spans="1:3">
      <c r="A30" s="4" t="s">
        <v>131</v>
      </c>
      <c r="B30" s="5" t="n">
        <v>1153230</v>
      </c>
      <c r="C30" s="5" t="n">
        <v>684287</v>
      </c>
    </row>
    <row r="31" spans="1:3">
      <c r="A31" s="4" t="s">
        <v>132</v>
      </c>
      <c r="B31" s="5" t="n">
        <v>-869100</v>
      </c>
      <c r="C31" s="5" t="n">
        <v>-604640</v>
      </c>
    </row>
    <row r="32" spans="1:3">
      <c r="A32" s="4" t="s">
        <v>133</v>
      </c>
      <c r="B32" s="5" t="n">
        <v>-10291</v>
      </c>
      <c r="C32" s="5" t="n">
        <v>-5993</v>
      </c>
    </row>
    <row r="33" spans="1:3">
      <c r="A33" s="4" t="s">
        <v>134</v>
      </c>
      <c r="B33" s="5" t="n">
        <v>-30858</v>
      </c>
      <c r="C33" s="5" t="n">
        <v>-27506</v>
      </c>
    </row>
    <row r="34" spans="1:3">
      <c r="A34" s="4" t="s">
        <v>135</v>
      </c>
      <c r="B34" s="5" t="n">
        <v>-18843</v>
      </c>
      <c r="C34" s="5" t="n">
        <v>-14572</v>
      </c>
    </row>
    <row r="35" spans="1:3">
      <c r="A35" s="4" t="s">
        <v>136</v>
      </c>
      <c r="B35" s="5" t="n">
        <v>-1280</v>
      </c>
      <c r="C35" s="5" t="n">
        <v>0</v>
      </c>
    </row>
    <row r="36" spans="1:3">
      <c r="A36" s="4" t="s">
        <v>137</v>
      </c>
      <c r="B36" s="5" t="n">
        <v>5</v>
      </c>
      <c r="C36" s="5" t="n">
        <v>3338</v>
      </c>
    </row>
    <row r="37" spans="1:3">
      <c r="A37" s="4" t="s">
        <v>138</v>
      </c>
      <c r="B37" s="5" t="n">
        <v>-6240</v>
      </c>
      <c r="C37" s="5" t="n">
        <v>1132</v>
      </c>
    </row>
    <row r="38" spans="1:3">
      <c r="A38" s="4" t="s">
        <v>139</v>
      </c>
      <c r="B38" s="5" t="n">
        <v>216623</v>
      </c>
      <c r="C38" s="5" t="n">
        <v>36046</v>
      </c>
    </row>
    <row r="39" spans="1:3">
      <c r="A39" s="4" t="s">
        <v>140</v>
      </c>
      <c r="B39" s="5" t="n">
        <v>125</v>
      </c>
      <c r="C39" s="5" t="n">
        <v>-888</v>
      </c>
    </row>
    <row r="40" spans="1:3">
      <c r="A40" s="4" t="s">
        <v>141</v>
      </c>
      <c r="B40" s="5" t="n">
        <v>-20537</v>
      </c>
      <c r="C40" s="5" t="n">
        <v>3774</v>
      </c>
    </row>
    <row r="41" spans="1:3">
      <c r="A41" s="4" t="s">
        <v>142</v>
      </c>
      <c r="B41" s="5" t="n">
        <v>38767</v>
      </c>
      <c r="C41" s="5" t="n">
        <v>4984</v>
      </c>
    </row>
    <row r="42" spans="1:3">
      <c r="A42" s="4" t="s">
        <v>143</v>
      </c>
      <c r="B42" s="5" t="n">
        <v>18230</v>
      </c>
      <c r="C42" s="5" t="n">
        <v>8758</v>
      </c>
    </row>
    <row r="43" spans="1:3">
      <c r="A43" s="3" t="s">
        <v>144</v>
      </c>
    </row>
    <row r="44" spans="1:3">
      <c r="A44" s="4" t="s">
        <v>145</v>
      </c>
      <c r="B44" s="5" t="n">
        <v>25743</v>
      </c>
      <c r="C44" s="5" t="n">
        <v>22647</v>
      </c>
    </row>
    <row r="45" spans="1:3">
      <c r="A45" s="4" t="s">
        <v>146</v>
      </c>
      <c r="B45" s="5" t="n">
        <v>76633</v>
      </c>
      <c r="C45" s="5" t="n">
        <v>7131</v>
      </c>
    </row>
    <row r="46" spans="1:3">
      <c r="A46" s="3" t="s">
        <v>147</v>
      </c>
    </row>
    <row r="47" spans="1:3">
      <c r="A47" s="4" t="s">
        <v>148</v>
      </c>
      <c r="B47" s="5" t="n">
        <v>109914</v>
      </c>
      <c r="C47" s="5" t="n">
        <v>3481</v>
      </c>
    </row>
    <row r="48" spans="1:3">
      <c r="A48" s="4" t="s">
        <v>149</v>
      </c>
      <c r="B48" s="7" t="n">
        <v>1499</v>
      </c>
      <c r="C48" s="7" t="n">
        <v>60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28</v>
      </c>
    </row>
    <row r="3" spans="1:3">
      <c r="A3" s="4" t="s">
        <v>294</v>
      </c>
    </row>
    <row r="4" spans="1:3">
      <c r="A4" s="3" t="s">
        <v>598</v>
      </c>
    </row>
    <row r="5" spans="1:3">
      <c r="A5" s="4" t="s">
        <v>599</v>
      </c>
      <c r="B5" s="5" t="n">
        <v>49502</v>
      </c>
      <c r="C5" s="5" t="n">
        <v>83680</v>
      </c>
    </row>
    <row r="6" spans="1:3">
      <c r="A6" s="4" t="s">
        <v>594</v>
      </c>
    </row>
    <row r="7" spans="1:3">
      <c r="A7" s="3" t="s">
        <v>598</v>
      </c>
    </row>
    <row r="8" spans="1:3">
      <c r="A8" s="4" t="s">
        <v>600</v>
      </c>
      <c r="B8" s="9" t="n">
        <v>1.6</v>
      </c>
      <c r="C8" s="9" t="n">
        <v>1.3</v>
      </c>
    </row>
    <row r="9" spans="1:3">
      <c r="A9" s="4" t="s">
        <v>601</v>
      </c>
    </row>
    <row r="10" spans="1:3">
      <c r="A10" s="3" t="s">
        <v>598</v>
      </c>
    </row>
    <row r="11" spans="1:3">
      <c r="A11" s="4" t="s">
        <v>602</v>
      </c>
      <c r="B11" s="8" t="n">
        <v>33.3</v>
      </c>
      <c r="C11" s="8" t="n">
        <v>15.95</v>
      </c>
    </row>
    <row r="12" spans="1:3">
      <c r="A12" s="4" t="s">
        <v>603</v>
      </c>
      <c r="B12" s="8" t="n">
        <v>8.67</v>
      </c>
      <c r="C12" s="8" t="n">
        <v>4.3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04</v>
      </c>
      <c r="C1" s="2" t="s">
        <v>27</v>
      </c>
      <c r="E1" s="2" t="s">
        <v>1</v>
      </c>
    </row>
    <row r="2" spans="1:6">
      <c r="C2" s="2" t="s">
        <v>2</v>
      </c>
      <c r="D2" s="2" t="s">
        <v>28</v>
      </c>
      <c r="E2" s="2" t="s">
        <v>2</v>
      </c>
      <c r="F2" s="2" t="s">
        <v>28</v>
      </c>
    </row>
    <row r="3" spans="1:6">
      <c r="A3" s="3" t="s">
        <v>598</v>
      </c>
    </row>
    <row r="4" spans="1:6">
      <c r="A4" s="4" t="s">
        <v>111</v>
      </c>
      <c r="E4" s="7" t="n">
        <v>7166</v>
      </c>
      <c r="F4" s="7" t="n">
        <v>7405</v>
      </c>
    </row>
    <row r="5" spans="1:6">
      <c r="A5" s="3" t="s">
        <v>605</v>
      </c>
    </row>
    <row r="6" spans="1:6">
      <c r="A6" s="4" t="s">
        <v>606</v>
      </c>
      <c r="C6" s="7" t="n">
        <v>1300</v>
      </c>
      <c r="D6" s="7" t="n">
        <v>2300</v>
      </c>
      <c r="E6" s="5" t="n">
        <v>2500</v>
      </c>
      <c r="F6" s="5" t="n">
        <v>3900</v>
      </c>
    </row>
    <row r="7" spans="1:6">
      <c r="A7" s="4" t="s">
        <v>607</v>
      </c>
      <c r="B7" s="4" t="s">
        <v>42</v>
      </c>
      <c r="C7" s="5" t="n">
        <v>0</v>
      </c>
      <c r="D7" s="5" t="n">
        <v>900</v>
      </c>
      <c r="E7" s="5" t="n">
        <v>100</v>
      </c>
      <c r="F7" s="5" t="n">
        <v>1100</v>
      </c>
    </row>
    <row r="8" spans="1:6">
      <c r="A8" s="4" t="s">
        <v>608</v>
      </c>
      <c r="C8" s="5" t="n">
        <v>55434</v>
      </c>
      <c r="D8" s="5" t="n">
        <v>17601</v>
      </c>
      <c r="E8" s="5" t="n">
        <v>82792</v>
      </c>
      <c r="F8" s="5" t="n">
        <v>15514</v>
      </c>
    </row>
    <row r="9" spans="1:6">
      <c r="A9" s="4" t="s">
        <v>293</v>
      </c>
    </row>
    <row r="10" spans="1:6">
      <c r="A10" s="3" t="s">
        <v>605</v>
      </c>
    </row>
    <row r="11" spans="1:6">
      <c r="A11" s="4" t="s">
        <v>608</v>
      </c>
      <c r="E11" s="5" t="n">
        <v>100</v>
      </c>
    </row>
    <row r="12" spans="1:6">
      <c r="A12" s="4" t="s">
        <v>609</v>
      </c>
    </row>
    <row r="13" spans="1:6">
      <c r="A13" s="3" t="s">
        <v>598</v>
      </c>
    </row>
    <row r="14" spans="1:6">
      <c r="A14" s="4" t="s">
        <v>111</v>
      </c>
      <c r="C14" s="7" t="n">
        <v>3400</v>
      </c>
      <c r="D14" s="7" t="n">
        <v>3900</v>
      </c>
      <c r="E14" s="7" t="n">
        <v>7200</v>
      </c>
      <c r="F14" s="7" t="n">
        <v>7400</v>
      </c>
    </row>
    <row r="15" spans="1:6"/>
    <row r="16" spans="1:6">
      <c r="A16" s="4" t="s">
        <v>42</v>
      </c>
      <c r="B16" s="4" t="s">
        <v>610</v>
      </c>
    </row>
  </sheetData>
  <mergeCells count="5">
    <mergeCell ref="A1:B2"/>
    <mergeCell ref="C1:D1"/>
    <mergeCell ref="E1:F1"/>
    <mergeCell ref="A15:E15"/>
    <mergeCell ref="B16:E1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611</v>
      </c>
      <c r="B1" s="2" t="s">
        <v>1</v>
      </c>
    </row>
    <row r="2" spans="1:2">
      <c r="B2" s="2" t="s">
        <v>2</v>
      </c>
    </row>
    <row r="3" spans="1:2">
      <c r="A3" s="3" t="s">
        <v>178</v>
      </c>
    </row>
    <row r="4" spans="1:2">
      <c r="A4" s="4" t="s">
        <v>612</v>
      </c>
      <c r="B4" s="4" t="s">
        <v>61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614</v>
      </c>
      <c r="B1" s="2" t="s">
        <v>27</v>
      </c>
      <c r="D1" s="2" t="s">
        <v>1</v>
      </c>
    </row>
    <row r="2" spans="1:5">
      <c r="B2" s="2" t="s">
        <v>615</v>
      </c>
      <c r="C2" s="2" t="s">
        <v>616</v>
      </c>
      <c r="D2" s="2" t="s">
        <v>615</v>
      </c>
      <c r="E2" s="2" t="s">
        <v>616</v>
      </c>
    </row>
    <row r="3" spans="1:5">
      <c r="A3" s="3" t="s">
        <v>617</v>
      </c>
    </row>
    <row r="4" spans="1:5">
      <c r="A4" s="4" t="s">
        <v>618</v>
      </c>
      <c r="B4" s="7" t="n">
        <v>31</v>
      </c>
      <c r="C4" s="9" t="n">
        <v>14.7</v>
      </c>
      <c r="D4" s="9" t="n">
        <v>37.3</v>
      </c>
      <c r="E4" s="9" t="n">
        <v>21.7</v>
      </c>
    </row>
    <row r="5" spans="1:5">
      <c r="A5" s="4" t="s">
        <v>619</v>
      </c>
    </row>
    <row r="6" spans="1:5">
      <c r="A6" s="3" t="s">
        <v>617</v>
      </c>
    </row>
    <row r="7" spans="1:5">
      <c r="A7" s="4" t="s">
        <v>618</v>
      </c>
      <c r="B7" s="10" t="n">
        <v>28.3</v>
      </c>
      <c r="C7" s="10" t="n">
        <v>12.2</v>
      </c>
      <c r="D7" s="5" t="n">
        <v>32</v>
      </c>
      <c r="E7" s="5" t="n">
        <v>17</v>
      </c>
    </row>
    <row r="8" spans="1:5">
      <c r="A8" s="4" t="s">
        <v>620</v>
      </c>
    </row>
    <row r="9" spans="1:5">
      <c r="A9" s="3" t="s">
        <v>617</v>
      </c>
    </row>
    <row r="10" spans="1:5">
      <c r="A10" s="4" t="s">
        <v>618</v>
      </c>
      <c r="B10" s="9" t="n">
        <v>2.7</v>
      </c>
      <c r="C10" s="9" t="n">
        <v>2.5</v>
      </c>
      <c r="D10" s="9" t="n">
        <v>5.3</v>
      </c>
      <c r="E10" s="9" t="n">
        <v>4.7</v>
      </c>
    </row>
    <row r="11" spans="1:5">
      <c r="A11" s="4" t="s">
        <v>621</v>
      </c>
    </row>
    <row r="12" spans="1:5">
      <c r="A12" s="3" t="s">
        <v>617</v>
      </c>
    </row>
    <row r="13" spans="1:5">
      <c r="A13" s="4" t="s">
        <v>622</v>
      </c>
      <c r="B13" s="5" t="n">
        <v>3669</v>
      </c>
      <c r="C13" s="5" t="n">
        <v>1410</v>
      </c>
      <c r="D13" s="5" t="n">
        <v>550</v>
      </c>
      <c r="E13" s="5" t="n">
        <v>1112</v>
      </c>
    </row>
    <row r="14" spans="1:5">
      <c r="A14" s="4" t="s">
        <v>623</v>
      </c>
    </row>
    <row r="15" spans="1:5">
      <c r="A15" s="3" t="s">
        <v>617</v>
      </c>
    </row>
    <row r="16" spans="1:5">
      <c r="A16" s="4" t="s">
        <v>622</v>
      </c>
      <c r="B16" s="5" t="n">
        <v>7057</v>
      </c>
      <c r="C16" s="5" t="n">
        <v>4170</v>
      </c>
      <c r="D16" s="5" t="n">
        <v>7057</v>
      </c>
      <c r="E16" s="5" t="n">
        <v>417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0"/>
  </cols>
  <sheetData>
    <row r="1" spans="1:2">
      <c r="A1" s="1" t="s">
        <v>624</v>
      </c>
      <c r="B1" s="2" t="s">
        <v>625</v>
      </c>
    </row>
    <row r="2" spans="1:2">
      <c r="B2" s="2" t="s">
        <v>564</v>
      </c>
    </row>
    <row r="3" spans="1:2">
      <c r="A3" s="4" t="s">
        <v>626</v>
      </c>
    </row>
    <row r="4" spans="1:2">
      <c r="A4" s="3" t="s">
        <v>627</v>
      </c>
    </row>
    <row r="5" spans="1:2">
      <c r="A5" s="4" t="s">
        <v>628</v>
      </c>
      <c r="B5" s="5"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629</v>
      </c>
      <c r="B1" s="2" t="s">
        <v>1</v>
      </c>
    </row>
    <row r="2" spans="1:3">
      <c r="B2" s="2" t="s">
        <v>2</v>
      </c>
      <c r="C2" s="2" t="s">
        <v>58</v>
      </c>
    </row>
    <row r="3" spans="1:3">
      <c r="A3" s="3" t="s">
        <v>183</v>
      </c>
    </row>
    <row r="4" spans="1:3">
      <c r="A4" s="4" t="s">
        <v>630</v>
      </c>
      <c r="B4" s="4" t="s">
        <v>631</v>
      </c>
    </row>
    <row r="5" spans="1:3">
      <c r="A5" s="4" t="s">
        <v>632</v>
      </c>
      <c r="B5" s="7" t="n">
        <v>252834</v>
      </c>
      <c r="C5" s="7" t="n">
        <v>178355</v>
      </c>
    </row>
    <row r="6" spans="1:3">
      <c r="A6" s="4" t="s">
        <v>633</v>
      </c>
      <c r="C6" s="5" t="n">
        <v>11800</v>
      </c>
    </row>
    <row r="7" spans="1:3">
      <c r="A7" s="4" t="s">
        <v>634</v>
      </c>
      <c r="B7" s="7" t="n">
        <v>16700</v>
      </c>
      <c r="C7" s="7" t="n">
        <v>403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635</v>
      </c>
      <c r="B1" s="2" t="s">
        <v>1</v>
      </c>
    </row>
    <row r="2" spans="1:3">
      <c r="B2" s="2" t="s">
        <v>267</v>
      </c>
      <c r="C2" s="2" t="s">
        <v>389</v>
      </c>
    </row>
    <row r="3" spans="1:3">
      <c r="A3" s="3" t="s">
        <v>636</v>
      </c>
    </row>
    <row r="4" spans="1:3">
      <c r="A4" s="4" t="s">
        <v>637</v>
      </c>
      <c r="B4" s="4" t="s">
        <v>638</v>
      </c>
    </row>
    <row r="5" spans="1:3">
      <c r="A5" s="4" t="s">
        <v>639</v>
      </c>
      <c r="B5" s="5" t="n">
        <v>5</v>
      </c>
    </row>
    <row r="6" spans="1:3">
      <c r="A6" s="4" t="s">
        <v>270</v>
      </c>
      <c r="B6" s="5" t="n">
        <v>5</v>
      </c>
    </row>
    <row r="7" spans="1:3">
      <c r="A7" s="4" t="s">
        <v>640</v>
      </c>
      <c r="B7" s="4" t="s">
        <v>641</v>
      </c>
    </row>
    <row r="8" spans="1:3">
      <c r="A8" s="4" t="s">
        <v>642</v>
      </c>
      <c r="B8" s="4" t="s">
        <v>643</v>
      </c>
    </row>
    <row r="9" spans="1:3">
      <c r="A9" s="4" t="s">
        <v>310</v>
      </c>
    </row>
    <row r="10" spans="1:3">
      <c r="A10" s="3" t="s">
        <v>636</v>
      </c>
    </row>
    <row r="11" spans="1:3">
      <c r="A11" s="4" t="s">
        <v>640</v>
      </c>
      <c r="B11" s="4" t="s">
        <v>644</v>
      </c>
    </row>
    <row r="12" spans="1:3">
      <c r="A12" s="4" t="s">
        <v>311</v>
      </c>
    </row>
    <row r="13" spans="1:3">
      <c r="A13" s="3" t="s">
        <v>636</v>
      </c>
    </row>
    <row r="14" spans="1:3">
      <c r="A14" s="4" t="s">
        <v>640</v>
      </c>
      <c r="B14" s="4" t="s">
        <v>645</v>
      </c>
    </row>
    <row r="15" spans="1:3">
      <c r="A15" s="4" t="s">
        <v>646</v>
      </c>
    </row>
    <row r="16" spans="1:3">
      <c r="A16" s="3" t="s">
        <v>636</v>
      </c>
    </row>
    <row r="17" spans="1:3">
      <c r="A17" s="4" t="s">
        <v>647</v>
      </c>
      <c r="C17" s="9" t="n">
        <v>13.5</v>
      </c>
    </row>
    <row r="18" spans="1:3">
      <c r="A18" s="4" t="s">
        <v>312</v>
      </c>
    </row>
    <row r="19" spans="1:3">
      <c r="A19" s="3" t="s">
        <v>636</v>
      </c>
    </row>
    <row r="20" spans="1:3">
      <c r="A20" s="4" t="s">
        <v>640</v>
      </c>
      <c r="B20" s="4" t="s">
        <v>648</v>
      </c>
    </row>
    <row r="21" spans="1:3">
      <c r="A21" s="4" t="s">
        <v>649</v>
      </c>
    </row>
    <row r="22" spans="1:3">
      <c r="A22" s="3" t="s">
        <v>636</v>
      </c>
    </row>
    <row r="23" spans="1:3">
      <c r="A23" s="4" t="s">
        <v>647</v>
      </c>
      <c r="C23" s="9" t="n">
        <v>15.1</v>
      </c>
    </row>
    <row r="24" spans="1:3">
      <c r="A24" s="4" t="s">
        <v>313</v>
      </c>
    </row>
    <row r="25" spans="1:3">
      <c r="A25" s="3" t="s">
        <v>636</v>
      </c>
    </row>
    <row r="26" spans="1:3">
      <c r="A26" s="4" t="s">
        <v>640</v>
      </c>
      <c r="B26" s="4" t="s">
        <v>650</v>
      </c>
    </row>
    <row r="27" spans="1:3">
      <c r="A27" s="4" t="s">
        <v>651</v>
      </c>
    </row>
    <row r="28" spans="1:3">
      <c r="A28" s="3" t="s">
        <v>636</v>
      </c>
    </row>
    <row r="29" spans="1:3">
      <c r="A29" s="4" t="s">
        <v>639</v>
      </c>
      <c r="B29" s="5" t="n">
        <v>4</v>
      </c>
    </row>
    <row r="30" spans="1:3">
      <c r="A30" s="4" t="s">
        <v>652</v>
      </c>
    </row>
    <row r="31" spans="1:3">
      <c r="A31" s="3" t="s">
        <v>636</v>
      </c>
    </row>
    <row r="32" spans="1:3">
      <c r="A32" s="4" t="s">
        <v>647</v>
      </c>
      <c r="B32" s="7" t="n">
        <v>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53</v>
      </c>
      <c r="C1" s="2" t="s">
        <v>27</v>
      </c>
      <c r="E1" s="2" t="s">
        <v>1</v>
      </c>
    </row>
    <row r="2" spans="1:6">
      <c r="C2" s="2" t="s">
        <v>2</v>
      </c>
      <c r="D2" s="2" t="s">
        <v>28</v>
      </c>
      <c r="E2" s="2" t="s">
        <v>2</v>
      </c>
      <c r="F2" s="2" t="s">
        <v>28</v>
      </c>
    </row>
    <row r="3" spans="1:6">
      <c r="A3" s="3" t="s">
        <v>654</v>
      </c>
    </row>
    <row r="4" spans="1:6">
      <c r="A4" s="4" t="s">
        <v>655</v>
      </c>
      <c r="C4" s="7" t="n">
        <v>1890180</v>
      </c>
      <c r="D4" s="7" t="n">
        <v>1232404</v>
      </c>
      <c r="E4" s="7" t="n">
        <v>3048364</v>
      </c>
      <c r="F4" s="7" t="n">
        <v>2206630</v>
      </c>
    </row>
    <row r="5" spans="1:6">
      <c r="A5" s="4" t="s">
        <v>656</v>
      </c>
    </row>
    <row r="6" spans="1:6">
      <c r="A6" s="3" t="s">
        <v>654</v>
      </c>
    </row>
    <row r="7" spans="1:6">
      <c r="A7" s="4" t="s">
        <v>657</v>
      </c>
      <c r="C7" s="4" t="s">
        <v>658</v>
      </c>
      <c r="D7" s="4" t="s">
        <v>659</v>
      </c>
      <c r="E7" s="4" t="s">
        <v>660</v>
      </c>
      <c r="F7" s="4" t="s">
        <v>661</v>
      </c>
    </row>
    <row r="8" spans="1:6">
      <c r="A8" s="4" t="s">
        <v>662</v>
      </c>
    </row>
    <row r="9" spans="1:6">
      <c r="A9" s="3" t="s">
        <v>654</v>
      </c>
    </row>
    <row r="10" spans="1:6">
      <c r="A10" s="4" t="s">
        <v>655</v>
      </c>
      <c r="B10" s="4" t="s">
        <v>42</v>
      </c>
      <c r="C10" s="7" t="n">
        <v>592200</v>
      </c>
      <c r="D10" s="7" t="n">
        <v>592200</v>
      </c>
      <c r="E10" s="7" t="n">
        <v>1151700</v>
      </c>
      <c r="F10" s="7" t="n">
        <v>1103800</v>
      </c>
    </row>
    <row r="11" spans="1:6">
      <c r="A11" s="4" t="s">
        <v>663</v>
      </c>
    </row>
    <row r="12" spans="1:6">
      <c r="A12" s="3" t="s">
        <v>654</v>
      </c>
    </row>
    <row r="13" spans="1:6">
      <c r="A13" s="4" t="s">
        <v>655</v>
      </c>
      <c r="C13" s="5" t="n">
        <v>1140400</v>
      </c>
      <c r="D13" s="5" t="n">
        <v>425600</v>
      </c>
      <c r="E13" s="5" t="n">
        <v>1596200</v>
      </c>
      <c r="F13" s="5" t="n">
        <v>718400</v>
      </c>
    </row>
    <row r="14" spans="1:6">
      <c r="A14" s="4" t="s">
        <v>664</v>
      </c>
    </row>
    <row r="15" spans="1:6">
      <c r="A15" s="3" t="s">
        <v>654</v>
      </c>
    </row>
    <row r="16" spans="1:6">
      <c r="A16" s="4" t="s">
        <v>655</v>
      </c>
      <c r="C16" s="5" t="n">
        <v>96600</v>
      </c>
      <c r="D16" s="5" t="n">
        <v>95600</v>
      </c>
      <c r="E16" s="5" t="n">
        <v>195400</v>
      </c>
      <c r="F16" s="5" t="n">
        <v>181900</v>
      </c>
    </row>
    <row r="17" spans="1:6">
      <c r="A17" s="4" t="s">
        <v>665</v>
      </c>
    </row>
    <row r="18" spans="1:6">
      <c r="A18" s="3" t="s">
        <v>654</v>
      </c>
    </row>
    <row r="19" spans="1:6">
      <c r="A19" s="4" t="s">
        <v>655</v>
      </c>
      <c r="C19" s="5" t="n">
        <v>60700</v>
      </c>
      <c r="D19" s="5" t="n">
        <v>119700</v>
      </c>
      <c r="E19" s="5" t="n">
        <v>107300</v>
      </c>
      <c r="F19" s="5" t="n">
        <v>201100</v>
      </c>
    </row>
    <row r="20" spans="1:6">
      <c r="A20" s="4" t="s">
        <v>666</v>
      </c>
    </row>
    <row r="21" spans="1:6">
      <c r="A21" s="3" t="s">
        <v>654</v>
      </c>
    </row>
    <row r="22" spans="1:6">
      <c r="A22" s="4" t="s">
        <v>655</v>
      </c>
      <c r="C22" s="5" t="n">
        <v>1900</v>
      </c>
      <c r="D22" s="5" t="n">
        <v>3900</v>
      </c>
      <c r="E22" s="5" t="n">
        <v>3600</v>
      </c>
      <c r="F22" s="5" t="n">
        <v>7300</v>
      </c>
    </row>
    <row r="23" spans="1:6">
      <c r="A23" s="4" t="s">
        <v>667</v>
      </c>
    </row>
    <row r="24" spans="1:6">
      <c r="A24" s="3" t="s">
        <v>654</v>
      </c>
    </row>
    <row r="25" spans="1:6">
      <c r="A25" s="4" t="s">
        <v>655</v>
      </c>
      <c r="C25" s="7" t="n">
        <v>-1600</v>
      </c>
      <c r="D25" s="7" t="n">
        <v>-4600</v>
      </c>
      <c r="E25" s="7" t="n">
        <v>-5800</v>
      </c>
      <c r="F25" s="7" t="n">
        <v>-5900</v>
      </c>
    </row>
    <row r="26" spans="1:6"/>
    <row r="27" spans="1:6">
      <c r="A27" s="4" t="s">
        <v>42</v>
      </c>
      <c r="B27" s="4" t="s">
        <v>668</v>
      </c>
    </row>
  </sheetData>
  <mergeCells count="5">
    <mergeCell ref="A1:B2"/>
    <mergeCell ref="C1:D1"/>
    <mergeCell ref="E1:F1"/>
    <mergeCell ref="A26:E26"/>
    <mergeCell ref="B27:E2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27</v>
      </c>
      <c r="D1" s="2" t="s">
        <v>1</v>
      </c>
    </row>
    <row r="2" spans="1:5">
      <c r="B2" s="2" t="s">
        <v>2</v>
      </c>
      <c r="C2" s="2" t="s">
        <v>28</v>
      </c>
      <c r="D2" s="2" t="s">
        <v>2</v>
      </c>
      <c r="E2" s="2" t="s">
        <v>28</v>
      </c>
    </row>
    <row r="3" spans="1:5">
      <c r="A3" s="3" t="s">
        <v>670</v>
      </c>
    </row>
    <row r="4" spans="1:5">
      <c r="A4" s="4" t="s">
        <v>671</v>
      </c>
      <c r="B4" s="9" t="n">
        <v>198.9</v>
      </c>
      <c r="C4" s="9" t="n">
        <v>95.3</v>
      </c>
      <c r="D4" s="9" t="n">
        <v>322.4</v>
      </c>
      <c r="E4" s="9" t="n">
        <v>141.5</v>
      </c>
    </row>
    <row r="5" spans="1:5">
      <c r="A5" s="4" t="s">
        <v>662</v>
      </c>
    </row>
    <row r="6" spans="1:5">
      <c r="A6" s="3" t="s">
        <v>670</v>
      </c>
    </row>
    <row r="7" spans="1:5">
      <c r="A7" s="4" t="s">
        <v>671</v>
      </c>
      <c r="B7" s="10" t="n">
        <v>59.5</v>
      </c>
      <c r="C7" s="10" t="n">
        <v>66.40000000000001</v>
      </c>
      <c r="D7" s="10" t="n">
        <v>107.8</v>
      </c>
      <c r="E7" s="10" t="n">
        <v>128.1</v>
      </c>
    </row>
    <row r="8" spans="1:5">
      <c r="A8" s="4" t="s">
        <v>663</v>
      </c>
    </row>
    <row r="9" spans="1:5">
      <c r="A9" s="3" t="s">
        <v>670</v>
      </c>
    </row>
    <row r="10" spans="1:5">
      <c r="A10" s="4" t="s">
        <v>671</v>
      </c>
      <c r="B10" s="5" t="n">
        <v>154</v>
      </c>
      <c r="C10" s="10" t="n">
        <v>53.6</v>
      </c>
      <c r="D10" s="10" t="n">
        <v>247.9</v>
      </c>
      <c r="E10" s="10" t="n">
        <v>69.8</v>
      </c>
    </row>
    <row r="11" spans="1:5">
      <c r="A11" s="4" t="s">
        <v>664</v>
      </c>
    </row>
    <row r="12" spans="1:5">
      <c r="A12" s="3" t="s">
        <v>670</v>
      </c>
    </row>
    <row r="13" spans="1:5">
      <c r="A13" s="4" t="s">
        <v>671</v>
      </c>
      <c r="B13" s="10" t="n">
        <v>3.5</v>
      </c>
      <c r="C13" s="10" t="n">
        <v>-9.9</v>
      </c>
      <c r="D13" s="10" t="n">
        <v>6.7</v>
      </c>
      <c r="E13" s="10" t="n">
        <v>-33.7</v>
      </c>
    </row>
    <row r="14" spans="1:5">
      <c r="A14" s="4" t="s">
        <v>665</v>
      </c>
    </row>
    <row r="15" spans="1:5">
      <c r="A15" s="3" t="s">
        <v>670</v>
      </c>
    </row>
    <row r="16" spans="1:5">
      <c r="A16" s="4" t="s">
        <v>671</v>
      </c>
      <c r="B16" s="10" t="n">
        <v>4.7</v>
      </c>
      <c r="C16" s="10" t="n">
        <v>4.8</v>
      </c>
      <c r="D16" s="10" t="n">
        <v>5.6</v>
      </c>
      <c r="E16" s="10" t="n">
        <v>7.7</v>
      </c>
    </row>
    <row r="17" spans="1:5">
      <c r="A17" s="4" t="s">
        <v>666</v>
      </c>
    </row>
    <row r="18" spans="1:5">
      <c r="A18" s="3" t="s">
        <v>670</v>
      </c>
    </row>
    <row r="19" spans="1:5">
      <c r="A19" s="4" t="s">
        <v>671</v>
      </c>
      <c r="B19" s="10" t="n">
        <v>6.8</v>
      </c>
      <c r="C19" s="10" t="n">
        <v>0.3</v>
      </c>
      <c r="D19" s="10" t="n">
        <v>1.5</v>
      </c>
      <c r="E19" s="10" t="n">
        <v>0.5</v>
      </c>
    </row>
    <row r="20" spans="1:5">
      <c r="A20" s="4" t="s">
        <v>672</v>
      </c>
    </row>
    <row r="21" spans="1:5">
      <c r="A21" s="3" t="s">
        <v>670</v>
      </c>
    </row>
    <row r="22" spans="1:5">
      <c r="A22" s="4" t="s">
        <v>671</v>
      </c>
      <c r="B22" s="9" t="n">
        <v>-29.6</v>
      </c>
      <c r="C22" s="9" t="n">
        <v>-19.9</v>
      </c>
      <c r="D22" s="9" t="n">
        <v>-47.1</v>
      </c>
      <c r="E22" s="9" t="n">
        <v>-30.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27</v>
      </c>
      <c r="D1" s="2" t="s">
        <v>1</v>
      </c>
    </row>
    <row r="2" spans="1:5">
      <c r="B2" s="2" t="s">
        <v>2</v>
      </c>
      <c r="C2" s="2" t="s">
        <v>28</v>
      </c>
      <c r="D2" s="2" t="s">
        <v>2</v>
      </c>
      <c r="E2" s="2" t="s">
        <v>28</v>
      </c>
    </row>
    <row r="3" spans="1:5">
      <c r="A3" s="3" t="s">
        <v>674</v>
      </c>
    </row>
    <row r="4" spans="1:5">
      <c r="A4" s="4" t="s">
        <v>32</v>
      </c>
      <c r="B4" s="7" t="n">
        <v>45379</v>
      </c>
      <c r="C4" s="7" t="n">
        <v>40657</v>
      </c>
      <c r="D4" s="7" t="n">
        <v>88282</v>
      </c>
      <c r="E4" s="7" t="n">
        <v>79664</v>
      </c>
    </row>
    <row r="5" spans="1:5">
      <c r="A5" s="4" t="s">
        <v>662</v>
      </c>
    </row>
    <row r="6" spans="1:5">
      <c r="A6" s="3" t="s">
        <v>674</v>
      </c>
    </row>
    <row r="7" spans="1:5">
      <c r="A7" s="4" t="s">
        <v>32</v>
      </c>
      <c r="B7" s="5" t="n">
        <v>13500</v>
      </c>
      <c r="C7" s="5" t="n">
        <v>12400</v>
      </c>
      <c r="D7" s="5" t="n">
        <v>25500</v>
      </c>
      <c r="E7" s="5" t="n">
        <v>24600</v>
      </c>
    </row>
    <row r="8" spans="1:5">
      <c r="A8" s="4" t="s">
        <v>663</v>
      </c>
    </row>
    <row r="9" spans="1:5">
      <c r="A9" s="3" t="s">
        <v>674</v>
      </c>
    </row>
    <row r="10" spans="1:5">
      <c r="A10" s="4" t="s">
        <v>32</v>
      </c>
      <c r="B10" s="5" t="n">
        <v>23200</v>
      </c>
      <c r="C10" s="5" t="n">
        <v>19300</v>
      </c>
      <c r="D10" s="5" t="n">
        <v>45100</v>
      </c>
      <c r="E10" s="5" t="n">
        <v>37500</v>
      </c>
    </row>
    <row r="11" spans="1:5">
      <c r="A11" s="4" t="s">
        <v>664</v>
      </c>
    </row>
    <row r="12" spans="1:5">
      <c r="A12" s="3" t="s">
        <v>674</v>
      </c>
    </row>
    <row r="13" spans="1:5">
      <c r="A13" s="4" t="s">
        <v>32</v>
      </c>
      <c r="B13" s="5" t="n">
        <v>5700</v>
      </c>
      <c r="C13" s="5" t="n">
        <v>5800</v>
      </c>
      <c r="D13" s="5" t="n">
        <v>11400</v>
      </c>
      <c r="E13" s="5" t="n">
        <v>11000</v>
      </c>
    </row>
    <row r="14" spans="1:5">
      <c r="A14" s="4" t="s">
        <v>665</v>
      </c>
    </row>
    <row r="15" spans="1:5">
      <c r="A15" s="3" t="s">
        <v>674</v>
      </c>
    </row>
    <row r="16" spans="1:5">
      <c r="A16" s="4" t="s">
        <v>32</v>
      </c>
      <c r="B16" s="5" t="n">
        <v>1400</v>
      </c>
      <c r="C16" s="5" t="n">
        <v>1500</v>
      </c>
      <c r="D16" s="5" t="n">
        <v>2900</v>
      </c>
      <c r="E16" s="5" t="n">
        <v>3100</v>
      </c>
    </row>
    <row r="17" spans="1:5">
      <c r="A17" s="4" t="s">
        <v>666</v>
      </c>
    </row>
    <row r="18" spans="1:5">
      <c r="A18" s="3" t="s">
        <v>674</v>
      </c>
    </row>
    <row r="19" spans="1:5">
      <c r="A19" s="4" t="s">
        <v>32</v>
      </c>
      <c r="B19" s="5" t="n">
        <v>0</v>
      </c>
      <c r="C19" s="5" t="n">
        <v>0</v>
      </c>
      <c r="D19" s="5" t="n">
        <v>100</v>
      </c>
      <c r="E19" s="5" t="n">
        <v>0</v>
      </c>
    </row>
    <row r="20" spans="1:5">
      <c r="A20" s="4" t="s">
        <v>672</v>
      </c>
    </row>
    <row r="21" spans="1:5">
      <c r="A21" s="3" t="s">
        <v>674</v>
      </c>
    </row>
    <row r="22" spans="1:5">
      <c r="A22" s="4" t="s">
        <v>32</v>
      </c>
      <c r="B22" s="7" t="n">
        <v>1600</v>
      </c>
      <c r="C22" s="7" t="n">
        <v>1700</v>
      </c>
      <c r="D22" s="7" t="n">
        <v>3300</v>
      </c>
      <c r="E22" s="7" t="n">
        <v>35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27</v>
      </c>
      <c r="D1" s="2" t="s">
        <v>1</v>
      </c>
    </row>
    <row r="2" spans="1:5">
      <c r="B2" s="2" t="s">
        <v>2</v>
      </c>
      <c r="C2" s="2" t="s">
        <v>28</v>
      </c>
      <c r="D2" s="2" t="s">
        <v>2</v>
      </c>
      <c r="E2" s="2" t="s">
        <v>28</v>
      </c>
    </row>
    <row r="3" spans="1:5">
      <c r="A3" s="3" t="s">
        <v>676</v>
      </c>
    </row>
    <row r="4" spans="1:5">
      <c r="A4" s="4" t="s">
        <v>37</v>
      </c>
      <c r="B4" s="7" t="n">
        <v>138766</v>
      </c>
      <c r="C4" s="7" t="n">
        <v>42039</v>
      </c>
      <c r="D4" s="7" t="n">
        <v>206751</v>
      </c>
      <c r="E4" s="7" t="n">
        <v>37071</v>
      </c>
    </row>
    <row r="5" spans="1:5">
      <c r="A5" s="4" t="s">
        <v>34</v>
      </c>
      <c r="B5" s="5" t="n">
        <v>14791</v>
      </c>
      <c r="C5" s="5" t="n">
        <v>12639</v>
      </c>
      <c r="D5" s="5" t="n">
        <v>27388</v>
      </c>
      <c r="E5" s="5" t="n">
        <v>24797</v>
      </c>
    </row>
    <row r="6" spans="1:5">
      <c r="A6" s="4" t="s">
        <v>32</v>
      </c>
      <c r="B6" s="5" t="n">
        <v>45379</v>
      </c>
      <c r="C6" s="5" t="n">
        <v>40657</v>
      </c>
      <c r="D6" s="5" t="n">
        <v>88282</v>
      </c>
      <c r="E6" s="5" t="n">
        <v>79664</v>
      </c>
    </row>
    <row r="7" spans="1:5">
      <c r="A7" s="4" t="s">
        <v>677</v>
      </c>
      <c r="B7" s="7" t="n">
        <v>198900</v>
      </c>
      <c r="C7" s="7" t="n">
        <v>95300</v>
      </c>
      <c r="D7" s="7" t="n">
        <v>322400</v>
      </c>
      <c r="E7" s="7" t="n">
        <v>1415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8</v>
      </c>
      <c r="B1" s="2" t="s">
        <v>2</v>
      </c>
      <c r="C1" s="2" t="s">
        <v>58</v>
      </c>
      <c r="D1" s="2" t="s">
        <v>2</v>
      </c>
      <c r="E1" s="2" t="s">
        <v>28</v>
      </c>
      <c r="F1" s="2" t="s">
        <v>2</v>
      </c>
      <c r="G1" s="2" t="s">
        <v>28</v>
      </c>
    </row>
    <row r="2" spans="1:7">
      <c r="A2" s="3" t="s">
        <v>636</v>
      </c>
    </row>
    <row r="3" spans="1:7">
      <c r="A3" s="4" t="s">
        <v>30</v>
      </c>
      <c r="D3" s="7" t="n">
        <v>1890180</v>
      </c>
      <c r="E3" s="7" t="n">
        <v>1232404</v>
      </c>
      <c r="F3" s="7" t="n">
        <v>3048364</v>
      </c>
      <c r="G3" s="7" t="n">
        <v>2206630</v>
      </c>
    </row>
    <row r="4" spans="1:7">
      <c r="A4" s="4" t="s">
        <v>66</v>
      </c>
      <c r="B4" s="7" t="n">
        <v>648456</v>
      </c>
      <c r="C4" s="7" t="n">
        <v>549084</v>
      </c>
      <c r="D4" s="5" t="n">
        <v>648456</v>
      </c>
      <c r="F4" s="5" t="n">
        <v>648456</v>
      </c>
    </row>
    <row r="5" spans="1:7">
      <c r="A5" s="4" t="s">
        <v>679</v>
      </c>
      <c r="B5" s="5" t="n">
        <v>1226200</v>
      </c>
      <c r="C5" s="5" t="n">
        <v>1175600</v>
      </c>
      <c r="D5" s="5" t="n">
        <v>1226200</v>
      </c>
      <c r="F5" s="5" t="n">
        <v>1226200</v>
      </c>
    </row>
    <row r="6" spans="1:7">
      <c r="A6" s="4" t="s">
        <v>680</v>
      </c>
    </row>
    <row r="7" spans="1:7">
      <c r="A7" s="3" t="s">
        <v>636</v>
      </c>
    </row>
    <row r="8" spans="1:7">
      <c r="A8" s="4" t="s">
        <v>30</v>
      </c>
      <c r="D8" s="5" t="n">
        <v>1800000</v>
      </c>
      <c r="E8" s="5" t="n">
        <v>1200000</v>
      </c>
      <c r="F8" s="5" t="n">
        <v>2900000</v>
      </c>
      <c r="G8" s="5" t="n">
        <v>2100000</v>
      </c>
    </row>
    <row r="9" spans="1:7">
      <c r="A9" s="4" t="s">
        <v>66</v>
      </c>
      <c r="B9" s="5" t="n">
        <v>583800</v>
      </c>
      <c r="C9" s="5" t="n">
        <v>475300</v>
      </c>
      <c r="D9" s="5" t="n">
        <v>583800</v>
      </c>
      <c r="F9" s="5" t="n">
        <v>583800</v>
      </c>
    </row>
    <row r="10" spans="1:7">
      <c r="A10" s="4" t="s">
        <v>679</v>
      </c>
      <c r="B10" s="5" t="n">
        <v>1100000</v>
      </c>
      <c r="C10" s="5" t="n">
        <v>1100000</v>
      </c>
      <c r="D10" s="5" t="n">
        <v>1100000</v>
      </c>
      <c r="F10" s="5" t="n">
        <v>1100000</v>
      </c>
    </row>
    <row r="11" spans="1:7">
      <c r="A11" s="4" t="s">
        <v>681</v>
      </c>
    </row>
    <row r="12" spans="1:7">
      <c r="A12" s="3" t="s">
        <v>636</v>
      </c>
    </row>
    <row r="13" spans="1:7">
      <c r="A13" s="4" t="s">
        <v>30</v>
      </c>
      <c r="D13" s="5" t="n">
        <v>40500</v>
      </c>
      <c r="E13" s="7" t="n">
        <v>65500</v>
      </c>
      <c r="F13" s="5" t="n">
        <v>99700</v>
      </c>
      <c r="G13" s="7" t="n">
        <v>149000</v>
      </c>
    </row>
    <row r="14" spans="1:7">
      <c r="A14" s="4" t="s">
        <v>66</v>
      </c>
      <c r="B14" s="5" t="n">
        <v>64700</v>
      </c>
      <c r="C14" s="5" t="n">
        <v>73800</v>
      </c>
      <c r="D14" s="5" t="n">
        <v>64700</v>
      </c>
      <c r="F14" s="5" t="n">
        <v>64700</v>
      </c>
    </row>
    <row r="15" spans="1:7">
      <c r="A15" s="4" t="s">
        <v>679</v>
      </c>
      <c r="B15" s="7" t="n">
        <v>110600</v>
      </c>
      <c r="C15" s="7" t="n">
        <v>107800</v>
      </c>
      <c r="D15" s="7" t="n">
        <v>110600</v>
      </c>
      <c r="F15" s="7" t="n">
        <v>110600</v>
      </c>
    </row>
    <row r="16" spans="1:7">
      <c r="A16" s="4" t="s">
        <v>682</v>
      </c>
    </row>
    <row r="17" spans="1:7">
      <c r="A17" s="3" t="s">
        <v>636</v>
      </c>
    </row>
    <row r="18" spans="1:7">
      <c r="A18" s="4" t="s">
        <v>283</v>
      </c>
      <c r="B18" s="4" t="s">
        <v>281</v>
      </c>
      <c r="C18" s="4" t="s">
        <v>68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84</v>
      </c>
      <c r="C1" s="2" t="s">
        <v>27</v>
      </c>
      <c r="E1" s="2" t="s">
        <v>1</v>
      </c>
    </row>
    <row r="2" spans="1:6">
      <c r="C2" s="2" t="s">
        <v>2</v>
      </c>
      <c r="D2" s="2" t="s">
        <v>28</v>
      </c>
      <c r="E2" s="2" t="s">
        <v>2</v>
      </c>
      <c r="F2" s="2" t="s">
        <v>28</v>
      </c>
    </row>
    <row r="3" spans="1:6">
      <c r="A3" s="4" t="s">
        <v>685</v>
      </c>
    </row>
    <row r="4" spans="1:6">
      <c r="A4" s="3" t="s">
        <v>686</v>
      </c>
    </row>
    <row r="5" spans="1:6">
      <c r="A5" s="4" t="s">
        <v>687</v>
      </c>
      <c r="B5" s="4" t="s">
        <v>42</v>
      </c>
      <c r="C5" s="4" t="s">
        <v>688</v>
      </c>
      <c r="D5" s="4" t="s">
        <v>689</v>
      </c>
      <c r="E5" s="4" t="s">
        <v>690</v>
      </c>
      <c r="F5" s="4" t="s">
        <v>286</v>
      </c>
    </row>
    <row r="6" spans="1:6">
      <c r="A6" s="4" t="s">
        <v>691</v>
      </c>
    </row>
    <row r="7" spans="1:6">
      <c r="A7" s="3" t="s">
        <v>686</v>
      </c>
    </row>
    <row r="8" spans="1:6">
      <c r="A8" s="4" t="s">
        <v>687</v>
      </c>
      <c r="B8" s="4" t="s">
        <v>304</v>
      </c>
      <c r="C8" s="4" t="s">
        <v>287</v>
      </c>
      <c r="D8" s="4" t="s">
        <v>688</v>
      </c>
      <c r="E8" s="4" t="s">
        <v>692</v>
      </c>
      <c r="F8" s="4" t="s">
        <v>693</v>
      </c>
    </row>
    <row r="9" spans="1:6"/>
    <row r="10" spans="1:6">
      <c r="A10" s="4" t="s">
        <v>42</v>
      </c>
      <c r="B10" s="4" t="s">
        <v>694</v>
      </c>
    </row>
    <row r="11" spans="1:6">
      <c r="A11" s="4" t="s">
        <v>304</v>
      </c>
      <c r="B11" s="4" t="s">
        <v>695</v>
      </c>
    </row>
  </sheetData>
  <mergeCells count="6">
    <mergeCell ref="A1:B2"/>
    <mergeCell ref="C1:D1"/>
    <mergeCell ref="E1:F1"/>
    <mergeCell ref="A9:E9"/>
    <mergeCell ref="B10:E10"/>
    <mergeCell ref="B11:E1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17"/>
    <col customWidth="1" max="7" min="7" width="21"/>
  </cols>
  <sheetData>
    <row r="1" spans="1:7">
      <c r="A1" s="1" t="s">
        <v>696</v>
      </c>
      <c r="B1" s="2" t="s">
        <v>266</v>
      </c>
      <c r="C1" s="2" t="s">
        <v>268</v>
      </c>
      <c r="D1" s="2" t="s">
        <v>534</v>
      </c>
      <c r="E1" s="2" t="s">
        <v>266</v>
      </c>
      <c r="F1" s="2" t="s">
        <v>535</v>
      </c>
      <c r="G1" s="2" t="s">
        <v>268</v>
      </c>
    </row>
    <row r="2" spans="1:7">
      <c r="A2" s="4" t="s">
        <v>697</v>
      </c>
    </row>
    <row r="3" spans="1:7">
      <c r="A3" s="3" t="s">
        <v>698</v>
      </c>
    </row>
    <row r="4" spans="1:7">
      <c r="A4" s="4" t="s">
        <v>699</v>
      </c>
      <c r="E4" s="9" t="n">
        <v>94.2</v>
      </c>
      <c r="G4" s="9" t="n">
        <v>85.8</v>
      </c>
    </row>
    <row r="5" spans="1:7">
      <c r="A5" s="4" t="s">
        <v>700</v>
      </c>
    </row>
    <row r="6" spans="1:7">
      <c r="A6" s="3" t="s">
        <v>698</v>
      </c>
    </row>
    <row r="7" spans="1:7">
      <c r="A7" s="4" t="s">
        <v>701</v>
      </c>
      <c r="E7" s="10" t="n">
        <v>59.5</v>
      </c>
      <c r="G7" s="10" t="n">
        <v>55.2</v>
      </c>
    </row>
    <row r="8" spans="1:7">
      <c r="A8" s="4" t="s">
        <v>702</v>
      </c>
    </row>
    <row r="9" spans="1:7">
      <c r="A9" s="3" t="s">
        <v>698</v>
      </c>
    </row>
    <row r="10" spans="1:7">
      <c r="A10" s="4" t="s">
        <v>703</v>
      </c>
      <c r="E10" s="10" t="n">
        <v>1.5</v>
      </c>
      <c r="G10" s="10" t="n">
        <v>1.5</v>
      </c>
    </row>
    <row r="11" spans="1:7">
      <c r="A11" s="4" t="s">
        <v>704</v>
      </c>
    </row>
    <row r="12" spans="1:7">
      <c r="A12" s="3" t="s">
        <v>698</v>
      </c>
    </row>
    <row r="13" spans="1:7">
      <c r="A13" s="4" t="s">
        <v>699</v>
      </c>
      <c r="E13" s="7" t="n">
        <v>3</v>
      </c>
      <c r="G13" s="10" t="n">
        <v>2.6</v>
      </c>
    </row>
    <row r="14" spans="1:7">
      <c r="A14" s="4" t="s">
        <v>705</v>
      </c>
    </row>
    <row r="15" spans="1:7">
      <c r="A15" s="3" t="s">
        <v>698</v>
      </c>
    </row>
    <row r="16" spans="1:7">
      <c r="A16" s="4" t="s">
        <v>706</v>
      </c>
      <c r="D16" s="4" t="s">
        <v>707</v>
      </c>
      <c r="E16" s="4" t="s">
        <v>707</v>
      </c>
    </row>
    <row r="17" spans="1:7">
      <c r="A17" s="4" t="s">
        <v>708</v>
      </c>
    </row>
    <row r="18" spans="1:7">
      <c r="A18" s="3" t="s">
        <v>698</v>
      </c>
    </row>
    <row r="19" spans="1:7">
      <c r="A19" s="4" t="s">
        <v>706</v>
      </c>
      <c r="D19" s="4" t="s">
        <v>707</v>
      </c>
      <c r="E19" s="4" t="s">
        <v>707</v>
      </c>
    </row>
    <row r="20" spans="1:7">
      <c r="A20" s="4" t="s">
        <v>709</v>
      </c>
    </row>
    <row r="21" spans="1:7">
      <c r="A21" s="3" t="s">
        <v>698</v>
      </c>
    </row>
    <row r="22" spans="1:7">
      <c r="A22" s="4" t="s">
        <v>706</v>
      </c>
      <c r="D22" s="4" t="s">
        <v>710</v>
      </c>
      <c r="E22" s="4" t="s">
        <v>710</v>
      </c>
    </row>
    <row r="23" spans="1:7">
      <c r="A23" s="4" t="s">
        <v>711</v>
      </c>
    </row>
    <row r="24" spans="1:7">
      <c r="A24" s="3" t="s">
        <v>698</v>
      </c>
    </row>
    <row r="25" spans="1:7">
      <c r="A25" s="4" t="s">
        <v>400</v>
      </c>
      <c r="D25" s="5" t="n">
        <v>3</v>
      </c>
      <c r="E25" s="5" t="n">
        <v>3</v>
      </c>
    </row>
    <row r="26" spans="1:7">
      <c r="A26" s="4" t="s">
        <v>712</v>
      </c>
    </row>
    <row r="27" spans="1:7">
      <c r="A27" s="3" t="s">
        <v>698</v>
      </c>
    </row>
    <row r="28" spans="1:7">
      <c r="A28" s="4" t="s">
        <v>706</v>
      </c>
      <c r="D28" s="4" t="s">
        <v>692</v>
      </c>
      <c r="E28" s="4" t="s">
        <v>692</v>
      </c>
    </row>
    <row r="29" spans="1:7">
      <c r="A29" s="4" t="s">
        <v>713</v>
      </c>
    </row>
    <row r="30" spans="1:7">
      <c r="A30" s="3" t="s">
        <v>698</v>
      </c>
    </row>
    <row r="31" spans="1:7">
      <c r="A31" s="4" t="s">
        <v>714</v>
      </c>
      <c r="E31" s="9" t="n">
        <v>50.9</v>
      </c>
      <c r="G31" s="10" t="n">
        <v>72.90000000000001</v>
      </c>
    </row>
    <row r="32" spans="1:7">
      <c r="A32" s="4" t="s">
        <v>715</v>
      </c>
    </row>
    <row r="33" spans="1:7">
      <c r="A33" s="3" t="s">
        <v>698</v>
      </c>
    </row>
    <row r="34" spans="1:7">
      <c r="A34" s="4" t="s">
        <v>716</v>
      </c>
      <c r="D34" s="13" t="n">
        <v>132.1</v>
      </c>
      <c r="F34" s="13" t="n">
        <v>132.1</v>
      </c>
    </row>
    <row r="35" spans="1:7">
      <c r="A35" s="4" t="s">
        <v>717</v>
      </c>
    </row>
    <row r="36" spans="1:7">
      <c r="A36" s="3" t="s">
        <v>698</v>
      </c>
    </row>
    <row r="37" spans="1:7">
      <c r="A37" s="4" t="s">
        <v>718</v>
      </c>
      <c r="B37" s="9" t="n">
        <v>9.6</v>
      </c>
      <c r="C37" s="9" t="n">
        <v>9.5</v>
      </c>
    </row>
    <row r="38" spans="1:7">
      <c r="A38" s="4" t="s">
        <v>719</v>
      </c>
    </row>
    <row r="39" spans="1:7">
      <c r="A39" s="3" t="s">
        <v>698</v>
      </c>
    </row>
    <row r="40" spans="1:7">
      <c r="A40" s="4" t="s">
        <v>714</v>
      </c>
      <c r="E40" s="10" t="n">
        <v>13.5</v>
      </c>
      <c r="G40" s="10" t="n">
        <v>13.5</v>
      </c>
    </row>
    <row r="41" spans="1:7">
      <c r="A41" s="4" t="s">
        <v>394</v>
      </c>
    </row>
    <row r="42" spans="1:7">
      <c r="A42" s="3" t="s">
        <v>698</v>
      </c>
    </row>
    <row r="43" spans="1:7">
      <c r="A43" s="4" t="s">
        <v>395</v>
      </c>
      <c r="E43" s="10" t="n">
        <v>305.6</v>
      </c>
      <c r="G43" s="10" t="n">
        <v>314.3</v>
      </c>
    </row>
    <row r="44" spans="1:7">
      <c r="A44" s="4" t="s">
        <v>720</v>
      </c>
    </row>
    <row r="45" spans="1:7">
      <c r="A45" s="3" t="s">
        <v>698</v>
      </c>
    </row>
    <row r="46" spans="1:7">
      <c r="A46" s="4" t="s">
        <v>395</v>
      </c>
      <c r="E46" s="9" t="n">
        <v>85.09999999999999</v>
      </c>
      <c r="G46" s="9" t="n">
        <v>85.0999999999999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80"/>
  </cols>
  <sheetData>
    <row r="1" spans="1:2">
      <c r="A1" s="1" t="s">
        <v>721</v>
      </c>
      <c r="B1" s="2" t="s">
        <v>1</v>
      </c>
    </row>
    <row r="2" spans="1:2">
      <c r="B2" s="2" t="s">
        <v>2</v>
      </c>
    </row>
    <row r="3" spans="1:2">
      <c r="A3" s="3" t="s">
        <v>722</v>
      </c>
    </row>
    <row r="4" spans="1:2">
      <c r="A4" s="4" t="s">
        <v>723</v>
      </c>
      <c r="B4" s="4" t="s">
        <v>724</v>
      </c>
    </row>
    <row r="5" spans="1:2">
      <c r="A5" s="4" t="s">
        <v>725</v>
      </c>
    </row>
    <row r="6" spans="1:2">
      <c r="A6" s="3" t="s">
        <v>722</v>
      </c>
    </row>
    <row r="7" spans="1:2">
      <c r="A7" s="4" t="s">
        <v>726</v>
      </c>
      <c r="B7" s="4" t="s">
        <v>277</v>
      </c>
    </row>
    <row r="8" spans="1:2">
      <c r="A8" s="4" t="s">
        <v>727</v>
      </c>
    </row>
    <row r="9" spans="1:2">
      <c r="A9" s="3" t="s">
        <v>722</v>
      </c>
    </row>
    <row r="10" spans="1:2">
      <c r="A10" s="4" t="s">
        <v>726</v>
      </c>
      <c r="B10" s="4" t="s">
        <v>728</v>
      </c>
    </row>
    <row r="11" spans="1:2">
      <c r="A11" s="4" t="s">
        <v>729</v>
      </c>
    </row>
    <row r="12" spans="1:2">
      <c r="A12" s="3" t="s">
        <v>722</v>
      </c>
    </row>
    <row r="13" spans="1:2">
      <c r="A13" s="4" t="s">
        <v>730</v>
      </c>
      <c r="B13" s="4" t="s">
        <v>73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32</v>
      </c>
      <c r="B1" s="2" t="s">
        <v>2</v>
      </c>
      <c r="C1" s="2" t="s">
        <v>58</v>
      </c>
      <c r="D1" s="2" t="s">
        <v>2</v>
      </c>
      <c r="E1" s="2" t="s">
        <v>28</v>
      </c>
      <c r="F1" s="2" t="s">
        <v>2</v>
      </c>
      <c r="G1" s="2" t="s">
        <v>28</v>
      </c>
    </row>
    <row r="2" spans="1:7">
      <c r="A2" s="3" t="s">
        <v>733</v>
      </c>
    </row>
    <row r="3" spans="1:7">
      <c r="A3" s="4" t="s">
        <v>734</v>
      </c>
      <c r="F3" s="5" t="n">
        <v>375</v>
      </c>
    </row>
    <row r="4" spans="1:7">
      <c r="A4" s="4" t="s">
        <v>735</v>
      </c>
    </row>
    <row r="5" spans="1:7">
      <c r="A5" s="3" t="s">
        <v>733</v>
      </c>
    </row>
    <row r="6" spans="1:7">
      <c r="A6" s="4" t="s">
        <v>734</v>
      </c>
      <c r="B6" s="5" t="n">
        <v>1</v>
      </c>
      <c r="C6" s="5" t="n">
        <v>1</v>
      </c>
    </row>
    <row r="7" spans="1:7">
      <c r="A7" s="4" t="s">
        <v>283</v>
      </c>
      <c r="B7" s="4" t="s">
        <v>736</v>
      </c>
      <c r="C7" s="4" t="s">
        <v>737</v>
      </c>
    </row>
    <row r="8" spans="1:7">
      <c r="A8" s="4" t="s">
        <v>738</v>
      </c>
    </row>
    <row r="9" spans="1:7">
      <c r="A9" s="3" t="s">
        <v>733</v>
      </c>
    </row>
    <row r="10" spans="1:7">
      <c r="A10" s="4" t="s">
        <v>283</v>
      </c>
      <c r="B10" s="4" t="s">
        <v>659</v>
      </c>
      <c r="C10" s="4" t="s">
        <v>739</v>
      </c>
    </row>
    <row r="11" spans="1:7">
      <c r="A11" s="4" t="s">
        <v>740</v>
      </c>
    </row>
    <row r="12" spans="1:7">
      <c r="A12" s="3" t="s">
        <v>733</v>
      </c>
    </row>
    <row r="13" spans="1:7">
      <c r="A13" s="4" t="s">
        <v>734</v>
      </c>
      <c r="D13" s="5" t="n">
        <v>10</v>
      </c>
      <c r="E13" s="5" t="n">
        <v>10</v>
      </c>
      <c r="F13" s="5" t="n">
        <v>10</v>
      </c>
      <c r="G13" s="5" t="n">
        <v>10</v>
      </c>
    </row>
    <row r="14" spans="1:7">
      <c r="A14" s="4" t="s">
        <v>283</v>
      </c>
      <c r="D14" s="4" t="s">
        <v>741</v>
      </c>
      <c r="E14" s="4" t="s">
        <v>742</v>
      </c>
      <c r="F14" s="4" t="s">
        <v>743</v>
      </c>
      <c r="G14" s="4" t="s">
        <v>74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17"/>
    <col customWidth="1" max="8" min="8" width="21"/>
    <col customWidth="1" max="9" min="9" width="17"/>
    <col customWidth="1" max="10" min="10" width="21"/>
  </cols>
  <sheetData>
    <row r="1" spans="1:10">
      <c r="A1" s="1" t="s">
        <v>745</v>
      </c>
      <c r="B1" s="2" t="s">
        <v>27</v>
      </c>
      <c r="D1" s="2" t="s">
        <v>1</v>
      </c>
    </row>
    <row r="2" spans="1:10">
      <c r="B2" s="2" t="s">
        <v>266</v>
      </c>
      <c r="C2" s="2" t="s">
        <v>389</v>
      </c>
      <c r="D2" s="2" t="s">
        <v>266</v>
      </c>
      <c r="E2" s="2" t="s">
        <v>389</v>
      </c>
      <c r="F2" s="2" t="s">
        <v>746</v>
      </c>
      <c r="G2" s="2" t="s">
        <v>534</v>
      </c>
      <c r="H2" s="2" t="s">
        <v>266</v>
      </c>
      <c r="I2" s="2" t="s">
        <v>535</v>
      </c>
      <c r="J2" s="2" t="s">
        <v>268</v>
      </c>
    </row>
    <row r="3" spans="1:10">
      <c r="A3" s="4" t="s">
        <v>747</v>
      </c>
    </row>
    <row r="4" spans="1:10">
      <c r="A4" s="3" t="s">
        <v>748</v>
      </c>
    </row>
    <row r="5" spans="1:10">
      <c r="A5" s="4" t="s">
        <v>749</v>
      </c>
      <c r="H5" s="7" t="n">
        <v>50900000</v>
      </c>
      <c r="J5" s="7" t="n">
        <v>72900000</v>
      </c>
    </row>
    <row r="6" spans="1:10">
      <c r="A6" s="4" t="s">
        <v>750</v>
      </c>
    </row>
    <row r="7" spans="1:10">
      <c r="A7" s="3" t="s">
        <v>748</v>
      </c>
    </row>
    <row r="8" spans="1:10">
      <c r="A8" s="4" t="s">
        <v>706</v>
      </c>
      <c r="G8" s="4" t="s">
        <v>692</v>
      </c>
      <c r="H8" s="4" t="s">
        <v>692</v>
      </c>
    </row>
    <row r="9" spans="1:10">
      <c r="A9" s="4" t="s">
        <v>751</v>
      </c>
    </row>
    <row r="10" spans="1:10">
      <c r="A10" s="3" t="s">
        <v>748</v>
      </c>
    </row>
    <row r="11" spans="1:10">
      <c r="A11" s="4" t="s">
        <v>752</v>
      </c>
      <c r="G11" s="13" t="n">
        <v>132.1</v>
      </c>
      <c r="I11" s="13" t="n">
        <v>132.1</v>
      </c>
    </row>
    <row r="12" spans="1:10">
      <c r="A12" s="4" t="s">
        <v>753</v>
      </c>
    </row>
    <row r="13" spans="1:10">
      <c r="A13" s="3" t="s">
        <v>748</v>
      </c>
    </row>
    <row r="14" spans="1:10">
      <c r="A14" s="4" t="s">
        <v>754</v>
      </c>
      <c r="B14" s="7" t="n">
        <v>200000</v>
      </c>
      <c r="C14" s="7" t="n">
        <v>300000</v>
      </c>
      <c r="D14" s="7" t="n">
        <v>300000</v>
      </c>
      <c r="E14" s="7" t="n">
        <v>600000</v>
      </c>
    </row>
    <row r="15" spans="1:10">
      <c r="A15" s="4" t="s">
        <v>755</v>
      </c>
    </row>
    <row r="16" spans="1:10">
      <c r="A16" s="3" t="s">
        <v>748</v>
      </c>
    </row>
    <row r="17" spans="1:10">
      <c r="A17" s="4" t="s">
        <v>756</v>
      </c>
      <c r="B17" s="5" t="n">
        <v>2300000</v>
      </c>
      <c r="C17" s="7" t="n">
        <v>1400000</v>
      </c>
      <c r="D17" s="7" t="n">
        <v>3100000</v>
      </c>
      <c r="E17" s="7" t="n">
        <v>4900000</v>
      </c>
    </row>
    <row r="18" spans="1:10">
      <c r="A18" s="4" t="s">
        <v>757</v>
      </c>
      <c r="H18" s="7" t="n">
        <v>0</v>
      </c>
    </row>
    <row r="19" spans="1:10">
      <c r="A19" s="4" t="s">
        <v>758</v>
      </c>
    </row>
    <row r="20" spans="1:10">
      <c r="A20" s="3" t="s">
        <v>748</v>
      </c>
    </row>
    <row r="21" spans="1:10">
      <c r="A21" s="4" t="s">
        <v>749</v>
      </c>
      <c r="H21" s="5" t="n">
        <v>101900000</v>
      </c>
      <c r="J21" s="5" t="n">
        <v>98300000</v>
      </c>
    </row>
    <row r="22" spans="1:10">
      <c r="A22" s="4" t="s">
        <v>759</v>
      </c>
    </row>
    <row r="23" spans="1:10">
      <c r="A23" s="3" t="s">
        <v>748</v>
      </c>
    </row>
    <row r="24" spans="1:10">
      <c r="A24" s="4" t="s">
        <v>760</v>
      </c>
      <c r="H24" s="5" t="n">
        <v>800000</v>
      </c>
      <c r="J24" s="7" t="n">
        <v>700000</v>
      </c>
    </row>
    <row r="25" spans="1:10">
      <c r="A25" s="4" t="s">
        <v>761</v>
      </c>
    </row>
    <row r="26" spans="1:10">
      <c r="A26" s="3" t="s">
        <v>748</v>
      </c>
    </row>
    <row r="27" spans="1:10">
      <c r="A27" s="4" t="s">
        <v>760</v>
      </c>
      <c r="H27" s="7" t="n">
        <v>300000</v>
      </c>
    </row>
    <row r="28" spans="1:10">
      <c r="A28" s="4" t="s">
        <v>756</v>
      </c>
      <c r="B28" s="5" t="n">
        <v>300000</v>
      </c>
    </row>
    <row r="29" spans="1:10">
      <c r="A29" s="4" t="s">
        <v>762</v>
      </c>
      <c r="G29" s="4" t="s">
        <v>763</v>
      </c>
      <c r="H29" s="4" t="s">
        <v>763</v>
      </c>
    </row>
    <row r="30" spans="1:10">
      <c r="A30" s="4" t="s">
        <v>403</v>
      </c>
      <c r="H30" s="7" t="n">
        <v>400000</v>
      </c>
    </row>
    <row r="31" spans="1:10">
      <c r="A31" s="4" t="s">
        <v>764</v>
      </c>
    </row>
    <row r="32" spans="1:10">
      <c r="A32" s="3" t="s">
        <v>748</v>
      </c>
    </row>
    <row r="33" spans="1:10">
      <c r="A33" s="4" t="s">
        <v>765</v>
      </c>
      <c r="B33" s="5" t="n">
        <v>200000</v>
      </c>
    </row>
    <row r="34" spans="1:10">
      <c r="A34" s="4" t="s">
        <v>766</v>
      </c>
      <c r="H34" s="5" t="n">
        <v>100000</v>
      </c>
    </row>
    <row r="35" spans="1:10">
      <c r="A35" s="4" t="s">
        <v>767</v>
      </c>
    </row>
    <row r="36" spans="1:10">
      <c r="A36" s="3" t="s">
        <v>748</v>
      </c>
    </row>
    <row r="37" spans="1:10">
      <c r="A37" s="4" t="s">
        <v>766</v>
      </c>
      <c r="H37" s="5" t="n">
        <v>1400000</v>
      </c>
    </row>
    <row r="38" spans="1:10">
      <c r="A38" s="4" t="s">
        <v>768</v>
      </c>
      <c r="B38" s="7" t="n">
        <v>3800000</v>
      </c>
    </row>
    <row r="39" spans="1:10">
      <c r="A39" s="4" t="s">
        <v>769</v>
      </c>
    </row>
    <row r="40" spans="1:10">
      <c r="A40" s="3" t="s">
        <v>748</v>
      </c>
    </row>
    <row r="41" spans="1:10">
      <c r="A41" s="4" t="s">
        <v>770</v>
      </c>
      <c r="F41" s="4" t="s">
        <v>771</v>
      </c>
    </row>
    <row r="42" spans="1:10">
      <c r="A42" s="4" t="s">
        <v>772</v>
      </c>
    </row>
    <row r="43" spans="1:10">
      <c r="A43" s="3" t="s">
        <v>748</v>
      </c>
    </row>
    <row r="44" spans="1:10">
      <c r="A44" s="4" t="s">
        <v>757</v>
      </c>
      <c r="H44" s="7" t="n">
        <v>2000000</v>
      </c>
    </row>
  </sheetData>
  <mergeCells count="5">
    <mergeCell ref="A1:A2"/>
    <mergeCell ref="B1:C1"/>
    <mergeCell ref="D1:E1"/>
    <mergeCell ref="G1:H1"/>
    <mergeCell ref="I1:J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73</v>
      </c>
      <c r="B1" s="2" t="s">
        <v>27</v>
      </c>
      <c r="D1" s="2" t="s">
        <v>1</v>
      </c>
    </row>
    <row r="2" spans="1:6">
      <c r="B2" s="2" t="s">
        <v>2</v>
      </c>
      <c r="C2" s="2" t="s">
        <v>28</v>
      </c>
      <c r="D2" s="2" t="s">
        <v>2</v>
      </c>
      <c r="E2" s="2" t="s">
        <v>28</v>
      </c>
      <c r="F2" s="2" t="s">
        <v>58</v>
      </c>
    </row>
    <row r="3" spans="1:6">
      <c r="A3" s="3" t="s">
        <v>748</v>
      </c>
    </row>
    <row r="4" spans="1:6">
      <c r="A4" s="4" t="s">
        <v>765</v>
      </c>
      <c r="B4" s="7" t="n">
        <v>11</v>
      </c>
      <c r="C4" s="9" t="n">
        <v>2.8</v>
      </c>
      <c r="D4" s="7" t="n">
        <v>12</v>
      </c>
      <c r="E4" s="9" t="n">
        <v>3.6</v>
      </c>
    </row>
    <row r="5" spans="1:6">
      <c r="A5" s="4" t="s">
        <v>766</v>
      </c>
      <c r="B5" s="9" t="n">
        <v>10.9</v>
      </c>
      <c r="D5" s="9" t="n">
        <v>10.9</v>
      </c>
      <c r="F5" s="9" t="n">
        <v>1.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9"/>
    <col customWidth="1" max="6" min="6" width="21"/>
    <col customWidth="1" max="7" min="7" width="21"/>
  </cols>
  <sheetData>
    <row r="1" spans="1:7">
      <c r="A1" s="1" t="s">
        <v>774</v>
      </c>
      <c r="B1" s="2" t="s">
        <v>27</v>
      </c>
      <c r="E1" s="2" t="s">
        <v>1</v>
      </c>
    </row>
    <row r="2" spans="1:7">
      <c r="B2" s="2" t="s">
        <v>615</v>
      </c>
      <c r="C2" s="2" t="s">
        <v>388</v>
      </c>
      <c r="D2" s="2" t="s">
        <v>389</v>
      </c>
      <c r="E2" s="2" t="s">
        <v>615</v>
      </c>
      <c r="F2" s="2" t="s">
        <v>389</v>
      </c>
      <c r="G2" s="2" t="s">
        <v>268</v>
      </c>
    </row>
    <row r="3" spans="1:7">
      <c r="A3" s="3" t="s">
        <v>748</v>
      </c>
    </row>
    <row r="4" spans="1:7">
      <c r="A4" s="4" t="s">
        <v>136</v>
      </c>
      <c r="C4" s="7" t="n">
        <v>1300000</v>
      </c>
      <c r="E4" s="7" t="n">
        <v>1280000</v>
      </c>
      <c r="F4" s="7" t="n">
        <v>0</v>
      </c>
    </row>
    <row r="5" spans="1:7">
      <c r="A5" s="4" t="s">
        <v>775</v>
      </c>
    </row>
    <row r="6" spans="1:7">
      <c r="A6" s="3" t="s">
        <v>748</v>
      </c>
    </row>
    <row r="7" spans="1:7">
      <c r="A7" s="4" t="s">
        <v>776</v>
      </c>
      <c r="E7" s="5" t="n">
        <v>1</v>
      </c>
    </row>
    <row r="8" spans="1:7">
      <c r="A8" s="4" t="s">
        <v>777</v>
      </c>
    </row>
    <row r="9" spans="1:7">
      <c r="A9" s="3" t="s">
        <v>748</v>
      </c>
    </row>
    <row r="10" spans="1:7">
      <c r="A10" s="4" t="s">
        <v>778</v>
      </c>
      <c r="B10" s="5" t="n">
        <v>2</v>
      </c>
      <c r="E10" s="5" t="n">
        <v>2</v>
      </c>
    </row>
    <row r="11" spans="1:7">
      <c r="A11" s="4" t="s">
        <v>765</v>
      </c>
      <c r="B11" s="7" t="n">
        <v>15000000</v>
      </c>
      <c r="D11" s="7" t="n">
        <v>1800000</v>
      </c>
      <c r="E11" s="7" t="n">
        <v>15500000</v>
      </c>
      <c r="F11" s="5" t="n">
        <v>3300000</v>
      </c>
    </row>
    <row r="12" spans="1:7">
      <c r="A12" s="4" t="s">
        <v>766</v>
      </c>
      <c r="B12" s="5" t="n">
        <v>6500000</v>
      </c>
      <c r="E12" s="5" t="n">
        <v>6500000</v>
      </c>
      <c r="G12" s="7" t="n">
        <v>100000</v>
      </c>
    </row>
    <row r="13" spans="1:7">
      <c r="A13" s="4" t="s">
        <v>779</v>
      </c>
    </row>
    <row r="14" spans="1:7">
      <c r="A14" s="3" t="s">
        <v>748</v>
      </c>
    </row>
    <row r="15" spans="1:7">
      <c r="A15" s="4" t="s">
        <v>765</v>
      </c>
      <c r="B15" s="5" t="n">
        <v>7900000</v>
      </c>
      <c r="D15" s="5" t="n">
        <v>3600000</v>
      </c>
      <c r="E15" s="5" t="n">
        <v>14500000</v>
      </c>
      <c r="F15" s="5" t="n">
        <v>6800000</v>
      </c>
    </row>
    <row r="16" spans="1:7">
      <c r="A16" s="4" t="s">
        <v>766</v>
      </c>
      <c r="B16" s="5" t="n">
        <v>3900000</v>
      </c>
      <c r="E16" s="5" t="n">
        <v>3900000</v>
      </c>
      <c r="G16" s="5" t="n">
        <v>3700000</v>
      </c>
    </row>
    <row r="17" spans="1:7">
      <c r="A17" s="4" t="s">
        <v>780</v>
      </c>
    </row>
    <row r="18" spans="1:7">
      <c r="A18" s="3" t="s">
        <v>748</v>
      </c>
    </row>
    <row r="19" spans="1:7">
      <c r="A19" s="4" t="s">
        <v>765</v>
      </c>
      <c r="B19" s="5" t="n">
        <v>14400000</v>
      </c>
      <c r="D19" s="5" t="n">
        <v>9900000</v>
      </c>
      <c r="E19" s="5" t="n">
        <v>27100000</v>
      </c>
      <c r="F19" s="5" t="n">
        <v>19100000</v>
      </c>
    </row>
    <row r="20" spans="1:7">
      <c r="A20" s="4" t="s">
        <v>766</v>
      </c>
      <c r="B20" s="5" t="n">
        <v>200000</v>
      </c>
      <c r="E20" s="5" t="n">
        <v>200000</v>
      </c>
      <c r="G20" s="5" t="n">
        <v>300000</v>
      </c>
    </row>
    <row r="21" spans="1:7">
      <c r="A21" s="4" t="s">
        <v>781</v>
      </c>
    </row>
    <row r="22" spans="1:7">
      <c r="A22" s="3" t="s">
        <v>748</v>
      </c>
    </row>
    <row r="23" spans="1:7">
      <c r="A23" s="4" t="s">
        <v>782</v>
      </c>
      <c r="B23" s="5" t="n">
        <v>200000</v>
      </c>
      <c r="D23" s="5" t="n">
        <v>200000</v>
      </c>
      <c r="E23" s="5" t="n">
        <v>400000</v>
      </c>
      <c r="F23" s="5" t="n">
        <v>400000</v>
      </c>
    </row>
    <row r="24" spans="1:7">
      <c r="A24" s="4" t="s">
        <v>760</v>
      </c>
      <c r="B24" s="5" t="n">
        <v>200000</v>
      </c>
      <c r="E24" s="5" t="n">
        <v>200000</v>
      </c>
      <c r="G24" s="5" t="n">
        <v>200000</v>
      </c>
    </row>
    <row r="25" spans="1:7">
      <c r="A25" s="4" t="s">
        <v>783</v>
      </c>
    </row>
    <row r="26" spans="1:7">
      <c r="A26" s="3" t="s">
        <v>748</v>
      </c>
    </row>
    <row r="27" spans="1:7">
      <c r="A27" s="4" t="s">
        <v>754</v>
      </c>
      <c r="B27" s="5" t="n">
        <v>200000</v>
      </c>
      <c r="D27" s="5" t="n">
        <v>200000</v>
      </c>
      <c r="E27" s="5" t="n">
        <v>400000</v>
      </c>
      <c r="F27" s="5" t="n">
        <v>400000</v>
      </c>
    </row>
    <row r="28" spans="1:7">
      <c r="A28" s="4" t="s">
        <v>784</v>
      </c>
      <c r="B28" s="5" t="n">
        <v>300000</v>
      </c>
      <c r="E28" s="5" t="n">
        <v>300000</v>
      </c>
      <c r="G28" s="7" t="n">
        <v>400000</v>
      </c>
    </row>
    <row r="29" spans="1:7">
      <c r="A29" s="4" t="s">
        <v>785</v>
      </c>
    </row>
    <row r="30" spans="1:7">
      <c r="A30" s="3" t="s">
        <v>748</v>
      </c>
    </row>
    <row r="31" spans="1:7">
      <c r="A31" s="4" t="s">
        <v>765</v>
      </c>
      <c r="B31" s="5" t="n">
        <v>500000</v>
      </c>
      <c r="D31" s="7" t="n">
        <v>600000</v>
      </c>
      <c r="E31" s="5" t="n">
        <v>1000000</v>
      </c>
      <c r="F31" s="7" t="n">
        <v>1300000</v>
      </c>
    </row>
    <row r="32" spans="1:7">
      <c r="A32" s="4" t="s">
        <v>766</v>
      </c>
      <c r="B32" s="7" t="n">
        <v>0</v>
      </c>
      <c r="E32" s="7" t="n">
        <v>0</v>
      </c>
    </row>
  </sheetData>
  <mergeCells count="3">
    <mergeCell ref="A1:A2"/>
    <mergeCell ref="B1:D1"/>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86</v>
      </c>
      <c r="B1" s="2" t="s">
        <v>27</v>
      </c>
    </row>
    <row r="2" spans="1:4">
      <c r="B2" s="2" t="s">
        <v>2</v>
      </c>
      <c r="C2" s="2" t="s">
        <v>28</v>
      </c>
      <c r="D2" s="2" t="s">
        <v>58</v>
      </c>
    </row>
    <row r="3" spans="1:4">
      <c r="A3" s="4" t="s">
        <v>787</v>
      </c>
    </row>
    <row r="4" spans="1:4">
      <c r="A4" s="3" t="s">
        <v>748</v>
      </c>
    </row>
    <row r="5" spans="1:4">
      <c r="A5" s="4" t="s">
        <v>788</v>
      </c>
      <c r="B5" s="9" t="n">
        <v>0.7</v>
      </c>
      <c r="C5" s="9" t="n">
        <v>0.7</v>
      </c>
    </row>
    <row r="6" spans="1:4">
      <c r="A6" s="4" t="s">
        <v>789</v>
      </c>
    </row>
    <row r="7" spans="1:4">
      <c r="A7" s="3" t="s">
        <v>748</v>
      </c>
    </row>
    <row r="8" spans="1:4">
      <c r="A8" s="4" t="s">
        <v>788</v>
      </c>
      <c r="B8" s="10" t="n">
        <v>0.5</v>
      </c>
      <c r="C8" s="9" t="n">
        <v>0.5</v>
      </c>
    </row>
    <row r="9" spans="1:4">
      <c r="A9" s="4" t="s">
        <v>790</v>
      </c>
    </row>
    <row r="10" spans="1:4">
      <c r="A10" s="3" t="s">
        <v>748</v>
      </c>
    </row>
    <row r="11" spans="1:4">
      <c r="A11" s="4" t="s">
        <v>791</v>
      </c>
      <c r="B11" s="7" t="n">
        <v>16</v>
      </c>
      <c r="D11" s="9" t="n">
        <v>1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4"/>
  </cols>
  <sheetData>
    <row r="1" spans="1:2">
      <c r="A1" s="1" t="s">
        <v>792</v>
      </c>
      <c r="B1" s="2" t="s">
        <v>2</v>
      </c>
    </row>
    <row r="2" spans="1:2">
      <c r="A2" s="4" t="s">
        <v>453</v>
      </c>
    </row>
    <row r="3" spans="1:2">
      <c r="A3" s="3" t="s">
        <v>793</v>
      </c>
    </row>
    <row r="4" spans="1:2">
      <c r="A4" s="4" t="s">
        <v>380</v>
      </c>
      <c r="B4" s="4" t="s">
        <v>38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94</v>
      </c>
      <c r="C1" s="2" t="s">
        <v>27</v>
      </c>
      <c r="E1" s="2" t="s">
        <v>1</v>
      </c>
    </row>
    <row r="2" spans="1:6">
      <c r="C2" s="2" t="s">
        <v>2</v>
      </c>
      <c r="D2" s="2" t="s">
        <v>28</v>
      </c>
      <c r="E2" s="2" t="s">
        <v>2</v>
      </c>
      <c r="F2" s="2" t="s">
        <v>28</v>
      </c>
    </row>
    <row r="3" spans="1:6">
      <c r="A3" s="3" t="s">
        <v>795</v>
      </c>
    </row>
    <row r="4" spans="1:6">
      <c r="A4" s="4" t="s">
        <v>30</v>
      </c>
      <c r="C4" s="7" t="n">
        <v>1890180</v>
      </c>
      <c r="D4" s="7" t="n">
        <v>1232404</v>
      </c>
      <c r="E4" s="7" t="n">
        <v>3048364</v>
      </c>
      <c r="F4" s="7" t="n">
        <v>2206630</v>
      </c>
    </row>
    <row r="5" spans="1:6">
      <c r="A5" s="4" t="s">
        <v>31</v>
      </c>
      <c r="C5" s="5" t="n">
        <v>1626335</v>
      </c>
      <c r="D5" s="5" t="n">
        <v>1068182</v>
      </c>
      <c r="E5" s="5" t="n">
        <v>2597469</v>
      </c>
      <c r="F5" s="5" t="n">
        <v>1952583</v>
      </c>
    </row>
    <row r="6" spans="1:6">
      <c r="A6" s="4" t="s">
        <v>32</v>
      </c>
      <c r="C6" s="5" t="n">
        <v>45379</v>
      </c>
      <c r="D6" s="5" t="n">
        <v>40657</v>
      </c>
      <c r="E6" s="5" t="n">
        <v>88282</v>
      </c>
      <c r="F6" s="5" t="n">
        <v>79664</v>
      </c>
    </row>
    <row r="7" spans="1:6">
      <c r="A7" s="4" t="s">
        <v>33</v>
      </c>
      <c r="C7" s="5" t="n">
        <v>70823</v>
      </c>
      <c r="D7" s="5" t="n">
        <v>67852</v>
      </c>
      <c r="E7" s="5" t="n">
        <v>135604</v>
      </c>
      <c r="F7" s="5" t="n">
        <v>127900</v>
      </c>
    </row>
    <row r="8" spans="1:6">
      <c r="A8" s="4" t="s">
        <v>796</v>
      </c>
      <c r="C8" s="5" t="n">
        <v>14791</v>
      </c>
      <c r="D8" s="5" t="n">
        <v>12639</v>
      </c>
      <c r="E8" s="5" t="n">
        <v>27388</v>
      </c>
      <c r="F8" s="5" t="n">
        <v>24797</v>
      </c>
    </row>
    <row r="9" spans="1:6">
      <c r="A9" s="4" t="s">
        <v>797</v>
      </c>
      <c r="C9" s="5" t="n">
        <v>-6060</v>
      </c>
      <c r="D9" s="5" t="n">
        <v>-489</v>
      </c>
      <c r="E9" s="5" t="n">
        <v>-7706</v>
      </c>
      <c r="F9" s="5" t="n">
        <v>-3555</v>
      </c>
    </row>
    <row r="10" spans="1:6">
      <c r="A10" s="4" t="s">
        <v>36</v>
      </c>
      <c r="C10" s="5" t="n">
        <v>146</v>
      </c>
      <c r="D10" s="5" t="n">
        <v>1524</v>
      </c>
      <c r="E10" s="5" t="n">
        <v>576</v>
      </c>
      <c r="F10" s="5" t="n">
        <v>-11830</v>
      </c>
    </row>
    <row r="11" spans="1:6">
      <c r="A11" s="4" t="s">
        <v>37</v>
      </c>
      <c r="C11" s="5" t="n">
        <v>138766</v>
      </c>
      <c r="D11" s="5" t="n">
        <v>42039</v>
      </c>
      <c r="E11" s="5" t="n">
        <v>206751</v>
      </c>
      <c r="F11" s="5" t="n">
        <v>37071</v>
      </c>
    </row>
    <row r="12" spans="1:6">
      <c r="A12" s="4" t="s">
        <v>38</v>
      </c>
      <c r="C12" s="5" t="n">
        <v>-55434</v>
      </c>
      <c r="D12" s="5" t="n">
        <v>-17601</v>
      </c>
      <c r="E12" s="5" t="n">
        <v>-82792</v>
      </c>
      <c r="F12" s="5" t="n">
        <v>-15514</v>
      </c>
    </row>
    <row r="13" spans="1:6">
      <c r="A13" s="4" t="s">
        <v>798</v>
      </c>
      <c r="C13" s="5" t="n">
        <v>83300</v>
      </c>
      <c r="D13" s="5" t="n">
        <v>24400</v>
      </c>
      <c r="E13" s="5" t="n">
        <v>124000</v>
      </c>
      <c r="F13" s="5" t="n">
        <v>21600</v>
      </c>
    </row>
    <row r="14" spans="1:6">
      <c r="A14" s="4" t="s">
        <v>799</v>
      </c>
      <c r="C14" s="5" t="n">
        <v>0</v>
      </c>
      <c r="D14" s="5" t="n">
        <v>0</v>
      </c>
      <c r="E14" s="5" t="n">
        <v>0</v>
      </c>
      <c r="F14" s="5" t="n">
        <v>0</v>
      </c>
    </row>
    <row r="15" spans="1:6">
      <c r="A15" s="4" t="s">
        <v>39</v>
      </c>
      <c r="C15" s="5" t="n">
        <v>83332</v>
      </c>
      <c r="D15" s="5" t="n">
        <v>24438</v>
      </c>
      <c r="E15" s="5" t="n">
        <v>123959</v>
      </c>
      <c r="F15" s="5" t="n">
        <v>21557</v>
      </c>
    </row>
    <row r="16" spans="1:6">
      <c r="A16" s="4" t="s">
        <v>40</v>
      </c>
      <c r="C16" s="5" t="n">
        <v>1664</v>
      </c>
      <c r="D16" s="5" t="n">
        <v>350</v>
      </c>
      <c r="E16" s="5" t="n">
        <v>1321</v>
      </c>
      <c r="F16" s="5" t="n">
        <v>162</v>
      </c>
    </row>
    <row r="17" spans="1:6">
      <c r="A17" s="4" t="s">
        <v>41</v>
      </c>
      <c r="B17" s="4" t="s">
        <v>42</v>
      </c>
      <c r="C17" s="5" t="n">
        <v>81668</v>
      </c>
      <c r="D17" s="5" t="n">
        <v>24088</v>
      </c>
      <c r="E17" s="5" t="n">
        <v>122638</v>
      </c>
      <c r="F17" s="5" t="n">
        <v>21395</v>
      </c>
    </row>
    <row r="18" spans="1:6">
      <c r="A18" s="4" t="s">
        <v>800</v>
      </c>
      <c r="C18" s="5" t="n">
        <v>81197</v>
      </c>
      <c r="D18" s="5" t="n">
        <v>20108</v>
      </c>
      <c r="E18" s="5" t="n">
        <v>123638</v>
      </c>
      <c r="F18" s="5" t="n">
        <v>14841</v>
      </c>
    </row>
    <row r="19" spans="1:6">
      <c r="A19" s="4" t="s">
        <v>801</v>
      </c>
    </row>
    <row r="20" spans="1:6">
      <c r="A20" s="3" t="s">
        <v>795</v>
      </c>
    </row>
    <row r="21" spans="1:6">
      <c r="A21" s="4" t="s">
        <v>30</v>
      </c>
      <c r="C21" s="5" t="n">
        <v>0</v>
      </c>
      <c r="D21" s="5" t="n">
        <v>0</v>
      </c>
      <c r="E21" s="5" t="n">
        <v>0</v>
      </c>
      <c r="F21" s="5" t="n">
        <v>0</v>
      </c>
    </row>
    <row r="22" spans="1:6">
      <c r="A22" s="4" t="s">
        <v>31</v>
      </c>
      <c r="C22" s="5" t="n">
        <v>0</v>
      </c>
      <c r="D22" s="5" t="n">
        <v>0</v>
      </c>
      <c r="E22" s="5" t="n">
        <v>0</v>
      </c>
      <c r="F22" s="5" t="n">
        <v>0</v>
      </c>
    </row>
    <row r="23" spans="1:6">
      <c r="A23" s="4" t="s">
        <v>32</v>
      </c>
      <c r="C23" s="5" t="n">
        <v>0</v>
      </c>
      <c r="D23" s="5" t="n">
        <v>0</v>
      </c>
      <c r="E23" s="5" t="n">
        <v>0</v>
      </c>
      <c r="F23" s="5" t="n">
        <v>0</v>
      </c>
    </row>
    <row r="24" spans="1:6">
      <c r="A24" s="4" t="s">
        <v>33</v>
      </c>
      <c r="C24" s="5" t="n">
        <v>600</v>
      </c>
      <c r="D24" s="5" t="n">
        <v>600</v>
      </c>
      <c r="E24" s="5" t="n">
        <v>1200</v>
      </c>
      <c r="F24" s="5" t="n">
        <v>1200</v>
      </c>
    </row>
    <row r="25" spans="1:6">
      <c r="A25" s="4" t="s">
        <v>796</v>
      </c>
      <c r="C25" s="5" t="n">
        <v>0</v>
      </c>
      <c r="D25" s="5" t="n">
        <v>0</v>
      </c>
      <c r="E25" s="5" t="n">
        <v>0</v>
      </c>
      <c r="F25" s="5" t="n">
        <v>0</v>
      </c>
    </row>
    <row r="26" spans="1:6">
      <c r="A26" s="4" t="s">
        <v>797</v>
      </c>
      <c r="C26" s="5" t="n">
        <v>0</v>
      </c>
      <c r="D26" s="5" t="n">
        <v>0</v>
      </c>
      <c r="E26" s="5" t="n">
        <v>0</v>
      </c>
      <c r="F26" s="5" t="n">
        <v>0</v>
      </c>
    </row>
    <row r="27" spans="1:6">
      <c r="A27" s="4" t="s">
        <v>36</v>
      </c>
      <c r="C27" s="5" t="n">
        <v>0</v>
      </c>
      <c r="D27" s="5" t="n">
        <v>0</v>
      </c>
      <c r="E27" s="5" t="n">
        <v>0</v>
      </c>
      <c r="F27" s="5" t="n">
        <v>0</v>
      </c>
    </row>
    <row r="28" spans="1:6">
      <c r="A28" s="4" t="s">
        <v>37</v>
      </c>
      <c r="C28" s="5" t="n">
        <v>-600</v>
      </c>
      <c r="D28" s="5" t="n">
        <v>-600</v>
      </c>
      <c r="E28" s="5" t="n">
        <v>-1200</v>
      </c>
      <c r="F28" s="5" t="n">
        <v>-1200</v>
      </c>
    </row>
    <row r="29" spans="1:6">
      <c r="A29" s="4" t="s">
        <v>38</v>
      </c>
      <c r="C29" s="5" t="n">
        <v>200</v>
      </c>
      <c r="D29" s="5" t="n">
        <v>200</v>
      </c>
      <c r="E29" s="5" t="n">
        <v>400</v>
      </c>
      <c r="F29" s="5" t="n">
        <v>500</v>
      </c>
    </row>
    <row r="30" spans="1:6">
      <c r="A30" s="4" t="s">
        <v>798</v>
      </c>
      <c r="C30" s="5" t="n">
        <v>-400</v>
      </c>
      <c r="D30" s="5" t="n">
        <v>-400</v>
      </c>
      <c r="E30" s="5" t="n">
        <v>-800</v>
      </c>
      <c r="F30" s="5" t="n">
        <v>-700</v>
      </c>
    </row>
    <row r="31" spans="1:6">
      <c r="A31" s="4" t="s">
        <v>799</v>
      </c>
      <c r="C31" s="5" t="n">
        <v>82100</v>
      </c>
      <c r="D31" s="5" t="n">
        <v>24400</v>
      </c>
      <c r="E31" s="5" t="n">
        <v>123400</v>
      </c>
      <c r="F31" s="5" t="n">
        <v>22100</v>
      </c>
    </row>
    <row r="32" spans="1:6">
      <c r="A32" s="4" t="s">
        <v>39</v>
      </c>
      <c r="C32" s="5" t="n">
        <v>81700</v>
      </c>
      <c r="D32" s="5" t="n">
        <v>24000</v>
      </c>
      <c r="E32" s="5" t="n">
        <v>122600</v>
      </c>
      <c r="F32" s="5" t="n">
        <v>21400</v>
      </c>
    </row>
    <row r="33" spans="1:6">
      <c r="A33" s="4" t="s">
        <v>40</v>
      </c>
      <c r="C33" s="5" t="n">
        <v>0</v>
      </c>
      <c r="D33" s="5" t="n">
        <v>0</v>
      </c>
      <c r="E33" s="5" t="n">
        <v>0</v>
      </c>
      <c r="F33" s="5" t="n">
        <v>0</v>
      </c>
    </row>
    <row r="34" spans="1:6">
      <c r="A34" s="4" t="s">
        <v>41</v>
      </c>
      <c r="C34" s="5" t="n">
        <v>81700</v>
      </c>
      <c r="D34" s="5" t="n">
        <v>24000</v>
      </c>
      <c r="E34" s="5" t="n">
        <v>122600</v>
      </c>
      <c r="F34" s="5" t="n">
        <v>21400</v>
      </c>
    </row>
    <row r="35" spans="1:6">
      <c r="A35" s="4" t="s">
        <v>800</v>
      </c>
      <c r="C35" s="5" t="n">
        <v>79500</v>
      </c>
      <c r="D35" s="5" t="n">
        <v>19800</v>
      </c>
      <c r="E35" s="5" t="n">
        <v>122300</v>
      </c>
      <c r="F35" s="5" t="n">
        <v>14700</v>
      </c>
    </row>
    <row r="36" spans="1:6">
      <c r="A36" s="4" t="s">
        <v>802</v>
      </c>
    </row>
    <row r="37" spans="1:6">
      <c r="A37" s="3" t="s">
        <v>795</v>
      </c>
    </row>
    <row r="38" spans="1:6">
      <c r="A38" s="4" t="s">
        <v>30</v>
      </c>
      <c r="C38" s="5" t="n">
        <v>1818100</v>
      </c>
      <c r="D38" s="5" t="n">
        <v>1149400</v>
      </c>
      <c r="E38" s="5" t="n">
        <v>2903200</v>
      </c>
      <c r="F38" s="5" t="n">
        <v>2027700</v>
      </c>
    </row>
    <row r="39" spans="1:6">
      <c r="A39" s="4" t="s">
        <v>31</v>
      </c>
      <c r="C39" s="5" t="n">
        <v>1566300</v>
      </c>
      <c r="D39" s="5" t="n">
        <v>995000</v>
      </c>
      <c r="E39" s="5" t="n">
        <v>2457400</v>
      </c>
      <c r="F39" s="5" t="n">
        <v>1772300</v>
      </c>
    </row>
    <row r="40" spans="1:6">
      <c r="A40" s="4" t="s">
        <v>32</v>
      </c>
      <c r="C40" s="5" t="n">
        <v>37100</v>
      </c>
      <c r="D40" s="5" t="n">
        <v>31700</v>
      </c>
      <c r="E40" s="5" t="n">
        <v>71100</v>
      </c>
      <c r="F40" s="5" t="n">
        <v>63000</v>
      </c>
    </row>
    <row r="41" spans="1:6">
      <c r="A41" s="4" t="s">
        <v>33</v>
      </c>
      <c r="C41" s="5" t="n">
        <v>66500</v>
      </c>
      <c r="D41" s="5" t="n">
        <v>61500</v>
      </c>
      <c r="E41" s="5" t="n">
        <v>126000</v>
      </c>
      <c r="F41" s="5" t="n">
        <v>111500</v>
      </c>
    </row>
    <row r="42" spans="1:6">
      <c r="A42" s="4" t="s">
        <v>796</v>
      </c>
      <c r="C42" s="5" t="n">
        <v>30400</v>
      </c>
      <c r="D42" s="5" t="n">
        <v>27800</v>
      </c>
      <c r="E42" s="5" t="n">
        <v>58300</v>
      </c>
      <c r="F42" s="5" t="n">
        <v>55200</v>
      </c>
    </row>
    <row r="43" spans="1:6">
      <c r="A43" s="4" t="s">
        <v>797</v>
      </c>
      <c r="C43" s="5" t="n">
        <v>0</v>
      </c>
      <c r="D43" s="5" t="n">
        <v>0</v>
      </c>
      <c r="E43" s="5" t="n">
        <v>0</v>
      </c>
      <c r="F43" s="5" t="n">
        <v>0</v>
      </c>
    </row>
    <row r="44" spans="1:6">
      <c r="A44" s="4" t="s">
        <v>36</v>
      </c>
      <c r="C44" s="5" t="n">
        <v>-5300</v>
      </c>
      <c r="D44" s="5" t="n">
        <v>1800</v>
      </c>
      <c r="E44" s="5" t="n">
        <v>-5300</v>
      </c>
      <c r="F44" s="5" t="n">
        <v>-9400</v>
      </c>
    </row>
    <row r="45" spans="1:6">
      <c r="A45" s="4" t="s">
        <v>37</v>
      </c>
      <c r="C45" s="5" t="n">
        <v>123100</v>
      </c>
      <c r="D45" s="5" t="n">
        <v>31600</v>
      </c>
      <c r="E45" s="5" t="n">
        <v>195700</v>
      </c>
      <c r="F45" s="5" t="n">
        <v>35100</v>
      </c>
    </row>
    <row r="46" spans="1:6">
      <c r="A46" s="4" t="s">
        <v>38</v>
      </c>
      <c r="C46" s="5" t="n">
        <v>-44700</v>
      </c>
      <c r="D46" s="5" t="n">
        <v>-12600</v>
      </c>
      <c r="E46" s="5" t="n">
        <v>-71300</v>
      </c>
      <c r="F46" s="5" t="n">
        <v>-14000</v>
      </c>
    </row>
    <row r="47" spans="1:6">
      <c r="A47" s="4" t="s">
        <v>798</v>
      </c>
      <c r="C47" s="5" t="n">
        <v>78400</v>
      </c>
      <c r="D47" s="5" t="n">
        <v>19000</v>
      </c>
      <c r="E47" s="5" t="n">
        <v>124400</v>
      </c>
      <c r="F47" s="5" t="n">
        <v>21100</v>
      </c>
    </row>
    <row r="48" spans="1:6">
      <c r="A48" s="4" t="s">
        <v>799</v>
      </c>
      <c r="C48" s="5" t="n">
        <v>0</v>
      </c>
      <c r="D48" s="5" t="n">
        <v>0</v>
      </c>
      <c r="E48" s="5" t="n">
        <v>0</v>
      </c>
      <c r="F48" s="5" t="n">
        <v>0</v>
      </c>
    </row>
    <row r="49" spans="1:6">
      <c r="A49" s="4" t="s">
        <v>39</v>
      </c>
      <c r="C49" s="5" t="n">
        <v>78400</v>
      </c>
      <c r="D49" s="5" t="n">
        <v>19000</v>
      </c>
      <c r="E49" s="5" t="n">
        <v>124400</v>
      </c>
      <c r="F49" s="5" t="n">
        <v>21100</v>
      </c>
    </row>
    <row r="50" spans="1:6">
      <c r="A50" s="4" t="s">
        <v>40</v>
      </c>
      <c r="C50" s="5" t="n">
        <v>0</v>
      </c>
      <c r="D50" s="5" t="n">
        <v>0</v>
      </c>
      <c r="E50" s="5" t="n">
        <v>0</v>
      </c>
      <c r="F50" s="5" t="n">
        <v>0</v>
      </c>
    </row>
    <row r="51" spans="1:6">
      <c r="A51" s="4" t="s">
        <v>41</v>
      </c>
      <c r="C51" s="5" t="n">
        <v>78400</v>
      </c>
      <c r="D51" s="5" t="n">
        <v>19000</v>
      </c>
      <c r="E51" s="5" t="n">
        <v>124400</v>
      </c>
      <c r="F51" s="5" t="n">
        <v>21100</v>
      </c>
    </row>
    <row r="52" spans="1:6">
      <c r="A52" s="4" t="s">
        <v>800</v>
      </c>
      <c r="C52" s="5" t="n">
        <v>78400</v>
      </c>
      <c r="D52" s="5" t="n">
        <v>19000</v>
      </c>
      <c r="E52" s="5" t="n">
        <v>124400</v>
      </c>
      <c r="F52" s="5" t="n">
        <v>21100</v>
      </c>
    </row>
    <row r="53" spans="1:6">
      <c r="A53" s="4" t="s">
        <v>803</v>
      </c>
    </row>
    <row r="54" spans="1:6">
      <c r="A54" s="3" t="s">
        <v>795</v>
      </c>
    </row>
    <row r="55" spans="1:6">
      <c r="A55" s="4" t="s">
        <v>30</v>
      </c>
      <c r="C55" s="5" t="n">
        <v>122900</v>
      </c>
      <c r="D55" s="5" t="n">
        <v>93500</v>
      </c>
      <c r="E55" s="5" t="n">
        <v>217000</v>
      </c>
      <c r="F55" s="5" t="n">
        <v>189500</v>
      </c>
    </row>
    <row r="56" spans="1:6">
      <c r="A56" s="4" t="s">
        <v>31</v>
      </c>
      <c r="C56" s="5" t="n">
        <v>110800</v>
      </c>
      <c r="D56" s="5" t="n">
        <v>83700</v>
      </c>
      <c r="E56" s="5" t="n">
        <v>211900</v>
      </c>
      <c r="F56" s="5" t="n">
        <v>190900</v>
      </c>
    </row>
    <row r="57" spans="1:6">
      <c r="A57" s="4" t="s">
        <v>32</v>
      </c>
      <c r="C57" s="5" t="n">
        <v>8300</v>
      </c>
      <c r="D57" s="5" t="n">
        <v>9000</v>
      </c>
      <c r="E57" s="5" t="n">
        <v>17200</v>
      </c>
      <c r="F57" s="5" t="n">
        <v>16700</v>
      </c>
    </row>
    <row r="58" spans="1:6">
      <c r="A58" s="4" t="s">
        <v>33</v>
      </c>
      <c r="C58" s="5" t="n">
        <v>3700</v>
      </c>
      <c r="D58" s="5" t="n">
        <v>5800</v>
      </c>
      <c r="E58" s="5" t="n">
        <v>8400</v>
      </c>
      <c r="F58" s="5" t="n">
        <v>15200</v>
      </c>
    </row>
    <row r="59" spans="1:6">
      <c r="A59" s="4" t="s">
        <v>796</v>
      </c>
      <c r="C59" s="5" t="n">
        <v>-15600</v>
      </c>
      <c r="D59" s="5" t="n">
        <v>-15200</v>
      </c>
      <c r="E59" s="5" t="n">
        <v>-30900</v>
      </c>
      <c r="F59" s="5" t="n">
        <v>-30400</v>
      </c>
    </row>
    <row r="60" spans="1:6">
      <c r="A60" s="4" t="s">
        <v>797</v>
      </c>
      <c r="C60" s="5" t="n">
        <v>-6100</v>
      </c>
      <c r="D60" s="5" t="n">
        <v>-500</v>
      </c>
      <c r="E60" s="5" t="n">
        <v>-7700</v>
      </c>
      <c r="F60" s="5" t="n">
        <v>-3600</v>
      </c>
    </row>
    <row r="61" spans="1:6">
      <c r="A61" s="4" t="s">
        <v>36</v>
      </c>
      <c r="C61" s="5" t="n">
        <v>5400</v>
      </c>
      <c r="D61" s="5" t="n">
        <v>-300</v>
      </c>
      <c r="E61" s="5" t="n">
        <v>5900</v>
      </c>
      <c r="F61" s="5" t="n">
        <v>-2400</v>
      </c>
    </row>
    <row r="62" spans="1:6">
      <c r="A62" s="4" t="s">
        <v>37</v>
      </c>
      <c r="C62" s="5" t="n">
        <v>16300</v>
      </c>
      <c r="D62" s="5" t="n">
        <v>11000</v>
      </c>
      <c r="E62" s="5" t="n">
        <v>12300</v>
      </c>
      <c r="F62" s="5" t="n">
        <v>3100</v>
      </c>
    </row>
    <row r="63" spans="1:6">
      <c r="A63" s="4" t="s">
        <v>38</v>
      </c>
      <c r="C63" s="5" t="n">
        <v>-10900</v>
      </c>
      <c r="D63" s="5" t="n">
        <v>-5200</v>
      </c>
      <c r="E63" s="5" t="n">
        <v>-11900</v>
      </c>
      <c r="F63" s="5" t="n">
        <v>-2000</v>
      </c>
    </row>
    <row r="64" spans="1:6">
      <c r="A64" s="4" t="s">
        <v>798</v>
      </c>
      <c r="C64" s="5" t="n">
        <v>5400</v>
      </c>
      <c r="D64" s="5" t="n">
        <v>5800</v>
      </c>
      <c r="E64" s="5" t="n">
        <v>400</v>
      </c>
      <c r="F64" s="5" t="n">
        <v>1100</v>
      </c>
    </row>
    <row r="65" spans="1:6">
      <c r="A65" s="4" t="s">
        <v>799</v>
      </c>
      <c r="C65" s="5" t="n">
        <v>0</v>
      </c>
      <c r="D65" s="5" t="n">
        <v>0</v>
      </c>
      <c r="E65" s="5" t="n">
        <v>0</v>
      </c>
      <c r="F65" s="5" t="n">
        <v>0</v>
      </c>
    </row>
    <row r="66" spans="1:6">
      <c r="A66" s="4" t="s">
        <v>39</v>
      </c>
      <c r="C66" s="5" t="n">
        <v>5400</v>
      </c>
      <c r="D66" s="5" t="n">
        <v>5800</v>
      </c>
      <c r="E66" s="5" t="n">
        <v>400</v>
      </c>
      <c r="F66" s="5" t="n">
        <v>1100</v>
      </c>
    </row>
    <row r="67" spans="1:6">
      <c r="A67" s="4" t="s">
        <v>40</v>
      </c>
      <c r="C67" s="5" t="n">
        <v>1700</v>
      </c>
      <c r="D67" s="5" t="n">
        <v>400</v>
      </c>
      <c r="E67" s="5" t="n">
        <v>1300</v>
      </c>
      <c r="F67" s="5" t="n">
        <v>200</v>
      </c>
    </row>
    <row r="68" spans="1:6">
      <c r="A68" s="4" t="s">
        <v>41</v>
      </c>
      <c r="C68" s="5" t="n">
        <v>3700</v>
      </c>
      <c r="D68" s="5" t="n">
        <v>5400</v>
      </c>
      <c r="E68" s="5" t="n">
        <v>-1000</v>
      </c>
      <c r="F68" s="5" t="n">
        <v>900</v>
      </c>
    </row>
    <row r="69" spans="1:6">
      <c r="A69" s="4" t="s">
        <v>800</v>
      </c>
      <c r="C69" s="5" t="n">
        <v>3200</v>
      </c>
      <c r="D69" s="5" t="n">
        <v>1400</v>
      </c>
      <c r="E69" s="5" t="n">
        <v>0</v>
      </c>
      <c r="F69" s="5" t="n">
        <v>-5600</v>
      </c>
    </row>
    <row r="70" spans="1:6">
      <c r="A70" s="4" t="s">
        <v>667</v>
      </c>
    </row>
    <row r="71" spans="1:6">
      <c r="A71" s="3" t="s">
        <v>795</v>
      </c>
    </row>
    <row r="72" spans="1:6">
      <c r="A72" s="4" t="s">
        <v>30</v>
      </c>
      <c r="C72" s="5" t="n">
        <v>-50800</v>
      </c>
      <c r="D72" s="5" t="n">
        <v>-10500</v>
      </c>
      <c r="E72" s="5" t="n">
        <v>-71800</v>
      </c>
      <c r="F72" s="5" t="n">
        <v>-10600</v>
      </c>
    </row>
    <row r="73" spans="1:6">
      <c r="A73" s="4" t="s">
        <v>31</v>
      </c>
      <c r="C73" s="5" t="n">
        <v>-50800</v>
      </c>
      <c r="D73" s="5" t="n">
        <v>-10500</v>
      </c>
      <c r="E73" s="5" t="n">
        <v>-71800</v>
      </c>
      <c r="F73" s="5" t="n">
        <v>-10600</v>
      </c>
    </row>
    <row r="74" spans="1:6">
      <c r="A74" s="4" t="s">
        <v>32</v>
      </c>
      <c r="C74" s="5" t="n">
        <v>0</v>
      </c>
      <c r="D74" s="5" t="n">
        <v>0</v>
      </c>
      <c r="E74" s="5" t="n">
        <v>0</v>
      </c>
      <c r="F74" s="5" t="n">
        <v>0</v>
      </c>
    </row>
    <row r="75" spans="1:6">
      <c r="A75" s="4" t="s">
        <v>33</v>
      </c>
      <c r="C75" s="5" t="n">
        <v>0</v>
      </c>
      <c r="D75" s="5" t="n">
        <v>0</v>
      </c>
      <c r="E75" s="5" t="n">
        <v>0</v>
      </c>
      <c r="F75" s="5" t="n">
        <v>0</v>
      </c>
    </row>
    <row r="76" spans="1:6">
      <c r="A76" s="4" t="s">
        <v>796</v>
      </c>
      <c r="C76" s="5" t="n">
        <v>0</v>
      </c>
      <c r="D76" s="5" t="n">
        <v>0</v>
      </c>
      <c r="E76" s="5" t="n">
        <v>0</v>
      </c>
      <c r="F76" s="5" t="n">
        <v>0</v>
      </c>
    </row>
    <row r="77" spans="1:6">
      <c r="A77" s="4" t="s">
        <v>797</v>
      </c>
      <c r="C77" s="5" t="n">
        <v>0</v>
      </c>
      <c r="D77" s="5" t="n">
        <v>0</v>
      </c>
      <c r="E77" s="5" t="n">
        <v>0</v>
      </c>
      <c r="F77" s="5" t="n">
        <v>0</v>
      </c>
    </row>
    <row r="78" spans="1:6">
      <c r="A78" s="4" t="s">
        <v>36</v>
      </c>
      <c r="C78" s="5" t="n">
        <v>0</v>
      </c>
      <c r="D78" s="5" t="n">
        <v>0</v>
      </c>
      <c r="E78" s="5" t="n">
        <v>0</v>
      </c>
      <c r="F78" s="5" t="n">
        <v>0</v>
      </c>
    </row>
    <row r="79" spans="1:6">
      <c r="A79" s="4" t="s">
        <v>37</v>
      </c>
      <c r="C79" s="5" t="n">
        <v>0</v>
      </c>
      <c r="D79" s="5" t="n">
        <v>0</v>
      </c>
      <c r="E79" s="5" t="n">
        <v>0</v>
      </c>
      <c r="F79" s="5" t="n">
        <v>0</v>
      </c>
    </row>
    <row r="80" spans="1:6">
      <c r="A80" s="4" t="s">
        <v>38</v>
      </c>
      <c r="C80" s="5" t="n">
        <v>0</v>
      </c>
      <c r="D80" s="5" t="n">
        <v>0</v>
      </c>
      <c r="E80" s="5" t="n">
        <v>0</v>
      </c>
      <c r="F80" s="5" t="n">
        <v>0</v>
      </c>
    </row>
    <row r="81" spans="1:6">
      <c r="A81" s="4" t="s">
        <v>798</v>
      </c>
      <c r="C81" s="5" t="n">
        <v>0</v>
      </c>
      <c r="D81" s="5" t="n">
        <v>0</v>
      </c>
      <c r="E81" s="5" t="n">
        <v>0</v>
      </c>
      <c r="F81" s="5" t="n">
        <v>0</v>
      </c>
    </row>
    <row r="82" spans="1:6">
      <c r="A82" s="4" t="s">
        <v>799</v>
      </c>
      <c r="C82" s="5" t="n">
        <v>-82100</v>
      </c>
      <c r="D82" s="5" t="n">
        <v>-24400</v>
      </c>
      <c r="E82" s="5" t="n">
        <v>-123400</v>
      </c>
      <c r="F82" s="5" t="n">
        <v>-22100</v>
      </c>
    </row>
    <row r="83" spans="1:6">
      <c r="A83" s="4" t="s">
        <v>39</v>
      </c>
      <c r="C83" s="5" t="n">
        <v>-82100</v>
      </c>
      <c r="D83" s="5" t="n">
        <v>-24400</v>
      </c>
      <c r="E83" s="5" t="n">
        <v>-123400</v>
      </c>
      <c r="F83" s="5" t="n">
        <v>-22100</v>
      </c>
    </row>
    <row r="84" spans="1:6">
      <c r="A84" s="4" t="s">
        <v>40</v>
      </c>
      <c r="C84" s="5" t="n">
        <v>0</v>
      </c>
      <c r="D84" s="5" t="n">
        <v>0</v>
      </c>
      <c r="E84" s="5" t="n">
        <v>0</v>
      </c>
      <c r="F84" s="5" t="n">
        <v>0</v>
      </c>
    </row>
    <row r="85" spans="1:6">
      <c r="A85" s="4" t="s">
        <v>41</v>
      </c>
      <c r="C85" s="5" t="n">
        <v>-82100</v>
      </c>
      <c r="D85" s="5" t="n">
        <v>-24400</v>
      </c>
      <c r="E85" s="5" t="n">
        <v>-123400</v>
      </c>
      <c r="F85" s="5" t="n">
        <v>-22100</v>
      </c>
    </row>
    <row r="86" spans="1:6">
      <c r="A86" s="4" t="s">
        <v>800</v>
      </c>
      <c r="C86" s="7" t="n">
        <v>-79900</v>
      </c>
      <c r="D86" s="7" t="n">
        <v>-20100</v>
      </c>
      <c r="E86" s="7" t="n">
        <v>-123100</v>
      </c>
      <c r="F86" s="7" t="n">
        <v>-15400</v>
      </c>
    </row>
    <row r="87" spans="1:6"/>
    <row r="88" spans="1:6">
      <c r="A88" s="4" t="s">
        <v>42</v>
      </c>
      <c r="B88" s="4" t="s">
        <v>48</v>
      </c>
    </row>
  </sheetData>
  <mergeCells count="5">
    <mergeCell ref="A1:B2"/>
    <mergeCell ref="C1:D1"/>
    <mergeCell ref="E1:F1"/>
    <mergeCell ref="A87:E87"/>
    <mergeCell ref="B88:E8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58</v>
      </c>
    </row>
    <row r="2" spans="1:3">
      <c r="A2" s="3" t="s">
        <v>805</v>
      </c>
    </row>
    <row r="3" spans="1:3">
      <c r="A3" s="4" t="s">
        <v>65</v>
      </c>
      <c r="B3" s="7" t="n">
        <v>1790707</v>
      </c>
      <c r="C3" s="7" t="n">
        <v>1402486</v>
      </c>
    </row>
    <row r="4" spans="1:3">
      <c r="A4" s="4" t="s">
        <v>66</v>
      </c>
      <c r="B4" s="5" t="n">
        <v>648456</v>
      </c>
      <c r="C4" s="5" t="n">
        <v>549084</v>
      </c>
    </row>
    <row r="5" spans="1:3">
      <c r="A5" s="4" t="s">
        <v>806</v>
      </c>
      <c r="B5" s="5" t="n">
        <v>1226200</v>
      </c>
      <c r="C5" s="5" t="n">
        <v>1175600</v>
      </c>
    </row>
    <row r="6" spans="1:3">
      <c r="A6" s="4" t="s">
        <v>807</v>
      </c>
      <c r="B6" s="5" t="n">
        <v>0</v>
      </c>
      <c r="C6" s="5" t="n">
        <v>0</v>
      </c>
    </row>
    <row r="7" spans="1:3">
      <c r="A7" s="4" t="s">
        <v>69</v>
      </c>
      <c r="B7" s="5" t="n">
        <v>158088</v>
      </c>
      <c r="C7" s="5" t="n">
        <v>55977</v>
      </c>
    </row>
    <row r="8" spans="1:3">
      <c r="A8" s="4" t="s">
        <v>70</v>
      </c>
      <c r="B8" s="5" t="n">
        <v>3823485</v>
      </c>
      <c r="C8" s="5" t="n">
        <v>3183132</v>
      </c>
    </row>
    <row r="9" spans="1:3">
      <c r="A9" s="3" t="s">
        <v>808</v>
      </c>
    </row>
    <row r="10" spans="1:3">
      <c r="A10" s="4" t="s">
        <v>78</v>
      </c>
      <c r="B10" s="5" t="n">
        <v>928731</v>
      </c>
      <c r="C10" s="5" t="n">
        <v>839990</v>
      </c>
    </row>
    <row r="11" spans="1:3">
      <c r="A11" s="4" t="s">
        <v>79</v>
      </c>
      <c r="B11" s="5" t="n">
        <v>1313860</v>
      </c>
      <c r="C11" s="5" t="n">
        <v>961379</v>
      </c>
    </row>
    <row r="12" spans="1:3">
      <c r="A12" s="4" t="s">
        <v>81</v>
      </c>
      <c r="B12" s="5" t="n">
        <v>347700</v>
      </c>
      <c r="C12" s="5" t="n">
        <v>278100</v>
      </c>
    </row>
    <row r="13" spans="1:3">
      <c r="A13" s="4" t="s">
        <v>82</v>
      </c>
      <c r="B13" s="5" t="n">
        <v>2590323</v>
      </c>
      <c r="C13" s="5" t="n">
        <v>2079498</v>
      </c>
    </row>
    <row r="14" spans="1:3">
      <c r="A14" s="4" t="s">
        <v>94</v>
      </c>
      <c r="B14" s="5" t="n">
        <v>1233162</v>
      </c>
      <c r="C14" s="5" t="n">
        <v>1103634</v>
      </c>
    </row>
    <row r="15" spans="1:3">
      <c r="A15" s="4" t="s">
        <v>95</v>
      </c>
      <c r="B15" s="5" t="n">
        <v>3823485</v>
      </c>
      <c r="C15" s="5" t="n">
        <v>3183132</v>
      </c>
    </row>
    <row r="16" spans="1:3">
      <c r="A16" s="4" t="s">
        <v>801</v>
      </c>
    </row>
    <row r="17" spans="1:3">
      <c r="A17" s="3" t="s">
        <v>805</v>
      </c>
    </row>
    <row r="18" spans="1:3">
      <c r="A18" s="4" t="s">
        <v>65</v>
      </c>
      <c r="B18" s="5" t="n">
        <v>0</v>
      </c>
      <c r="C18" s="5" t="n">
        <v>0</v>
      </c>
    </row>
    <row r="19" spans="1:3">
      <c r="A19" s="4" t="s">
        <v>66</v>
      </c>
      <c r="B19" s="5" t="n">
        <v>0</v>
      </c>
      <c r="C19" s="5" t="n">
        <v>0</v>
      </c>
    </row>
    <row r="20" spans="1:3">
      <c r="A20" s="4" t="s">
        <v>806</v>
      </c>
      <c r="B20" s="5" t="n">
        <v>0</v>
      </c>
      <c r="C20" s="5" t="n">
        <v>0</v>
      </c>
    </row>
    <row r="21" spans="1:3">
      <c r="A21" s="4" t="s">
        <v>807</v>
      </c>
      <c r="B21" s="5" t="n">
        <v>1212900</v>
      </c>
      <c r="C21" s="5" t="n">
        <v>1083900</v>
      </c>
    </row>
    <row r="22" spans="1:3">
      <c r="A22" s="4" t="s">
        <v>69</v>
      </c>
      <c r="B22" s="5" t="n">
        <v>13100</v>
      </c>
      <c r="C22" s="5" t="n">
        <v>12600</v>
      </c>
    </row>
    <row r="23" spans="1:3">
      <c r="A23" s="4" t="s">
        <v>70</v>
      </c>
      <c r="B23" s="5" t="n">
        <v>1226000</v>
      </c>
      <c r="C23" s="5" t="n">
        <v>1096500</v>
      </c>
    </row>
    <row r="24" spans="1:3">
      <c r="A24" s="3" t="s">
        <v>808</v>
      </c>
    </row>
    <row r="25" spans="1:3">
      <c r="A25" s="4" t="s">
        <v>78</v>
      </c>
      <c r="B25" s="5" t="n">
        <v>0</v>
      </c>
      <c r="C25" s="5" t="n">
        <v>0</v>
      </c>
    </row>
    <row r="26" spans="1:3">
      <c r="A26" s="4" t="s">
        <v>79</v>
      </c>
      <c r="B26" s="5" t="n">
        <v>0</v>
      </c>
      <c r="C26" s="5" t="n">
        <v>0</v>
      </c>
    </row>
    <row r="27" spans="1:3">
      <c r="A27" s="4" t="s">
        <v>81</v>
      </c>
      <c r="B27" s="5" t="n">
        <v>0</v>
      </c>
      <c r="C27" s="5" t="n">
        <v>0</v>
      </c>
    </row>
    <row r="28" spans="1:3">
      <c r="A28" s="4" t="s">
        <v>82</v>
      </c>
      <c r="B28" s="5" t="n">
        <v>0</v>
      </c>
      <c r="C28" s="5" t="n">
        <v>0</v>
      </c>
    </row>
    <row r="29" spans="1:3">
      <c r="A29" s="4" t="s">
        <v>94</v>
      </c>
      <c r="B29" s="5" t="n">
        <v>1226000</v>
      </c>
      <c r="C29" s="5" t="n">
        <v>1096500</v>
      </c>
    </row>
    <row r="30" spans="1:3">
      <c r="A30" s="4" t="s">
        <v>95</v>
      </c>
      <c r="B30" s="5" t="n">
        <v>1226000</v>
      </c>
      <c r="C30" s="5" t="n">
        <v>1096500</v>
      </c>
    </row>
    <row r="31" spans="1:3">
      <c r="A31" s="4" t="s">
        <v>802</v>
      </c>
    </row>
    <row r="32" spans="1:3">
      <c r="A32" s="3" t="s">
        <v>805</v>
      </c>
    </row>
    <row r="33" spans="1:3">
      <c r="A33" s="4" t="s">
        <v>65</v>
      </c>
      <c r="B33" s="5" t="n">
        <v>1649500</v>
      </c>
      <c r="C33" s="5" t="n">
        <v>1256300</v>
      </c>
    </row>
    <row r="34" spans="1:3">
      <c r="A34" s="4" t="s">
        <v>66</v>
      </c>
      <c r="B34" s="5" t="n">
        <v>556100</v>
      </c>
      <c r="C34" s="5" t="n">
        <v>456600</v>
      </c>
    </row>
    <row r="35" spans="1:3">
      <c r="A35" s="4" t="s">
        <v>806</v>
      </c>
      <c r="B35" s="5" t="n">
        <v>1086400</v>
      </c>
      <c r="C35" s="5" t="n">
        <v>1037400</v>
      </c>
    </row>
    <row r="36" spans="1:3">
      <c r="A36" s="4" t="s">
        <v>807</v>
      </c>
      <c r="B36" s="5" t="n">
        <v>806200</v>
      </c>
      <c r="C36" s="5" t="n">
        <v>625900</v>
      </c>
    </row>
    <row r="37" spans="1:3">
      <c r="A37" s="4" t="s">
        <v>69</v>
      </c>
      <c r="B37" s="5" t="n">
        <v>23000</v>
      </c>
      <c r="C37" s="5" t="n">
        <v>25300</v>
      </c>
    </row>
    <row r="38" spans="1:3">
      <c r="A38" s="4" t="s">
        <v>70</v>
      </c>
      <c r="B38" s="5" t="n">
        <v>4121200</v>
      </c>
      <c r="C38" s="5" t="n">
        <v>3401500</v>
      </c>
    </row>
    <row r="39" spans="1:3">
      <c r="A39" s="3" t="s">
        <v>808</v>
      </c>
    </row>
    <row r="40" spans="1:3">
      <c r="A40" s="4" t="s">
        <v>78</v>
      </c>
      <c r="B40" s="5" t="n">
        <v>902400</v>
      </c>
      <c r="C40" s="5" t="n">
        <v>759700</v>
      </c>
    </row>
    <row r="41" spans="1:3">
      <c r="A41" s="4" t="s">
        <v>79</v>
      </c>
      <c r="B41" s="5" t="n">
        <v>1299500</v>
      </c>
      <c r="C41" s="5" t="n">
        <v>938700</v>
      </c>
    </row>
    <row r="42" spans="1:3">
      <c r="A42" s="4" t="s">
        <v>81</v>
      </c>
      <c r="B42" s="5" t="n">
        <v>335600</v>
      </c>
      <c r="C42" s="5" t="n">
        <v>256200</v>
      </c>
    </row>
    <row r="43" spans="1:3">
      <c r="A43" s="4" t="s">
        <v>82</v>
      </c>
      <c r="B43" s="5" t="n">
        <v>2537500</v>
      </c>
      <c r="C43" s="5" t="n">
        <v>1954600</v>
      </c>
    </row>
    <row r="44" spans="1:3">
      <c r="A44" s="4" t="s">
        <v>94</v>
      </c>
      <c r="B44" s="5" t="n">
        <v>1583700</v>
      </c>
      <c r="C44" s="5" t="n">
        <v>1446900</v>
      </c>
    </row>
    <row r="45" spans="1:3">
      <c r="A45" s="4" t="s">
        <v>95</v>
      </c>
      <c r="B45" s="5" t="n">
        <v>4121200</v>
      </c>
      <c r="C45" s="5" t="n">
        <v>3401500</v>
      </c>
    </row>
    <row r="46" spans="1:3">
      <c r="A46" s="4" t="s">
        <v>803</v>
      </c>
    </row>
    <row r="47" spans="1:3">
      <c r="A47" s="3" t="s">
        <v>805</v>
      </c>
    </row>
    <row r="48" spans="1:3">
      <c r="A48" s="4" t="s">
        <v>65</v>
      </c>
      <c r="B48" s="5" t="n">
        <v>212800</v>
      </c>
      <c r="C48" s="5" t="n">
        <v>175800</v>
      </c>
    </row>
    <row r="49" spans="1:3">
      <c r="A49" s="4" t="s">
        <v>66</v>
      </c>
      <c r="B49" s="5" t="n">
        <v>92400</v>
      </c>
      <c r="C49" s="5" t="n">
        <v>92500</v>
      </c>
    </row>
    <row r="50" spans="1:3">
      <c r="A50" s="4" t="s">
        <v>806</v>
      </c>
      <c r="B50" s="5" t="n">
        <v>139800</v>
      </c>
      <c r="C50" s="5" t="n">
        <v>138200</v>
      </c>
    </row>
    <row r="51" spans="1:3">
      <c r="A51" s="4" t="s">
        <v>807</v>
      </c>
      <c r="B51" s="5" t="n">
        <v>749000</v>
      </c>
      <c r="C51" s="5" t="n">
        <v>861200</v>
      </c>
    </row>
    <row r="52" spans="1:3">
      <c r="A52" s="4" t="s">
        <v>69</v>
      </c>
      <c r="B52" s="5" t="n">
        <v>122000</v>
      </c>
      <c r="C52" s="5" t="n">
        <v>18000</v>
      </c>
    </row>
    <row r="53" spans="1:3">
      <c r="A53" s="4" t="s">
        <v>70</v>
      </c>
      <c r="B53" s="5" t="n">
        <v>1316000</v>
      </c>
      <c r="C53" s="5" t="n">
        <v>1285700</v>
      </c>
    </row>
    <row r="54" spans="1:3">
      <c r="A54" s="3" t="s">
        <v>808</v>
      </c>
    </row>
    <row r="55" spans="1:3">
      <c r="A55" s="4" t="s">
        <v>78</v>
      </c>
      <c r="B55" s="5" t="n">
        <v>97900</v>
      </c>
      <c r="C55" s="5" t="n">
        <v>109900</v>
      </c>
    </row>
    <row r="56" spans="1:3">
      <c r="A56" s="4" t="s">
        <v>79</v>
      </c>
      <c r="B56" s="5" t="n">
        <v>14400</v>
      </c>
      <c r="C56" s="5" t="n">
        <v>22700</v>
      </c>
    </row>
    <row r="57" spans="1:3">
      <c r="A57" s="4" t="s">
        <v>81</v>
      </c>
      <c r="B57" s="5" t="n">
        <v>12100</v>
      </c>
      <c r="C57" s="5" t="n">
        <v>21900</v>
      </c>
    </row>
    <row r="58" spans="1:3">
      <c r="A58" s="4" t="s">
        <v>82</v>
      </c>
      <c r="B58" s="5" t="n">
        <v>124400</v>
      </c>
      <c r="C58" s="5" t="n">
        <v>154500</v>
      </c>
    </row>
    <row r="59" spans="1:3">
      <c r="A59" s="4" t="s">
        <v>94</v>
      </c>
      <c r="B59" s="5" t="n">
        <v>1191600</v>
      </c>
      <c r="C59" s="5" t="n">
        <v>1131200</v>
      </c>
    </row>
    <row r="60" spans="1:3">
      <c r="A60" s="4" t="s">
        <v>95</v>
      </c>
      <c r="B60" s="5" t="n">
        <v>1316000</v>
      </c>
      <c r="C60" s="5" t="n">
        <v>1285700</v>
      </c>
    </row>
    <row r="61" spans="1:3">
      <c r="A61" s="4" t="s">
        <v>667</v>
      </c>
    </row>
    <row r="62" spans="1:3">
      <c r="A62" s="3" t="s">
        <v>805</v>
      </c>
    </row>
    <row r="63" spans="1:3">
      <c r="A63" s="4" t="s">
        <v>65</v>
      </c>
      <c r="B63" s="5" t="n">
        <v>-71600</v>
      </c>
      <c r="C63" s="5" t="n">
        <v>-29600</v>
      </c>
    </row>
    <row r="64" spans="1:3">
      <c r="A64" s="4" t="s">
        <v>66</v>
      </c>
      <c r="B64" s="5" t="n">
        <v>0</v>
      </c>
      <c r="C64" s="5" t="n">
        <v>0</v>
      </c>
    </row>
    <row r="65" spans="1:3">
      <c r="A65" s="4" t="s">
        <v>806</v>
      </c>
      <c r="B65" s="5" t="n">
        <v>0</v>
      </c>
      <c r="C65" s="5" t="n">
        <v>0</v>
      </c>
    </row>
    <row r="66" spans="1:3">
      <c r="A66" s="4" t="s">
        <v>807</v>
      </c>
      <c r="B66" s="5" t="n">
        <v>-2768100</v>
      </c>
      <c r="C66" s="5" t="n">
        <v>-2571000</v>
      </c>
    </row>
    <row r="67" spans="1:3">
      <c r="A67" s="4" t="s">
        <v>69</v>
      </c>
      <c r="B67" s="5" t="n">
        <v>0</v>
      </c>
      <c r="C67" s="5" t="n">
        <v>0</v>
      </c>
    </row>
    <row r="68" spans="1:3">
      <c r="A68" s="4" t="s">
        <v>70</v>
      </c>
      <c r="B68" s="5" t="n">
        <v>-2839700</v>
      </c>
      <c r="C68" s="5" t="n">
        <v>-2600600</v>
      </c>
    </row>
    <row r="69" spans="1:3">
      <c r="A69" s="3" t="s">
        <v>808</v>
      </c>
    </row>
    <row r="70" spans="1:3">
      <c r="A70" s="4" t="s">
        <v>78</v>
      </c>
      <c r="B70" s="5" t="n">
        <v>-71600</v>
      </c>
      <c r="C70" s="5" t="n">
        <v>-29600</v>
      </c>
    </row>
    <row r="71" spans="1:3">
      <c r="A71" s="4" t="s">
        <v>79</v>
      </c>
      <c r="B71" s="5" t="n">
        <v>0</v>
      </c>
      <c r="C71" s="5" t="n">
        <v>0</v>
      </c>
    </row>
    <row r="72" spans="1:3">
      <c r="A72" s="4" t="s">
        <v>81</v>
      </c>
      <c r="B72" s="5" t="n">
        <v>0</v>
      </c>
      <c r="C72" s="5" t="n">
        <v>0</v>
      </c>
    </row>
    <row r="73" spans="1:3">
      <c r="A73" s="4" t="s">
        <v>82</v>
      </c>
      <c r="B73" s="5" t="n">
        <v>-71600</v>
      </c>
      <c r="C73" s="5" t="n">
        <v>-29600</v>
      </c>
    </row>
    <row r="74" spans="1:3">
      <c r="A74" s="4" t="s">
        <v>94</v>
      </c>
      <c r="B74" s="5" t="n">
        <v>-2768100</v>
      </c>
      <c r="C74" s="5" t="n">
        <v>-2571000</v>
      </c>
    </row>
    <row r="75" spans="1:3">
      <c r="A75" s="4" t="s">
        <v>95</v>
      </c>
      <c r="B75" s="7" t="n">
        <v>-2839700</v>
      </c>
      <c r="C75" s="7" t="n">
        <v>-26006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09</v>
      </c>
      <c r="B1" s="2" t="s">
        <v>27</v>
      </c>
      <c r="C1" s="2" t="s">
        <v>1</v>
      </c>
    </row>
    <row r="2" spans="1:4">
      <c r="B2" s="2" t="s">
        <v>810</v>
      </c>
      <c r="C2" s="2" t="s">
        <v>2</v>
      </c>
      <c r="D2" s="2" t="s">
        <v>28</v>
      </c>
    </row>
    <row r="3" spans="1:4">
      <c r="A3" s="3" t="s">
        <v>811</v>
      </c>
    </row>
    <row r="4" spans="1:4">
      <c r="A4" s="4" t="s">
        <v>812</v>
      </c>
      <c r="C4" s="7" t="n">
        <v>-87993</v>
      </c>
      <c r="D4" s="7" t="n">
        <v>28488</v>
      </c>
    </row>
    <row r="5" spans="1:4">
      <c r="A5" s="3" t="s">
        <v>123</v>
      </c>
    </row>
    <row r="6" spans="1:4">
      <c r="A6" s="4" t="s">
        <v>124</v>
      </c>
      <c r="C6" s="5" t="n">
        <v>-37444</v>
      </c>
      <c r="D6" s="5" t="n">
        <v>-4102</v>
      </c>
    </row>
    <row r="7" spans="1:4">
      <c r="A7" s="4" t="s">
        <v>125</v>
      </c>
      <c r="C7" s="5" t="n">
        <v>-56853</v>
      </c>
      <c r="D7" s="5" t="n">
        <v>-63893</v>
      </c>
    </row>
    <row r="8" spans="1:4">
      <c r="A8" s="4" t="s">
        <v>126</v>
      </c>
      <c r="C8" s="5" t="n">
        <v>7369</v>
      </c>
      <c r="D8" s="5" t="n">
        <v>10163</v>
      </c>
    </row>
    <row r="9" spans="1:4">
      <c r="A9" s="4" t="s">
        <v>127</v>
      </c>
      <c r="C9" s="5" t="n">
        <v>-74482</v>
      </c>
      <c r="D9" s="5" t="n">
        <v>-2735</v>
      </c>
    </row>
    <row r="10" spans="1:4">
      <c r="A10" s="4" t="s">
        <v>128</v>
      </c>
      <c r="C10" s="5" t="n">
        <v>12118</v>
      </c>
      <c r="D10" s="5" t="n">
        <v>695</v>
      </c>
    </row>
    <row r="11" spans="1:4">
      <c r="A11" s="4" t="s">
        <v>129</v>
      </c>
      <c r="C11" s="5" t="n">
        <v>-149292</v>
      </c>
      <c r="D11" s="5" t="n">
        <v>-59872</v>
      </c>
    </row>
    <row r="12" spans="1:4">
      <c r="A12" s="3" t="s">
        <v>130</v>
      </c>
    </row>
    <row r="13" spans="1:4">
      <c r="A13" s="4" t="s">
        <v>131</v>
      </c>
      <c r="C13" s="5" t="n">
        <v>1153230</v>
      </c>
      <c r="D13" s="5" t="n">
        <v>684287</v>
      </c>
    </row>
    <row r="14" spans="1:4">
      <c r="A14" s="4" t="s">
        <v>132</v>
      </c>
      <c r="C14" s="5" t="n">
        <v>-869100</v>
      </c>
      <c r="D14" s="5" t="n">
        <v>-604640</v>
      </c>
    </row>
    <row r="15" spans="1:4">
      <c r="A15" s="4" t="s">
        <v>813</v>
      </c>
      <c r="C15" s="5" t="n">
        <v>-41100</v>
      </c>
      <c r="D15" s="5" t="n">
        <v>-33500</v>
      </c>
    </row>
    <row r="16" spans="1:4">
      <c r="A16" s="4" t="s">
        <v>135</v>
      </c>
      <c r="C16" s="5" t="n">
        <v>-18843</v>
      </c>
      <c r="D16" s="5" t="n">
        <v>-14572</v>
      </c>
    </row>
    <row r="17" spans="1:4">
      <c r="A17" s="4" t="s">
        <v>136</v>
      </c>
      <c r="B17" s="7" t="n">
        <v>-1300</v>
      </c>
      <c r="C17" s="5" t="n">
        <v>-1280</v>
      </c>
      <c r="D17" s="5" t="n">
        <v>0</v>
      </c>
    </row>
    <row r="18" spans="1:4">
      <c r="A18" s="4" t="s">
        <v>137</v>
      </c>
      <c r="C18" s="5" t="n">
        <v>5</v>
      </c>
      <c r="D18" s="5" t="n">
        <v>3338</v>
      </c>
    </row>
    <row r="19" spans="1:4">
      <c r="A19" s="4" t="s">
        <v>138</v>
      </c>
      <c r="C19" s="5" t="n">
        <v>-6240</v>
      </c>
      <c r="D19" s="5" t="n">
        <v>1132</v>
      </c>
    </row>
    <row r="20" spans="1:4">
      <c r="A20" s="4" t="s">
        <v>814</v>
      </c>
      <c r="C20" s="5" t="n">
        <v>0</v>
      </c>
      <c r="D20" s="5" t="n">
        <v>0</v>
      </c>
    </row>
    <row r="21" spans="1:4">
      <c r="A21" s="4" t="s">
        <v>139</v>
      </c>
      <c r="C21" s="5" t="n">
        <v>216623</v>
      </c>
      <c r="D21" s="5" t="n">
        <v>36046</v>
      </c>
    </row>
    <row r="22" spans="1:4">
      <c r="A22" s="4" t="s">
        <v>140</v>
      </c>
      <c r="C22" s="5" t="n">
        <v>125</v>
      </c>
      <c r="D22" s="5" t="n">
        <v>-888</v>
      </c>
    </row>
    <row r="23" spans="1:4">
      <c r="A23" s="4" t="s">
        <v>141</v>
      </c>
      <c r="C23" s="5" t="n">
        <v>-20537</v>
      </c>
      <c r="D23" s="5" t="n">
        <v>3774</v>
      </c>
    </row>
    <row r="24" spans="1:4">
      <c r="A24" s="4" t="s">
        <v>142</v>
      </c>
      <c r="B24" s="5" t="n">
        <v>38767</v>
      </c>
      <c r="C24" s="5" t="n">
        <v>38767</v>
      </c>
      <c r="D24" s="5" t="n">
        <v>4984</v>
      </c>
    </row>
    <row r="25" spans="1:4">
      <c r="A25" s="4" t="s">
        <v>143</v>
      </c>
      <c r="C25" s="5" t="n">
        <v>18230</v>
      </c>
      <c r="D25" s="5" t="n">
        <v>8758</v>
      </c>
    </row>
    <row r="26" spans="1:4">
      <c r="A26" s="4" t="s">
        <v>801</v>
      </c>
    </row>
    <row r="27" spans="1:4">
      <c r="A27" s="3" t="s">
        <v>811</v>
      </c>
    </row>
    <row r="28" spans="1:4">
      <c r="A28" s="4" t="s">
        <v>812</v>
      </c>
      <c r="C28" s="5" t="n">
        <v>0</v>
      </c>
      <c r="D28" s="5" t="n">
        <v>0</v>
      </c>
    </row>
    <row r="29" spans="1:4">
      <c r="A29" s="3" t="s">
        <v>123</v>
      </c>
    </row>
    <row r="30" spans="1:4">
      <c r="A30" s="4" t="s">
        <v>124</v>
      </c>
      <c r="C30" s="5" t="n">
        <v>0</v>
      </c>
      <c r="D30" s="5" t="n">
        <v>0</v>
      </c>
    </row>
    <row r="31" spans="1:4">
      <c r="A31" s="4" t="s">
        <v>125</v>
      </c>
      <c r="C31" s="5" t="n">
        <v>0</v>
      </c>
      <c r="D31" s="5" t="n">
        <v>0</v>
      </c>
    </row>
    <row r="32" spans="1:4">
      <c r="A32" s="4" t="s">
        <v>126</v>
      </c>
      <c r="C32" s="5" t="n">
        <v>0</v>
      </c>
      <c r="D32" s="5" t="n">
        <v>0</v>
      </c>
    </row>
    <row r="33" spans="1:4">
      <c r="A33" s="4" t="s">
        <v>127</v>
      </c>
      <c r="C33" s="5" t="n">
        <v>0</v>
      </c>
      <c r="D33" s="5" t="n">
        <v>0</v>
      </c>
    </row>
    <row r="34" spans="1:4">
      <c r="A34" s="4" t="s">
        <v>128</v>
      </c>
      <c r="C34" s="5" t="n">
        <v>0</v>
      </c>
      <c r="D34" s="5" t="n">
        <v>0</v>
      </c>
    </row>
    <row r="35" spans="1:4">
      <c r="A35" s="4" t="s">
        <v>129</v>
      </c>
      <c r="C35" s="5" t="n">
        <v>0</v>
      </c>
      <c r="D35" s="5" t="n">
        <v>0</v>
      </c>
    </row>
    <row r="36" spans="1:4">
      <c r="A36" s="3" t="s">
        <v>130</v>
      </c>
    </row>
    <row r="37" spans="1:4">
      <c r="A37" s="4" t="s">
        <v>131</v>
      </c>
      <c r="C37" s="5" t="n">
        <v>0</v>
      </c>
      <c r="D37" s="5" t="n">
        <v>0</v>
      </c>
    </row>
    <row r="38" spans="1:4">
      <c r="A38" s="4" t="s">
        <v>132</v>
      </c>
      <c r="C38" s="5" t="n">
        <v>0</v>
      </c>
      <c r="D38" s="5" t="n">
        <v>0</v>
      </c>
    </row>
    <row r="39" spans="1:4">
      <c r="A39" s="4" t="s">
        <v>813</v>
      </c>
      <c r="C39" s="5" t="n">
        <v>0</v>
      </c>
      <c r="D39" s="5" t="n">
        <v>0</v>
      </c>
    </row>
    <row r="40" spans="1:4">
      <c r="A40" s="4" t="s">
        <v>135</v>
      </c>
      <c r="C40" s="5" t="n">
        <v>0</v>
      </c>
      <c r="D40" s="5" t="n">
        <v>0</v>
      </c>
    </row>
    <row r="41" spans="1:4">
      <c r="A41" s="4" t="s">
        <v>136</v>
      </c>
      <c r="C41" s="5" t="n">
        <v>0</v>
      </c>
    </row>
    <row r="42" spans="1:4">
      <c r="A42" s="4" t="s">
        <v>137</v>
      </c>
      <c r="C42" s="5" t="n">
        <v>0</v>
      </c>
      <c r="D42" s="5" t="n">
        <v>3300</v>
      </c>
    </row>
    <row r="43" spans="1:4">
      <c r="A43" s="4" t="s">
        <v>138</v>
      </c>
      <c r="C43" s="5" t="n">
        <v>0</v>
      </c>
      <c r="D43" s="5" t="n">
        <v>0</v>
      </c>
    </row>
    <row r="44" spans="1:4">
      <c r="A44" s="4" t="s">
        <v>814</v>
      </c>
      <c r="C44" s="5" t="n">
        <v>0</v>
      </c>
      <c r="D44" s="5" t="n">
        <v>-3300</v>
      </c>
    </row>
    <row r="45" spans="1:4">
      <c r="A45" s="4" t="s">
        <v>139</v>
      </c>
      <c r="C45" s="5" t="n">
        <v>0</v>
      </c>
      <c r="D45" s="5" t="n">
        <v>0</v>
      </c>
    </row>
    <row r="46" spans="1:4">
      <c r="A46" s="4" t="s">
        <v>140</v>
      </c>
      <c r="C46" s="5" t="n">
        <v>0</v>
      </c>
      <c r="D46" s="5" t="n">
        <v>0</v>
      </c>
    </row>
    <row r="47" spans="1:4">
      <c r="A47" s="4" t="s">
        <v>141</v>
      </c>
      <c r="C47" s="5" t="n">
        <v>0</v>
      </c>
      <c r="D47" s="5" t="n">
        <v>0</v>
      </c>
    </row>
    <row r="48" spans="1:4">
      <c r="A48" s="4" t="s">
        <v>142</v>
      </c>
      <c r="B48" s="5" t="n">
        <v>0</v>
      </c>
      <c r="C48" s="5" t="n">
        <v>0</v>
      </c>
      <c r="D48" s="5" t="n">
        <v>0</v>
      </c>
    </row>
    <row r="49" spans="1:4">
      <c r="A49" s="4" t="s">
        <v>143</v>
      </c>
      <c r="C49" s="5" t="n">
        <v>0</v>
      </c>
      <c r="D49" s="5" t="n">
        <v>0</v>
      </c>
    </row>
    <row r="50" spans="1:4">
      <c r="A50" s="4" t="s">
        <v>802</v>
      </c>
    </row>
    <row r="51" spans="1:4">
      <c r="A51" s="3" t="s">
        <v>811</v>
      </c>
    </row>
    <row r="52" spans="1:4">
      <c r="A52" s="4" t="s">
        <v>812</v>
      </c>
      <c r="C52" s="5" t="n">
        <v>-52900</v>
      </c>
      <c r="D52" s="5" t="n">
        <v>-30200</v>
      </c>
    </row>
    <row r="53" spans="1:4">
      <c r="A53" s="3" t="s">
        <v>123</v>
      </c>
    </row>
    <row r="54" spans="1:4">
      <c r="A54" s="4" t="s">
        <v>124</v>
      </c>
      <c r="C54" s="5" t="n">
        <v>-37400</v>
      </c>
      <c r="D54" s="5" t="n">
        <v>-4100</v>
      </c>
    </row>
    <row r="55" spans="1:4">
      <c r="A55" s="4" t="s">
        <v>125</v>
      </c>
      <c r="C55" s="5" t="n">
        <v>-46800</v>
      </c>
      <c r="D55" s="5" t="n">
        <v>-61300</v>
      </c>
    </row>
    <row r="56" spans="1:4">
      <c r="A56" s="4" t="s">
        <v>126</v>
      </c>
      <c r="C56" s="5" t="n">
        <v>6800</v>
      </c>
      <c r="D56" s="5" t="n">
        <v>9100</v>
      </c>
    </row>
    <row r="57" spans="1:4">
      <c r="A57" s="4" t="s">
        <v>127</v>
      </c>
      <c r="C57" s="5" t="n">
        <v>-1200</v>
      </c>
      <c r="D57" s="5" t="n">
        <v>-1200</v>
      </c>
    </row>
    <row r="58" spans="1:4">
      <c r="A58" s="4" t="s">
        <v>128</v>
      </c>
      <c r="C58" s="5" t="n">
        <v>0</v>
      </c>
      <c r="D58" s="5" t="n">
        <v>700</v>
      </c>
    </row>
    <row r="59" spans="1:4">
      <c r="A59" s="4" t="s">
        <v>129</v>
      </c>
      <c r="C59" s="5" t="n">
        <v>-78600</v>
      </c>
      <c r="D59" s="5" t="n">
        <v>-56800</v>
      </c>
    </row>
    <row r="60" spans="1:4">
      <c r="A60" s="3" t="s">
        <v>130</v>
      </c>
    </row>
    <row r="61" spans="1:4">
      <c r="A61" s="4" t="s">
        <v>131</v>
      </c>
      <c r="C61" s="5" t="n">
        <v>1141200</v>
      </c>
      <c r="D61" s="5" t="n">
        <v>625100</v>
      </c>
    </row>
    <row r="62" spans="1:4">
      <c r="A62" s="4" t="s">
        <v>132</v>
      </c>
      <c r="C62" s="5" t="n">
        <v>-850200</v>
      </c>
      <c r="D62" s="5" t="n">
        <v>-539100</v>
      </c>
    </row>
    <row r="63" spans="1:4">
      <c r="A63" s="4" t="s">
        <v>813</v>
      </c>
      <c r="C63" s="5" t="n">
        <v>-35800</v>
      </c>
      <c r="D63" s="5" t="n">
        <v>-25500</v>
      </c>
    </row>
    <row r="64" spans="1:4">
      <c r="A64" s="4" t="s">
        <v>135</v>
      </c>
      <c r="C64" s="5" t="n">
        <v>-18800</v>
      </c>
      <c r="D64" s="5" t="n">
        <v>-14600</v>
      </c>
    </row>
    <row r="65" spans="1:4">
      <c r="A65" s="4" t="s">
        <v>136</v>
      </c>
      <c r="C65" s="5" t="n">
        <v>0</v>
      </c>
    </row>
    <row r="66" spans="1:4">
      <c r="A66" s="4" t="s">
        <v>137</v>
      </c>
      <c r="C66" s="5" t="n">
        <v>0</v>
      </c>
      <c r="D66" s="5" t="n">
        <v>-300</v>
      </c>
    </row>
    <row r="67" spans="1:4">
      <c r="A67" s="4" t="s">
        <v>138</v>
      </c>
      <c r="C67" s="5" t="n">
        <v>-6200</v>
      </c>
      <c r="D67" s="5" t="n">
        <v>1100</v>
      </c>
    </row>
    <row r="68" spans="1:4">
      <c r="A68" s="4" t="s">
        <v>814</v>
      </c>
      <c r="C68" s="5" t="n">
        <v>-115500</v>
      </c>
      <c r="D68" s="5" t="n">
        <v>37200</v>
      </c>
    </row>
    <row r="69" spans="1:4">
      <c r="A69" s="4" t="s">
        <v>139</v>
      </c>
      <c r="C69" s="5" t="n">
        <v>114700</v>
      </c>
      <c r="D69" s="5" t="n">
        <v>83900</v>
      </c>
    </row>
    <row r="70" spans="1:4">
      <c r="A70" s="4" t="s">
        <v>140</v>
      </c>
      <c r="C70" s="5" t="n">
        <v>0</v>
      </c>
      <c r="D70" s="5" t="n">
        <v>0</v>
      </c>
    </row>
    <row r="71" spans="1:4">
      <c r="A71" s="4" t="s">
        <v>141</v>
      </c>
      <c r="C71" s="5" t="n">
        <v>-16800</v>
      </c>
      <c r="D71" s="5" t="n">
        <v>-3100</v>
      </c>
    </row>
    <row r="72" spans="1:4">
      <c r="A72" s="4" t="s">
        <v>142</v>
      </c>
      <c r="B72" s="5" t="n">
        <v>28300</v>
      </c>
      <c r="C72" s="5" t="n">
        <v>28300</v>
      </c>
      <c r="D72" s="5" t="n">
        <v>4800</v>
      </c>
    </row>
    <row r="73" spans="1:4">
      <c r="A73" s="4" t="s">
        <v>143</v>
      </c>
      <c r="C73" s="5" t="n">
        <v>11400</v>
      </c>
      <c r="D73" s="5" t="n">
        <v>1700</v>
      </c>
    </row>
    <row r="74" spans="1:4">
      <c r="A74" s="4" t="s">
        <v>803</v>
      </c>
    </row>
    <row r="75" spans="1:4">
      <c r="A75" s="3" t="s">
        <v>811</v>
      </c>
    </row>
    <row r="76" spans="1:4">
      <c r="A76" s="4" t="s">
        <v>812</v>
      </c>
      <c r="C76" s="5" t="n">
        <v>-35100</v>
      </c>
      <c r="D76" s="5" t="n">
        <v>58700</v>
      </c>
    </row>
    <row r="77" spans="1:4">
      <c r="A77" s="3" t="s">
        <v>123</v>
      </c>
    </row>
    <row r="78" spans="1:4">
      <c r="A78" s="4" t="s">
        <v>124</v>
      </c>
      <c r="C78" s="5" t="n">
        <v>0</v>
      </c>
      <c r="D78" s="5" t="n">
        <v>0</v>
      </c>
    </row>
    <row r="79" spans="1:4">
      <c r="A79" s="4" t="s">
        <v>125</v>
      </c>
      <c r="C79" s="5" t="n">
        <v>-10100</v>
      </c>
      <c r="D79" s="5" t="n">
        <v>-2600</v>
      </c>
    </row>
    <row r="80" spans="1:4">
      <c r="A80" s="4" t="s">
        <v>126</v>
      </c>
      <c r="C80" s="5" t="n">
        <v>600</v>
      </c>
      <c r="D80" s="5" t="n">
        <v>1000</v>
      </c>
    </row>
    <row r="81" spans="1:4">
      <c r="A81" s="4" t="s">
        <v>127</v>
      </c>
      <c r="C81" s="5" t="n">
        <v>-73300</v>
      </c>
      <c r="D81" s="5" t="n">
        <v>-1500</v>
      </c>
    </row>
    <row r="82" spans="1:4">
      <c r="A82" s="4" t="s">
        <v>128</v>
      </c>
      <c r="C82" s="5" t="n">
        <v>12100</v>
      </c>
      <c r="D82" s="5" t="n">
        <v>0</v>
      </c>
    </row>
    <row r="83" spans="1:4">
      <c r="A83" s="4" t="s">
        <v>129</v>
      </c>
      <c r="C83" s="5" t="n">
        <v>-70700</v>
      </c>
      <c r="D83" s="5" t="n">
        <v>-3100</v>
      </c>
    </row>
    <row r="84" spans="1:4">
      <c r="A84" s="3" t="s">
        <v>130</v>
      </c>
    </row>
    <row r="85" spans="1:4">
      <c r="A85" s="4" t="s">
        <v>131</v>
      </c>
      <c r="C85" s="5" t="n">
        <v>12000</v>
      </c>
      <c r="D85" s="5" t="n">
        <v>59200</v>
      </c>
    </row>
    <row r="86" spans="1:4">
      <c r="A86" s="4" t="s">
        <v>132</v>
      </c>
      <c r="C86" s="5" t="n">
        <v>-18900</v>
      </c>
      <c r="D86" s="5" t="n">
        <v>-65500</v>
      </c>
    </row>
    <row r="87" spans="1:4">
      <c r="A87" s="4" t="s">
        <v>813</v>
      </c>
      <c r="C87" s="5" t="n">
        <v>-5300</v>
      </c>
      <c r="D87" s="5" t="n">
        <v>-8000</v>
      </c>
    </row>
    <row r="88" spans="1:4">
      <c r="A88" s="4" t="s">
        <v>135</v>
      </c>
      <c r="C88" s="5" t="n">
        <v>0</v>
      </c>
      <c r="D88" s="5" t="n">
        <v>0</v>
      </c>
    </row>
    <row r="89" spans="1:4">
      <c r="A89" s="4" t="s">
        <v>136</v>
      </c>
      <c r="C89" s="5" t="n">
        <v>-1300</v>
      </c>
    </row>
    <row r="90" spans="1:4">
      <c r="A90" s="4" t="s">
        <v>137</v>
      </c>
      <c r="C90" s="5" t="n">
        <v>0</v>
      </c>
      <c r="D90" s="5" t="n">
        <v>300</v>
      </c>
    </row>
    <row r="91" spans="1:4">
      <c r="A91" s="4" t="s">
        <v>138</v>
      </c>
      <c r="C91" s="5" t="n">
        <v>0</v>
      </c>
      <c r="D91" s="5" t="n">
        <v>0</v>
      </c>
    </row>
    <row r="92" spans="1:4">
      <c r="A92" s="4" t="s">
        <v>814</v>
      </c>
      <c r="C92" s="5" t="n">
        <v>115500</v>
      </c>
      <c r="D92" s="5" t="n">
        <v>-33900</v>
      </c>
    </row>
    <row r="93" spans="1:4">
      <c r="A93" s="4" t="s">
        <v>139</v>
      </c>
      <c r="C93" s="5" t="n">
        <v>101900</v>
      </c>
      <c r="D93" s="5" t="n">
        <v>-47900</v>
      </c>
    </row>
    <row r="94" spans="1:4">
      <c r="A94" s="4" t="s">
        <v>140</v>
      </c>
      <c r="C94" s="5" t="n">
        <v>100</v>
      </c>
      <c r="D94" s="5" t="n">
        <v>-900</v>
      </c>
    </row>
    <row r="95" spans="1:4">
      <c r="A95" s="4" t="s">
        <v>141</v>
      </c>
      <c r="C95" s="5" t="n">
        <v>-3700</v>
      </c>
      <c r="D95" s="5" t="n">
        <v>6800</v>
      </c>
    </row>
    <row r="96" spans="1:4">
      <c r="A96" s="4" t="s">
        <v>142</v>
      </c>
      <c r="B96" s="5" t="n">
        <v>10500</v>
      </c>
      <c r="C96" s="5" t="n">
        <v>10500</v>
      </c>
      <c r="D96" s="5" t="n">
        <v>200</v>
      </c>
    </row>
    <row r="97" spans="1:4">
      <c r="A97" s="4" t="s">
        <v>143</v>
      </c>
      <c r="C97" s="5" t="n">
        <v>6800</v>
      </c>
      <c r="D97" s="5" t="n">
        <v>7000</v>
      </c>
    </row>
    <row r="98" spans="1:4">
      <c r="A98" s="4" t="s">
        <v>667</v>
      </c>
    </row>
    <row r="99" spans="1:4">
      <c r="A99" s="3" t="s">
        <v>811</v>
      </c>
    </row>
    <row r="100" spans="1:4">
      <c r="A100" s="4" t="s">
        <v>812</v>
      </c>
      <c r="C100" s="5" t="n">
        <v>0</v>
      </c>
      <c r="D100" s="5" t="n">
        <v>0</v>
      </c>
    </row>
    <row r="101" spans="1:4">
      <c r="A101" s="3" t="s">
        <v>123</v>
      </c>
    </row>
    <row r="102" spans="1:4">
      <c r="A102" s="4" t="s">
        <v>124</v>
      </c>
      <c r="C102" s="5" t="n">
        <v>0</v>
      </c>
      <c r="D102" s="5" t="n">
        <v>0</v>
      </c>
    </row>
    <row r="103" spans="1:4">
      <c r="A103" s="4" t="s">
        <v>125</v>
      </c>
      <c r="C103" s="5" t="n">
        <v>0</v>
      </c>
      <c r="D103" s="5" t="n">
        <v>0</v>
      </c>
    </row>
    <row r="104" spans="1:4">
      <c r="A104" s="4" t="s">
        <v>126</v>
      </c>
      <c r="C104" s="5" t="n">
        <v>0</v>
      </c>
      <c r="D104" s="5" t="n">
        <v>0</v>
      </c>
    </row>
    <row r="105" spans="1:4">
      <c r="A105" s="4" t="s">
        <v>127</v>
      </c>
      <c r="C105" s="5" t="n">
        <v>0</v>
      </c>
      <c r="D105" s="5" t="n">
        <v>0</v>
      </c>
    </row>
    <row r="106" spans="1:4">
      <c r="A106" s="4" t="s">
        <v>128</v>
      </c>
      <c r="C106" s="5" t="n">
        <v>0</v>
      </c>
      <c r="D106" s="5" t="n">
        <v>0</v>
      </c>
    </row>
    <row r="107" spans="1:4">
      <c r="A107" s="4" t="s">
        <v>129</v>
      </c>
      <c r="C107" s="5" t="n">
        <v>0</v>
      </c>
      <c r="D107" s="5" t="n">
        <v>0</v>
      </c>
    </row>
    <row r="108" spans="1:4">
      <c r="A108" s="3" t="s">
        <v>130</v>
      </c>
    </row>
    <row r="109" spans="1:4">
      <c r="A109" s="4" t="s">
        <v>131</v>
      </c>
      <c r="C109" s="5" t="n">
        <v>0</v>
      </c>
      <c r="D109" s="5" t="n">
        <v>0</v>
      </c>
    </row>
    <row r="110" spans="1:4">
      <c r="A110" s="4" t="s">
        <v>132</v>
      </c>
      <c r="C110" s="5" t="n">
        <v>0</v>
      </c>
      <c r="D110" s="5" t="n">
        <v>0</v>
      </c>
    </row>
    <row r="111" spans="1:4">
      <c r="A111" s="4" t="s">
        <v>813</v>
      </c>
      <c r="C111" s="5" t="n">
        <v>0</v>
      </c>
      <c r="D111" s="5" t="n">
        <v>0</v>
      </c>
    </row>
    <row r="112" spans="1:4">
      <c r="A112" s="4" t="s">
        <v>135</v>
      </c>
      <c r="C112" s="5" t="n">
        <v>0</v>
      </c>
      <c r="D112" s="5" t="n">
        <v>0</v>
      </c>
    </row>
    <row r="113" spans="1:4">
      <c r="A113" s="4" t="s">
        <v>136</v>
      </c>
      <c r="C113" s="5" t="n">
        <v>0</v>
      </c>
    </row>
    <row r="114" spans="1:4">
      <c r="A114" s="4" t="s">
        <v>137</v>
      </c>
      <c r="C114" s="5" t="n">
        <v>0</v>
      </c>
      <c r="D114" s="5" t="n">
        <v>0</v>
      </c>
    </row>
    <row r="115" spans="1:4">
      <c r="A115" s="4" t="s">
        <v>138</v>
      </c>
      <c r="C115" s="5" t="n">
        <v>0</v>
      </c>
      <c r="D115" s="5" t="n">
        <v>0</v>
      </c>
    </row>
    <row r="116" spans="1:4">
      <c r="A116" s="4" t="s">
        <v>814</v>
      </c>
      <c r="C116" s="5" t="n">
        <v>0</v>
      </c>
      <c r="D116" s="5" t="n">
        <v>0</v>
      </c>
    </row>
    <row r="117" spans="1:4">
      <c r="A117" s="4" t="s">
        <v>139</v>
      </c>
      <c r="C117" s="5" t="n">
        <v>0</v>
      </c>
      <c r="D117" s="5" t="n">
        <v>0</v>
      </c>
    </row>
    <row r="118" spans="1:4">
      <c r="A118" s="4" t="s">
        <v>140</v>
      </c>
      <c r="C118" s="5" t="n">
        <v>0</v>
      </c>
      <c r="D118" s="5" t="n">
        <v>0</v>
      </c>
    </row>
    <row r="119" spans="1:4">
      <c r="A119" s="4" t="s">
        <v>141</v>
      </c>
      <c r="C119" s="5" t="n">
        <v>0</v>
      </c>
      <c r="D119" s="5" t="n">
        <v>0</v>
      </c>
    </row>
    <row r="120" spans="1:4">
      <c r="A120" s="4" t="s">
        <v>142</v>
      </c>
      <c r="B120" s="7" t="n">
        <v>0</v>
      </c>
      <c r="C120" s="5" t="n">
        <v>0</v>
      </c>
      <c r="D120" s="5" t="n">
        <v>0</v>
      </c>
    </row>
    <row r="121" spans="1:4">
      <c r="A121" s="4" t="s">
        <v>143</v>
      </c>
      <c r="C121" s="7" t="n">
        <v>0</v>
      </c>
      <c r="D121" s="7" t="n">
        <v>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7:25:01Z</dcterms:created>
  <dcterms:modified xmlns:dcterms="http://purl.org/dc/terms/" xmlns:xsi="http://www.w3.org/2001/XMLSchema-instance" xsi:type="dcterms:W3CDTF">2017-08-03T17:25:01Z</dcterms:modified>
</cp:coreProperties>
</file>